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THE COMPANY"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LONG-TERM DEBT" sheetId="11" state="visible" r:id="rId11"/>
    <sheet xmlns:r="http://schemas.openxmlformats.org/officeDocument/2006/relationships" name="CONVERTIBLE NOTE PAYABLE AND DE" sheetId="12" state="visible" r:id="rId12"/>
    <sheet xmlns:r="http://schemas.openxmlformats.org/officeDocument/2006/relationships" name="ACCOUNTS PAYABLE AND ACCRUED EX" sheetId="13" state="visible" r:id="rId13"/>
    <sheet xmlns:r="http://schemas.openxmlformats.org/officeDocument/2006/relationships" name="INVENTORIES" sheetId="14" state="visible" r:id="rId14"/>
    <sheet xmlns:r="http://schemas.openxmlformats.org/officeDocument/2006/relationships" name="STOCKHOLDERS' DEFICIT" sheetId="15" state="visible" r:id="rId15"/>
    <sheet xmlns:r="http://schemas.openxmlformats.org/officeDocument/2006/relationships" name="SUBSEQUENT EVENTS" sheetId="16" state="visible" r:id="rId16"/>
    <sheet xmlns:r="http://schemas.openxmlformats.org/officeDocument/2006/relationships" name="RECENT ACCOUNTING PRONOUNCEMENT" sheetId="17" state="visible" r:id="rId17"/>
    <sheet xmlns:r="http://schemas.openxmlformats.org/officeDocument/2006/relationships" name="REVERSE MERGER ACCOUNTING" sheetId="18" state="visible" r:id="rId18"/>
    <sheet xmlns:r="http://schemas.openxmlformats.org/officeDocument/2006/relationships" name="PROPERTY AND EQUIPMENT" sheetId="19" state="visible" r:id="rId19"/>
    <sheet xmlns:r="http://schemas.openxmlformats.org/officeDocument/2006/relationships" name="CONVERTIBLE NOTE PAYABLE" sheetId="20" state="visible" r:id="rId20"/>
    <sheet xmlns:r="http://schemas.openxmlformats.org/officeDocument/2006/relationships" name="INCOME TAXES" sheetId="21" state="visible" r:id="rId21"/>
    <sheet xmlns:r="http://schemas.openxmlformats.org/officeDocument/2006/relationships" name="LEASES AND COMMITMENTS" sheetId="22" state="visible" r:id="rId22"/>
    <sheet xmlns:r="http://schemas.openxmlformats.org/officeDocument/2006/relationships" name="Accounting Policies, by Policy " sheetId="23" state="visible" r:id="rId23"/>
    <sheet xmlns:r="http://schemas.openxmlformats.org/officeDocument/2006/relationships" name="RELATED PARTY TRANSACTIONS (Tab" sheetId="24" state="visible" r:id="rId24"/>
    <sheet xmlns:r="http://schemas.openxmlformats.org/officeDocument/2006/relationships" name="LONG-TERM DEBT (Tables)" sheetId="25" state="visible" r:id="rId25"/>
    <sheet xmlns:r="http://schemas.openxmlformats.org/officeDocument/2006/relationships" name="CONVERTIBLE NOTE PAYABLE AND _2" sheetId="26" state="visible" r:id="rId26"/>
    <sheet xmlns:r="http://schemas.openxmlformats.org/officeDocument/2006/relationships" name="ACCOUNTS PAYABLE AND ACCRUED _2" sheetId="27" state="visible" r:id="rId27"/>
    <sheet xmlns:r="http://schemas.openxmlformats.org/officeDocument/2006/relationships" name="INVENTORIES (Tables)" sheetId="28" state="visible" r:id="rId28"/>
    <sheet xmlns:r="http://schemas.openxmlformats.org/officeDocument/2006/relationships" name="SUMMARY OF SIGNIFICANT ACCOUN_2" sheetId="29" state="visible" r:id="rId29"/>
    <sheet xmlns:r="http://schemas.openxmlformats.org/officeDocument/2006/relationships" name="PROPERTY AND EQUIPMENT (Tables)" sheetId="30" state="visible" r:id="rId30"/>
    <sheet xmlns:r="http://schemas.openxmlformats.org/officeDocument/2006/relationships" name="STOCKHOLDERS' EQUITY (Tables)" sheetId="31" state="visible" r:id="rId31"/>
    <sheet xmlns:r="http://schemas.openxmlformats.org/officeDocument/2006/relationships" name="INCOME TAXES (Tables)" sheetId="32" state="visible" r:id="rId32"/>
    <sheet xmlns:r="http://schemas.openxmlformats.org/officeDocument/2006/relationships" name="LEASES AND COMMITMENTS (Tables)" sheetId="33" state="visible" r:id="rId33"/>
    <sheet xmlns:r="http://schemas.openxmlformats.org/officeDocument/2006/relationships" name="THE COMPANY (Details)" sheetId="34" state="visible" r:id="rId34"/>
    <sheet xmlns:r="http://schemas.openxmlformats.org/officeDocument/2006/relationships" name="SUMMARY OF SIGNIFICANT ACCOUN_3" sheetId="35" state="visible" r:id="rId35"/>
    <sheet xmlns:r="http://schemas.openxmlformats.org/officeDocument/2006/relationships" name="RELATED PARTY TRANSACTIONS (Det" sheetId="36" state="visible" r:id="rId36"/>
    <sheet xmlns:r="http://schemas.openxmlformats.org/officeDocument/2006/relationships" name="RELATED PARTY TRANSACTIONS (D_2" sheetId="37" state="visible" r:id="rId37"/>
    <sheet xmlns:r="http://schemas.openxmlformats.org/officeDocument/2006/relationships" name="RELATED PARTY TRANSACTIONS (D_3" sheetId="38" state="visible" r:id="rId38"/>
    <sheet xmlns:r="http://schemas.openxmlformats.org/officeDocument/2006/relationships" name="LONG-TERM DEBT (Details)" sheetId="39" state="visible" r:id="rId39"/>
    <sheet xmlns:r="http://schemas.openxmlformats.org/officeDocument/2006/relationships" name="LONG-TERM DEBT (Details) - Sche" sheetId="40" state="visible" r:id="rId40"/>
    <sheet xmlns:r="http://schemas.openxmlformats.org/officeDocument/2006/relationships" name="CONVERTIBLE NOTE PAYABLE AND _3" sheetId="41" state="visible" r:id="rId41"/>
    <sheet xmlns:r="http://schemas.openxmlformats.org/officeDocument/2006/relationships" name="CONVERTIBLE NOTE PAYABLE AND _4" sheetId="42" state="visible" r:id="rId42"/>
    <sheet xmlns:r="http://schemas.openxmlformats.org/officeDocument/2006/relationships" name="CONVERTIBLE NOTE PAYABLE AND _5" sheetId="43" state="visible" r:id="rId43"/>
    <sheet xmlns:r="http://schemas.openxmlformats.org/officeDocument/2006/relationships" name="ACCOUNTS PAYABLE AND ACCRUED _3" sheetId="44" state="visible" r:id="rId44"/>
    <sheet xmlns:r="http://schemas.openxmlformats.org/officeDocument/2006/relationships" name="INVENTORIES (Details) - Schedul" sheetId="45" state="visible" r:id="rId45"/>
    <sheet xmlns:r="http://schemas.openxmlformats.org/officeDocument/2006/relationships" name="STOCKHOLDERS' DEFICIT (Details)" sheetId="46" state="visible" r:id="rId46"/>
    <sheet xmlns:r="http://schemas.openxmlformats.org/officeDocument/2006/relationships" name="SUBSEQUENT EVENTS (Details)" sheetId="47" state="visible" r:id="rId47"/>
    <sheet xmlns:r="http://schemas.openxmlformats.org/officeDocument/2006/relationships" name="REVERSE MERGER ACCOUNTING (Deta" sheetId="48" state="visible" r:id="rId48"/>
    <sheet xmlns:r="http://schemas.openxmlformats.org/officeDocument/2006/relationships" name="SUMMARY OF SIGNIFICANT ACCOUN_4" sheetId="49" state="visible" r:id="rId49"/>
    <sheet xmlns:r="http://schemas.openxmlformats.org/officeDocument/2006/relationships" name="RELATED PARTY TRANSACTIONS (D_4" sheetId="50" state="visible" r:id="rId50"/>
    <sheet xmlns:r="http://schemas.openxmlformats.org/officeDocument/2006/relationships" name="RELATED PARTY TRANSACTIONS (D_5" sheetId="51" state="visible" r:id="rId51"/>
    <sheet xmlns:r="http://schemas.openxmlformats.org/officeDocument/2006/relationships" name="RELATED PARTY TRANSACTIONS (D_6" sheetId="52" state="visible" r:id="rId52"/>
    <sheet xmlns:r="http://schemas.openxmlformats.org/officeDocument/2006/relationships" name="INVENTORIES (Details) - Sched_2" sheetId="53" state="visible" r:id="rId53"/>
    <sheet xmlns:r="http://schemas.openxmlformats.org/officeDocument/2006/relationships" name="PROPERTY AND EQUIPMENT (Details" sheetId="54" state="visible" r:id="rId54"/>
    <sheet xmlns:r="http://schemas.openxmlformats.org/officeDocument/2006/relationships" name="PROPERTY AND EQUIPMENT (Detai_2" sheetId="55" state="visible" r:id="rId55"/>
    <sheet xmlns:r="http://schemas.openxmlformats.org/officeDocument/2006/relationships" name="ACCOUNTS PAYABLE AND ACCRUED _4" sheetId="56" state="visible" r:id="rId56"/>
    <sheet xmlns:r="http://schemas.openxmlformats.org/officeDocument/2006/relationships" name="CONVERTIBLE NOTE PAYABLE (Detai" sheetId="57" state="visible" r:id="rId57"/>
    <sheet xmlns:r="http://schemas.openxmlformats.org/officeDocument/2006/relationships" name="STOCKHOLDERS' EQUITY (Details) " sheetId="58" state="visible" r:id="rId58"/>
    <sheet xmlns:r="http://schemas.openxmlformats.org/officeDocument/2006/relationships" name="STOCKHOLDERS' EQUITY (Details_2" sheetId="59" state="visible" r:id="rId59"/>
    <sheet xmlns:r="http://schemas.openxmlformats.org/officeDocument/2006/relationships" name="INCOME TAXES (Details)" sheetId="60" state="visible" r:id="rId60"/>
    <sheet xmlns:r="http://schemas.openxmlformats.org/officeDocument/2006/relationships" name="INCOME TAXES (Details) - Schedu" sheetId="61" state="visible" r:id="rId61"/>
    <sheet xmlns:r="http://schemas.openxmlformats.org/officeDocument/2006/relationships" name="INCOME TAXES (Details) - Sche_2" sheetId="62" state="visible" r:id="rId62"/>
    <sheet xmlns:r="http://schemas.openxmlformats.org/officeDocument/2006/relationships" name="INCOME TAXES (Details) - Sche_3" sheetId="63" state="visible" r:id="rId63"/>
    <sheet xmlns:r="http://schemas.openxmlformats.org/officeDocument/2006/relationships" name="INCOME TAXES (Details) - Summar" sheetId="64" state="visible" r:id="rId64"/>
    <sheet xmlns:r="http://schemas.openxmlformats.org/officeDocument/2006/relationships" name="INCOME TAXES (Details) - Sche_4" sheetId="65" state="visible" r:id="rId65"/>
    <sheet xmlns:r="http://schemas.openxmlformats.org/officeDocument/2006/relationships" name="LEASES AND COMMITMENTS (Details" sheetId="66" state="visible" r:id="rId66"/>
    <sheet xmlns:r="http://schemas.openxmlformats.org/officeDocument/2006/relationships" name="LEASES AND COMMITMENTS (Detai_2" sheetId="67" state="visible" r:id="rId67"/>
  </sheets>
  <definedNames/>
  <calcPr calcId="124519" fullCalcOnLoad="1"/>
</workbook>
</file>

<file path=xl/sharedStrings.xml><?xml version="1.0" encoding="utf-8"?>
<sst xmlns="http://schemas.openxmlformats.org/spreadsheetml/2006/main" uniqueCount="839">
  <si>
    <t>Document And Entity Information - shares</t>
  </si>
  <si>
    <t>9 Months Ended</t>
  </si>
  <si>
    <t>Sep. 30, 2018</t>
  </si>
  <si>
    <t>Nov. 02, 2018</t>
  </si>
  <si>
    <t>Document and Entity Information [Abstract]</t>
  </si>
  <si>
    <t>Entity Registrant Name</t>
  </si>
  <si>
    <t>Acacia Diversified Holdings, Inc.</t>
  </si>
  <si>
    <t>Document Type</t>
  </si>
  <si>
    <t>S1</t>
  </si>
  <si>
    <t>Current Fiscal Year End Date</t>
  </si>
  <si>
    <t>--12-31</t>
  </si>
  <si>
    <t>Entity Common Stock, Shares Outstanding</t>
  </si>
  <si>
    <t>Amendment Flag</t>
  </si>
  <si>
    <t>false</t>
  </si>
  <si>
    <t>Entity Central Index Key</t>
  </si>
  <si>
    <t>Entity Current Reporting Status</t>
  </si>
  <si>
    <t>Yes</t>
  </si>
  <si>
    <t>Entity Filer Category</t>
  </si>
  <si>
    <t>Non-accelerated Filer</t>
  </si>
  <si>
    <t>Document Period End Date</t>
  </si>
  <si>
    <t>Sep. 30,
		2018</t>
  </si>
  <si>
    <t>Document Fiscal Year Focus</t>
  </si>
  <si>
    <t>Document Fiscal Period Focus</t>
  </si>
  <si>
    <t>Q3</t>
  </si>
  <si>
    <t>Entity Small Business</t>
  </si>
  <si>
    <t>true</t>
  </si>
  <si>
    <t>Entity Emerging Growth Company</t>
  </si>
  <si>
    <t>Entity Ex Transition Period</t>
  </si>
  <si>
    <t>CONSOLIDATED BALANCE SHEETS - USD ($)</t>
  </si>
  <si>
    <t>Dec. 31, 2017</t>
  </si>
  <si>
    <t>Dec. 31, 2016</t>
  </si>
  <si>
    <t>CURRENT ASSETS:</t>
  </si>
  <si>
    <t>Cash</t>
  </si>
  <si>
    <t>Accounts receivable, net of allowance for doubtful accounts of $17,450 in 2018 and 2017</t>
  </si>
  <si>
    <t>Inventories</t>
  </si>
  <si>
    <t>Prepaid expenses and other current assets</t>
  </si>
  <si>
    <t>Total Current Assets</t>
  </si>
  <si>
    <t>PROPERTY AND EQUIPMENT, net of accumulated depreciation of $239,637 and $172,783 in 2018 and 2017, respectively</t>
  </si>
  <si>
    <t>DEPOSITS</t>
  </si>
  <si>
    <t>TOTAL ASSETS</t>
  </si>
  <si>
    <t>CURRENT LIABILITIES:</t>
  </si>
  <si>
    <t>Accounts payable and accrued expenses</t>
  </si>
  <si>
    <t>Current portion of long-term debt</t>
  </si>
  <si>
    <t>Convertible note payable</t>
  </si>
  <si>
    <t>Notes payable to related party</t>
  </si>
  <si>
    <t>Payable to related parties</t>
  </si>
  <si>
    <t>Total Current Liabilities</t>
  </si>
  <si>
    <t>LONG-TERM LIABILITY:</t>
  </si>
  <si>
    <t>Long-term debt</t>
  </si>
  <si>
    <t>Derivative liability</t>
  </si>
  <si>
    <t>Total Long-term Liability</t>
  </si>
  <si>
    <t>Total Liabilities</t>
  </si>
  <si>
    <t>Commitments and contingencies</t>
  </si>
  <si>
    <t xml:space="preserve"> </t>
  </si>
  <si>
    <t>STOCKHOLDERS' DEFICIT</t>
  </si>
  <si>
    <t>Common stock, $0.001 par value; 150,000,000 shares authorized; 21,663,625 and 17,539,982 shares issued and outstanding at September 30, 2018 and December 31, 2017, respectively</t>
  </si>
  <si>
    <t>Additional paid-in capital</t>
  </si>
  <si>
    <t>Accumulated deficit</t>
  </si>
  <si>
    <t>Total Stockholders' Deficit</t>
  </si>
  <si>
    <t>TOTAL LIABILITIES AND STOCKHOLDERS' DEFICIT</t>
  </si>
  <si>
    <t>CONSOLIDATED BALANCE SHEETS (Parentheticals) - USD ($)</t>
  </si>
  <si>
    <t>Accounts receivable, allowance for doubtful accounts (in Dollars)</t>
  </si>
  <si>
    <t>Accumulated depreciation (in Dollars)</t>
  </si>
  <si>
    <t>Common stock, par value (in Dollars per share)</t>
  </si>
  <si>
    <t>Common stock, shares authorized</t>
  </si>
  <si>
    <t>Common stock, shares issued</t>
  </si>
  <si>
    <t>Common stock, shares outstanding</t>
  </si>
  <si>
    <t>CONSOLIDATED STATEMENTS OF OPERATIONS - USD ($)</t>
  </si>
  <si>
    <t>3 Months Ended</t>
  </si>
  <si>
    <t>12 Months Ended</t>
  </si>
  <si>
    <t>Sep. 30, 2017</t>
  </si>
  <si>
    <t>REVENUE</t>
  </si>
  <si>
    <t>COSTS OF GOODS SOLD</t>
  </si>
  <si>
    <t>Costs of goods sold</t>
  </si>
  <si>
    <t>Depreciation expense</t>
  </si>
  <si>
    <t>GROSS PROFIT (LOSS)</t>
  </si>
  <si>
    <t>SELLING, GENERAL AND ADMINISTRATIVE EXPENSES</t>
  </si>
  <si>
    <t>Employee compensation expenses</t>
  </si>
  <si>
    <t>General and administrative expenses</t>
  </si>
  <si>
    <t>LOSS FROM OPERATIONS</t>
  </si>
  <si>
    <t>OTHER INCOME (EXPENSE)</t>
  </si>
  <si>
    <t>Bad debt recovery</t>
  </si>
  <si>
    <t>Derivative expense</t>
  </si>
  <si>
    <t>Loss on sale of assets</t>
  </si>
  <si>
    <t>Loss on sale of equipment to related party</t>
  </si>
  <si>
    <t>Interest expense</t>
  </si>
  <si>
    <t>Other income (expense)</t>
  </si>
  <si>
    <t>TOTAL OTHER INCOME (EXPENSE)</t>
  </si>
  <si>
    <t>NET LOSS BEFORE INCOME TAXES</t>
  </si>
  <si>
    <t>Income taxes</t>
  </si>
  <si>
    <t>NET LOSS</t>
  </si>
  <si>
    <t>NET (LOSS) INCOME PER COMMON SHARE, BASIC AND DILUTED (in Dollars per share)</t>
  </si>
  <si>
    <t>WEIGHTED AVERAGE NUMBER OF COMMON SHARES OUTSTANDING, BASIC AND DILUTED (in Shares)</t>
  </si>
  <si>
    <t>CONSOLIDATED STATEMENTS OF CASH FLOWS - USD ($)</t>
  </si>
  <si>
    <t>CASH FLOWS FROM OPERATING ACTIVITIES:</t>
  </si>
  <si>
    <t>Net loss</t>
  </si>
  <si>
    <t>Adjustments to reconcile net loss to net cash and cash equivalents used by operating activities:</t>
  </si>
  <si>
    <t>Depreciation</t>
  </si>
  <si>
    <t>Common stock issued for services</t>
  </si>
  <si>
    <t>Common stock issued from employee stock plan</t>
  </si>
  <si>
    <t>Common stock issued for interest expense</t>
  </si>
  <si>
    <t>Original issue discount on convertible note payable</t>
  </si>
  <si>
    <t>Amortization of debt discount</t>
  </si>
  <si>
    <t>Loss on sale of equipment</t>
  </si>
  <si>
    <t>Allowance for doubtful accounts</t>
  </si>
  <si>
    <t>(Increase) decrease in:</t>
  </si>
  <si>
    <t>Accounts receivable</t>
  </si>
  <si>
    <t>Increase (decrease) in:</t>
  </si>
  <si>
    <t>Net cash used by operating activities</t>
  </si>
  <si>
    <t>CASH FLOWS FROM INVESTING ACTIVITIES:</t>
  </si>
  <si>
    <t>Acquisition of leasehold improvement with due to related party</t>
  </si>
  <si>
    <t>Payment to related party for leasehold improvement</t>
  </si>
  <si>
    <t>Proceeds from sale of property</t>
  </si>
  <si>
    <t>Acquisition of property and equipment</t>
  </si>
  <si>
    <t>Net cash used by investing activities</t>
  </si>
  <si>
    <t>CASH FLOWS FROM FINANCING ACTIVITIES:</t>
  </si>
  <si>
    <t>Proceeds from issuance of common stock</t>
  </si>
  <si>
    <t>Proceeds from convertible note payable</t>
  </si>
  <si>
    <t>Repayment on convertible note payable</t>
  </si>
  <si>
    <t>Common stock issued from exercise of options</t>
  </si>
  <si>
    <t>Proceeds from advances from related party</t>
  </si>
  <si>
    <t>Proceeds from issuance of notes payable to related party</t>
  </si>
  <si>
    <t>Proceeds from reverse acquisition</t>
  </si>
  <si>
    <t>Net cash provided by financing activities</t>
  </si>
  <si>
    <t>Net change in cash and cash equivalents</t>
  </si>
  <si>
    <t>Payment on due to related parties</t>
  </si>
  <si>
    <t>Payment on long-term debt</t>
  </si>
  <si>
    <t>Cash and cash equivalents, beginning of the year</t>
  </si>
  <si>
    <t>Cash and cash equivalents, end of the year</t>
  </si>
  <si>
    <t>SUPPLEMENTAL CASH FLOW INFORMATION:</t>
  </si>
  <si>
    <t>Cash paid for interest</t>
  </si>
  <si>
    <t>Cash paid for income taxes</t>
  </si>
  <si>
    <t>NON-CASH FINANCING AND INVESTING ACTIVITIES:</t>
  </si>
  <si>
    <t>Common stock issued for acquisition of property</t>
  </si>
  <si>
    <t>Consolidation of notes payable to related party, including accrued interest</t>
  </si>
  <si>
    <t>Common stock issued for deferred offering cost</t>
  </si>
  <si>
    <t>Common stock issued to related party for leasehold improvement</t>
  </si>
  <si>
    <t>Acquisition of equipment with long-term debt</t>
  </si>
  <si>
    <t>Common stock issued to settle related party accrued expense</t>
  </si>
  <si>
    <t>Common stock issued from conversion of payable to related party</t>
  </si>
  <si>
    <t>Common stock issued in reverse acquisition and recapitalization</t>
  </si>
  <si>
    <t>Prepaid expenses</t>
  </si>
  <si>
    <t>Property and equipment</t>
  </si>
  <si>
    <t>Accumulated depreciation</t>
  </si>
  <si>
    <t>Deposits</t>
  </si>
  <si>
    <t>Accounts payable</t>
  </si>
  <si>
    <t>CONSOLIDATED STATEMENTS OF CHANGES IN STOCKHOLDERS' EQUITY (DEFICIT) - USD ($)</t>
  </si>
  <si>
    <t>Member Units [Member]</t>
  </si>
  <si>
    <t>Common Stock [Member]</t>
  </si>
  <si>
    <t>Additional Paid-in Capital [Member]</t>
  </si>
  <si>
    <t>Retained Earnings [Member]</t>
  </si>
  <si>
    <t>Total</t>
  </si>
  <si>
    <t>Balance at Dec. 31, 2015</t>
  </si>
  <si>
    <t>Balance (in Shares) at Dec. 31, 2015</t>
  </si>
  <si>
    <t>Reverse merger and recapitalization</t>
  </si>
  <si>
    <t>Reverse merger and recapitalization (in Shares)</t>
  </si>
  <si>
    <t>Balance after reverse merger and recapitalization</t>
  </si>
  <si>
    <t>Balance after reverse merger and recapitalization (in Shares)</t>
  </si>
  <si>
    <t>Common stock issued for exercise of options</t>
  </si>
  <si>
    <t>Common stock issued for exercise of options (in Shares)</t>
  </si>
  <si>
    <t>Stock issued for consulting services</t>
  </si>
  <si>
    <t>Stock issued for consulting services (in Shares)</t>
  </si>
  <si>
    <t>Common stock issued for related party payable</t>
  </si>
  <si>
    <t>Common stock issued for related party payable (in Shares)</t>
  </si>
  <si>
    <t>Common stock issued for cash</t>
  </si>
  <si>
    <t>Common stock issued for cash (in Shares)</t>
  </si>
  <si>
    <t>Net (Loss) Income</t>
  </si>
  <si>
    <t>Balance at Dec. 31, 2016</t>
  </si>
  <si>
    <t>Balance (in Shares) at Dec. 31, 2016</t>
  </si>
  <si>
    <t>Common stock issued for interest expense (in Shares)</t>
  </si>
  <si>
    <t>Employee stock plan compensation</t>
  </si>
  <si>
    <t>Employee stock plan compensation (in Shares)</t>
  </si>
  <si>
    <t>Common stock issued to acquire property and equipment</t>
  </si>
  <si>
    <t>Common stock issued to acquire property and equipment (in Shares)</t>
  </si>
  <si>
    <t>Balance at Dec. 31, 2017</t>
  </si>
  <si>
    <t>Balance (in Shares) at Dec. 31, 2017</t>
  </si>
  <si>
    <t>Balance at Sep. 30, 2018</t>
  </si>
  <si>
    <t>THE COMPANY</t>
  </si>
  <si>
    <t>Disclosure Text Block [Abstract]</t>
  </si>
  <si>
    <t>Organization, Consolidation and Presentation of Financial Statements Disclosure [Text Block]</t>
  </si>
  <si>
    <t>NOTE 1 – THE COMPANY Acacia Diversified Holdings, Inc. (“Acacia” or the “Company”) has four wholly-owned subsidiaries, MariJ Pharmaceuticals, Inc. (“MariJ Pharma”), Canna-Cures Research &amp; Development Center, Inc. (“Canna-Cures”), and Eufloria Medical of Tennessee, Inc. (“EMT”), a company incorporated in the state of Tennessee. In July 2018, the Company also announced the completion of its acquisition of Medahub Operations Group, Inc. and Medahub, Inc., technology companies (“Medahub”), complete with a current compounding pharmacy license in Florida. The Medahub acquisition allows the Company to be fully HIPAA compliant and cloud based on an HL7 platform. The Company can now offer licensing agreements for other cannabis companies wanting to be HIPAA compliant from left to right or seed to sale and Doctor to Patient. The Company’s primary source of revenue is from the extraction of medicinal hemp oil, from a non-psychoactive cannabis plant. All extraction services are currently provided in states where such services are deemed legal. The Company's subsidiary EMT has been invited to be part of the hemp pilot program in Tennessee. This program provides the Company the license to grow, manufacture, and dispense organic hemp oil in Tennessee. The Company plans on participating in this pilot program through this new, wholly-owned subsidiary. The Company will also begin to open its retail store in Tennessee this year. Revenue generated from retail sales is not expected to be material to the Company based on current operating model.</t>
  </si>
  <si>
    <t>NOTE 1 - THE COMPANY Acacia Diversified Holdings, Inc. (“Acacia” or the “Company”) has three wholly-owned subsidiaries, MariJ Pharmaceuticals, Inc. (“MariJ Pharma”), Canna-Cures Research &amp; Development Center, Inc. (“Canna-Cures”), and Eufloria Medical of Tennessee, Inc. (“EMT”), a company incorporated in the state of Tennessee. The Company formed this new subsidiary to acquire a parcel of land and a license from one of its directors. See details in NOTE 5 - Related Party Transactions. Prior to the Merger (see NOTE 2), the Company sold the assets and related businesses of its Citrus Extracts, Inc. and Acacia Transport Services, Inc. subsidiaries, and its Acacia Milling Services operations, being all of its then revenue-producing operations, on June 29, 2015. On January 15, 2016 the Company entered into a definitive Asset Purchase Agreement to acquire substantially all of the assets of the “MariJ Group” of companies, including (1) MariJ Agricultural, Inc.; (2) Canna-Cures Research &amp; Development Center, LLC; and, (3) JR Cannabis Industries, LLC with an effective date of January 4, 2016. In connection with the acquisition, the Company issued 2,474,850 shares of its common stock to the shareholders and members of the MariJ Group. In 2016, following those acquisitions, the Company formed two new subsidiaries to conduct its new medical cannabis business activities, being MariJ Pharmaceuticals, Inc. (“MariJ Pharma”) and Canna-Cures Research &amp; Development Center, Inc. (“Canna-Cures”). In 2017, the Company formed a new subsidiary, Eufloria Medical of Tennessee, Inc. (“EMT”), a corporation formed under the laws of Tennessee. The Company’s primary source revenue is from the extraction of medicinal cannabis oil, from a non-psychoactive cannabis plant. All extraction services are currently limited to the State of Colorado, as the Company is attempting to attain various licenses for business in other states.</t>
  </si>
  <si>
    <t>GOING CONCERN</t>
  </si>
  <si>
    <t>Organization, Consolidation and Presentation of Financial Statements [Abstract]</t>
  </si>
  <si>
    <t>Substantial Doubt about Going Concern [Text Block]</t>
  </si>
  <si>
    <t>NOTE 2 – GOING CONCERN The Company has not generated profit to date. The Company expects to continue to incur operating losses as it proceeds with its extraction, growing and manufacturing activities in Tennessee and research and development activities and continues to navigate through the regulatory process. The Company expects general and administrative costs to increase, as the Company adds personnel and other administrative expenses associated with its current efforts. As such, and without substantially increasing revenue or finding new sources of capital, the Company will find it difficult to continue to meet its obligations as they come due. The Company continues to seek working capital but there can be no assurance that the Company will be successful in its efforts to raise capital, or if it were successful in raising capital, that it would be successful in meeting its business plans. These factors raise substantial doubt as to the ability of the Company to continue as a going concern. Management’s plans include securing additional extraction contracts and opening a retail store in Tennessee, attempting to start new businesses outside of Colorado, finding additional operational businesses to buy, and attempting to raise funds from the public through an equity offering of the Company’s common stock. Management intends to make every effort to identify and develop all these sources of funds, but there can be no assurance that Management’s plans will be successful. The accompanying consolidated financial statements have been prepared on a going concern basis, which contemplates the realization of assets and the satisfaction of liabilities in the normal course of business. The Company has incurred losses for all periods presented and has a substantial accumulated deficit. As of September 30, 2018, these factors, among others, raise substantial doubt about the Company’s ability to continue as a going concern.</t>
  </si>
  <si>
    <t>NOTE 3 - GOING CONCERN The Company has not generated profit to date. The Company expects to continue to incur operating losses as it proceeds with its extraction and research and development activities and continues to navigate it through the regulatory process. The Company expects general and administrative costs to increase, as the Company adds personnel and other administrative expenses associated with its current efforts. As such, and without substantially increasing revenue or finding new sources of capital, the Company will find it difficult to continue to meet its obligations as they come due. The Company is still locating new clients for its services and products, and the business is generally seasonal with the second and third quarters of the calendar year being the slowest as a result of it being the “off season” for outside grow of Cannabis hemp plants. There can be no assurance that the Company will be successful in its efforts to raise capital, or if it were successful in raising capital, that it would be successful in meeting its business plans. While the services performed by the Company’s MariJ Pharma subsidiary and sales of current inventory supplies, if sold on a seasonally-adjusted basis, are anticipated to be sufficient to meet the Company’s liquidity needs, these factors raise some doubt as to the ability of the Company to continue as a going concern. Management’s plans include increasing production at the Company’s new MariJ Pharma subsidiary during 2018, selling its inventories of products, attempting to start new businesses or find additional operational businesses to buy, and attempting to raise funds from the public through an equity offering of the Company’s common stock and from issuance of notes payable to related party. Management intends to make every effort to identify and develop all these sources of funds, but there can be no assurance that Management’s plans will be successful. The accompanying consolidated financial statements have been prepared on a going concern basis, which contemplates the realization of assets and the satisfaction of liabilities in the normal course of business. The Company has incurred losses for all periods presented and has a substantial accumulated deficit. As of December 31, 2017, these factors, among others, raise substantial doubt about the Company’s ability to continue as a going concern.</t>
  </si>
  <si>
    <t>SUMMARY OF SIGNIFICANT ACCOUNTING POLICIES</t>
  </si>
  <si>
    <t>Accounting Policies [Abstract]</t>
  </si>
  <si>
    <t>Significant Accounting Policies [Text Block]</t>
  </si>
  <si>
    <t>NOTE 3 – SUMMARY OF SIGNIFICANT ACCOUNTING POLICIES BASIS OF PRESENTATION The accompanying consolidated financial statements are unaudited and have been prepared in accordance with accounting principles generally accepted in the United States of America (“U.S. GAAP”) and reflect all adjustments, which consist solely of normal recurring adjustments, needed to fairly present the financial results for these periods. The consolidated financial statements and notes thereto are presented as prescribed by Form 10-Q. Accordingly, certain information and note disclosures normally included in financial statements prepared in accordance with U.S. GAAP have been omitted. The accompanying consolidated financial statements should be read in conjunction with the financial statements for the fiscal year ended December 31, 2017 and notes thereto in the Company’s Annual Report on Form 10-K for the fiscal year ended December 31, 2017, filed with the Securities and Exchange Commission on April 2, 2018. Operating results for the nine months ended September 30, 2018 are not necessarily indicative of the results that may be expected for the entire fiscal year. In the opinion of management, all adjustments have been made, which consist only of normal recurring adjustments necessary for a fair statement of (a) the results of operations for the three-month and nine-month periods ended September 30, 2018 and 2017, (b) the financial position at September 30, 2018 and (c) cash flows for the nine-month periods ended September 30, 2018 and 2017. PRINCIPLES OF CONSOLIDATION The consolidated financial statements include the accounts of Acacia Diversified Holdings, Inc. and its wholly-owned subsidiaries, MariJ Pharmaceuticals, Inc, Canna-Cures Research &amp; Development Center, Inc., Eufloria Medical of Tennessee, Inc., Medahub Operations Group, Inc. and Medahub, Inc. All significant intercompany accounts and transactions are eliminated in consolidation.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actual results may differ materially and adversely from the Company’s estimates. To the extent there are material differences between the estimates and the actual results, future results of operations will be affected. MEDAHUB ACQUISITION In July 2018, the Company announced the completion of its acquisition of Medahub Operations Group, Inc. and Medahub, Inc., technology companies (“Medahub”), which includes a current compounding pharmacy license in Florida. The Medahub acquisition allows the Company to be fully HIPAA compliant and cloud based on an HL7 platform. The Company can now offer licensing agreements for other cannabis companies wanting to be HIPAA compliant from left to right or seed to sale and Doctor to Patient. The Company issued 600,000 shares of its restricted common stock to the principal of Medahub as consideration of the acquisition, valued at $126,000. When determining the accounting of the acquisition, the Company concluded that the acquisition does not constitute the acquisition of a business since there was no inputs, processes or outputs within Medahub. In addition, although the Company acquired certain software and technology from Medahub, the most significant asset it acquired was Medahub's principal's commitment to provide support, guidance and direction for implementing this technology. Without the principal's commitment of his time, the Company will not be able to implement the technology and begin generating cash flows. Therefore, the Company believes that the value of the purchase is concentrated on the service provided by Medahub's principal. As a result, the Company allocated the entire purchase price to the service provided and accounted for it as professional fee expense. REVENUE RECOGNITION In May 2014, the FASB issued ASU No. 2014-09, Revenue from Contracts with Customers (Topic 606), The core principle of the new standard is that a company should recognize revenue to depict the transfer of promised goods or services to customers in an amount that reflects the consideration to which the company expects to be entitled in exchange for those goods or services. This requires companies to identify contractual performance obligations and determine whether revenue should be recognized at a point in time or over time, based on when control of goods and services transfers to a customer. The Company’s revenues from extraction activities and from retail sales are recognized at a point in time. The ASU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pplication of the five-step model to the revenue streams compared to the prior guidance did not result in significant changes in the way the Company records its revenues. The two permitted transition methods under the new standard are the full retrospective method, in which case the standard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initial application to accumulated deficit. Additionally, incremental footnote disclosures are required to present the 2018 revenues under the prior standard. Under the modified retrospective method, an entity may also elect to apply the standard to either (i) all contracts as of January 1, 2018, or (ii) only to contracts that are not completed as of January 1, 2018. The Company elected to adopt this guidance using the modified retrospective method at January 1, 2018 which did not result in an adjustment to accumulated deficit. Additionally, upon adoption, the Company evaluated its revenue recognition policy for all revenue streams within the scope of the ASU under previous standards and using the five-step model under the new guidance and confirmed that there were no differences in the pattern of revenue recognition. DEBT DISCOUNT During the nine months ended September 30, 2018, the Company incurred $12,800 of debt discount related to the issuance of a convertible promissory note, as described in Note 6. The discount was recognized in its entirety as interest expense rather than amortized over the life of the convertible promissory note. The immediate recognition did not yield materially different result. DEBT ISSUANCE COST S During the nine months ended September 30, 2018, the Company incurred direct costs associated with the issuance of convertible promissory note, as described in Note 6, and recorded $3,000 of debt issuance costs. The Company recognized this amount as interest expense for the nine months ended September 30, 2018. STOCK BASED COMPENSATION The Company accounts for stock-based compensation under Accounting Standards Codification 718 - Compensation-Stock Compensation The Company accounts for stock based awards based on the fair market value of the instrument using a 10-day volume weighted adjusted price (VWAP) and accounts for stock options issued using the Black-Scholes option pricing model and utilizing certain assumptions including the followings: Risk-free interest rate Expected life—years Expected volatility Dividend yield The Company accounts for stock-based compensation issued to non-employees and consultants in accordance with the provisions of Accounting Standards Codification 505-50, Equity – Based Payments to Non-Employees During the nine months ended September 30, 2018, the board of directors approved issuances of the Company’s restricted common stock to consultants, employees, and directors for services rendered:
1.
2,000 shares to a consultant for services rendered, valued at $1,420.
2.
15,000 shares to the Company's SEC counsel for services rendered, valued at $10,650.
3.
1,000,000 shares to a consultant as payment on a consulting contract, valued at $485,600. In February 2018, the Company filed a Form S-8 with the SEC to register these shares.
4.
10,000 shares each of the three directors, total 30,000 shares for their service to the Company, valued at a total of $10,239.
5.
7,500 shares to employees from the restricted stock plan valued at $37,069.
6.
36,018 shares to a company owned by an independent director for leasehold improvements at the Tennessee store, valued at $17,649 on commitment date. The Company reduced related party payable when the shares were issued.
7.
600,000 shares to the principal of Medahub for services performed, valued at $126,000.
8.
2,233,125 shares to the Company's CEO to settle accrued salary, bonus and expenses in the amount of $446,625. FAIR VALUE ESTIMATES Accounting Standards Codification 820 – Fair Value Measurement Observable inputs reflect market data obtained from independent sources, while unobservable inputs reflect the Company’s own assumptions. These two types of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and significant value drivers are observable in active markets; and
●
Level 3 – Valuations derived from valuation techniques in which one or more significant inputs or significant value drivers are unobservable. This hierarchy requires the Company to minimize the use of unobservable inputs and to use observable market data, if available, when estimating fair value. The Company has liability measured at fair value on a recurring basis due to the issuance of convertible note payable as described in Note 6.</t>
  </si>
  <si>
    <t>NOTE 4 - SUMMARY OF SIGNIFICANT ACCOUNTING POLICIES BASIS OF PRESENTATION PRINCIPLES OF CONSOLIDATION USE OF ESTIMATES CASH AND CASH EQUIVALENTS ACCOUNTS RECEIVABLE AND ALLOWANCE FOR DOUBTFUL ACCOUNTS CONCENTRATION OF CUSTOMERS For the year ended December 31, 2016, all of the Company’s extraction revenue, which accounted for 95% of total revenue, came from the Company’s only two customers. One customer accounted for 72% while another customer accounted for 23% of the total revenue. The entire trade receivable balance at December 31, 2016 was due from one customer. INVENTORIES PROPERTY AND EQUIPMENT IMPAIRMENT OF LONG-LIVED ASSETS Accounting Standards Codification 360-10-05 - Impairment or Disposal of Long-Lived Assets DEBT ISSUANCE COSTS - Accounting Standard Update 2015-03 – Simplifying the Presentation of Debt Issuance Costs OFFERING COSTS - SEC Staff Accounting Bulletin, Topic 5 - Miscellaneous Accounting REVENUE RECOGNITION The Company considers revenue realized or realizable and earned when all of the following criteria are met: o persuasive evidence of an arrangement exists o the product has been shipped or the services have been rendered to the customer o the sales price is fixed or determinable o collectability is reasonably assured. ADVERTISING COSTS FAIR VALUE OF FINANCIAL INSTRUMENTS FAIR VALUE ESTIMATES Accounting Standards Codification 820 – Fair Value Measurement Observable inputs reflect market data obtained from independent sources, while unobservable inputs reflect the Company’s own assumptions. These two types of inputs have created the following fair value hierarchy: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 This hierarchy requires the Company to minimize the use of unobservable inputs and to use observable market data, if available, when estimating fair value. No new options or warrants were issued during the years ended December 31, 2017 and 2016.
Quoted Active Markets for Identified Assets
Significant Other Observable Inputs
Significant Unobservable Inputs
Total
(Level 1)
(Level 2)
(Level 3)
December 31, 2017
Common stock issued for services
-
$
565,569
-
$
565,569
Stock for Interest
-
366,400
-
366,400
Employee Stock Plan
-
75,415
-
75,415
Stock for property acquisition
-
50,723
-
50,723
December 31, 2016
Common stock issued for services
-
$
286,575
-
$
286,575
Common stock for related party payable
-
600,000
-
600,000
All common stock issued for services are valued on the date of the agreements, using quoted prices from over-the-counter markets. COMPENSATED ABSENCES Accounting Standards Codifications 710 – Compensation – General, LOSS PER COMMON SHARE INCOME TAXES Accounting Standards Codification 740 Income Taxes CONTINGENCIES If the assessment of a contingency indicates that it is possible that a material loss has been incurred and the amount of the liability can be estimated,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together with an estimate of range of possible loss if determinable and material, would be disclosed. There was no known contingency at December 31, 2017. In the normal course of business, the Company also enters into various other guarantees and indemnities in its relationships with suppliers, service providers, customers and others. These guarantees and indemnifications do not materially impact the Company’s financial condition or results of operations, and indemnifications associated with the Company’s actions generally have no dollar limitations and currently cannot be quantified. STOCK BASED COMPENSATION Accounting Standards Codification 718 - Compensation-Stock Compensation The Company accounts for stock based awards based on the fair market value of the instrument using a 10-day volume weighted adjusted price (VWAP) and accounts for stock options issued using the Black-Scholes option pricing model and utilizing certain assumptions including the followings: Risk-free interest rate Expected life—years Expected volatility Dividend yield The Company accounts for stock-based compensation issued to non-employees and consultants in accordance with the provisions of Accounting Standards Codification 505-50, Equity – Based Payments to Non-Employees</t>
  </si>
  <si>
    <t>RELATED PARTY TRANSACTIONS</t>
  </si>
  <si>
    <t>Related Party Transactions [Abstract]</t>
  </si>
  <si>
    <t>Related Party Transactions Disclosure [Text Block]</t>
  </si>
  <si>
    <t>NOTE 4 – RELATED PARTY TRANSACTIONS Notes Payable to Related Party The Company entered into the following promissory notes payable to its CEO during the year ended December 31, 2017 and during the nine months ended September 30, 2018:
Note Date
Note Amount
Accrued Interest
Total
January 2017 (1) $ 300,000 $ 16,504 $ 316,504
June 2017 (2) 105,000 2,048 107,048
June 2017 (3) 130,050 2,564 132,614
535,050 21,116 556,166
Expenses owed to related party 2,234
Principle of note payable to related party after consolidation at December 31, 2017 $ 558,400
March 2018 (4) $ 72,000 - 72,000
April 2018 (5) $ 42,000 - 42,000
August 2018 (6) $ 70,000 - 70,000
Principle balance of notes payable to related party at September 30, 2018 184,000 - $ 184,000
Total principle amount of notes payable to related party at September 30, 2018 $ 742,400 (1) In January 2017, the Company entered into a note agreement in the amount of $300,000 with the Company’s CEO. The note bears interest at a rate of 8% per annum and specifies no due date. The Company accrued interest of $16,504 through September 25, 2017. Concurrently, the board of directors also approved issuance of 100,000 shares of the Company’s common stock as additional interest. These shares were accounted for as debt issuance costs, valued at $182,000. The costs were expensed at the commitment date of the note as interest expense since the note is a short term capital advance with no stated term. This note was convertible into the shares of the Company’s common stock at $0.50/share and the note holder did not exercise the conversion option. (2) In June 2017, the Company entered into a note agreement in the amount of $105,000 with the Company’s CEO for short term working capital advance. The note bears interest at a rate of 8% per annum and specifies no due date. The Company accrued interest and recorded interest expense of $2,048 through September 25, 2017. This note was convertible into the shares of the Company’s common stock at $0.50/share and the note holder did not exercise the conversion option. (3) In June 2017, the Company received a short term working capital advance of $130,050 from its CEO. The advance bears interest at a rate of 8% per annum and specifies no due date. The Company accrued interest and recorded interest expense of $2,564 through September 25, 2017. On September 25, 2017, the board of directors approved the Company to enter into a consolidated note payable agreement with the Company’s CEO to consolidate the above notes (1) and (2) and advances (3) received from its CEO, including accrued interests on these notes. The total amount of the principle and interest consolidated was $558,400. This consolidated note payable bears 8% interest per annum and is due on demand. Interest expense on this note from September 25, 2017 to December 31, 2017 in the amount of $11,872 and for the nine months ended September 30, 2018 in the amount of $33,412 are included in accrued expenses in Note 7. This note is secured by all of the Company's assets. (4) In March 2018, the Company entered into three separate unsecured promissory note agreements with its CEO and his spouse, in the amounts of $12,000, $40,000 and $20,000, totaled $72,000. Each of these promissory notes bears interest at a rate of 8% per annum. The principle balance and accrued interest is due 60 days from the date of the note. The Company accrued interest on these notes in the amount of $2,950 for the nine months ended September 30, 2018. This amount is included in accrued expenses in Note 7. (5) In April 2018, the Company entered into two separate unsecured promissory note agreements with its CEO and his spouse, in the amounts of $10,000 and $32,000, totaled $42,000. Each of these promissory notes bears interest at a rate of 8% per annum. The principle balance and accrued interest is due 60 days from the date of the note. The Company accrued interest on these notes in the amount of $1,486 for the nine months ended September 30, 2018. This amount is included in accrued expenses in Note 7. In May 2018, the board of directors approved the Company to enter into a promissory note agreement with the Company's CEO and his spouse to consolidate notes (4) and (5). The total amount of the principle consolidated was $114,000. The amount of interest accrued from the note dates to the date of the consolidation was minimal and therefore was not included in the consolidation. The promissory note accrues interest at 8% from the date of consolidation and is due within 120 days of the note date. (6) In August 2018, the Company entered into three separate unsecured promissory note agreements with its CEO and his spouse, in the amounts of $25,000, $25,000, and $20,000, totaled $70,000. Each of these promissory notes bears interest at a rate of 8% per annum. The principle balance and accrued interest is due 60 days from the date of the note. The Company accrued interest on these notes in the amount of $757 for the nine months ended September 30, 2018. This amount is included in accrued expenses in Note 7. As a result, the total amount of notes payable to related party was $742,400 and $558,400, at September 30, 2018 and December 31, 2017, respectively. Payable to Related Parties Payable to related parties consisted of the followings at September 30, 2018 and December 31, 2017:
September 30,
December 31,
2018
2017
Short term loan from related entity (1) $ 61,500 $ 41,994
Storage and corporate housing and auto allowances owed to CEO (2) 2,000 10,000
Amount owed to a director (3) - 29,064
$ 63,500 $ 81,058 (1) In 2017, the Company received a working capital advance of $74,348 from a related entity. These advances are non-interest bearing and were intended as short term capital advances. The remaining balances have been included in payable to related parties on the consolidated balance sheet as current liabilities at September 30, 2018 and December 31, 2017. (2) On May 1, 2016, the Company entered into an employment agreement with its CEO. The term of the employment is through December 31, 2019. The agreement provides for a monthly storage and corporate housing allowance of $1,000 for a property owned by the CEO and a monthly automobile allowance of $1,000. In May 2018, the board of directors approved to discontinue payment of the storage and corporate housing allowance of $1,000 per month, retroactively to January 1, 2018. As a result, expenses accrued during the three months ended March 31, 2018 was reversed during the three months ended June 30, 2018. The automobile allowance remains unchanged at $1,000 per month. In July 2018, the board of directors approved issuance of 85,000 shares of the Company's restricted common stock to the Company's CEO to settle the accrued storage and corporate housing allowance and automobile allowance in the amount of $17,000. As a result, $2,000 and $10,000 remained owed to the Company’s CEO at September 30, 2018 and December 31, 2017, respectively. During the three and nine months ended September 30, 2018, expenses related to the housing and automobile allowances totaled $3,000 and $9,000, respectively. During the three and nine months ended September 30, 2017, expenses related to the housing and automobile allowances totaled $6,000 and $18,000, respectively. (3) During the year ended December 31, 2017, a director of the Company incurred time and expenses related to improving the retail space located in Tennessee. These costs have been recorded as leasehold improvements in the Company’s consolidated balance sheets. At December 31, 2017, the Company owed this director $29,064, of which $17,648 was paid in February 2018 through issuance of 36,018 shares of the Company’s common stock to the director and $6,000 was paid to the director. The remaining amount was paid during the three months ended September 30, 2018. Other Related Party Transactions In May 2018, the Company's CEO personally financed the purchase, with the Company's board of directors' approval, a piece of property in Tennessee for the benefit of the Company. The property consists of a 14 acres farm and an indoor growing area. The Company's CEO personally funded the purchase price of the property at $185,000 and closing costs. The board of directors also granted the Company the right to purchase the farm from the Company's CEO at his cost plus 6.09% interest when the Company has sufficient cash flows to do so. At the time of the filing, the Company has not exercised such right. The board of directors also approved for the Company to enter into a lease to lease this property from the Company's CEO, effective June 1, 2018. The term of the lease is for one year with an automatic renewal term of one year. The lease requires the Company to pay all expenses related to the acquisition and operation of the property, including but not limited to the Company's CEO's personal incremental borrowing costs, repairs and maintenance, real estate taxes, licenses and permits, etc. For the three and nine months ended September 30, 2018, the Company incurred $9,147 and $14,158, respectively, in operating expenses for this property.</t>
  </si>
  <si>
    <t>NOTE 5 - RELATED PARTY TRANSACTIONS Note Payable to Related Party The following notes and advances, together with accrued interest, were consolidated into one single note payable to the Company’s CEO: (1) In January 2017, the Company entered into a note agreement in the amount of $300,000 with the Company’s CEO. The note bears interest at a rate of 8% per annum and specifies no due date. The Company accrued interest of $16,504 through September 25, 2017. Concurrently, the board of directors also approved issuance of 100,000 shares of the Company’s common stock as additional interest. These shares were accounted for as debt issuance costs, valued at $182,000. The costs were expensed at the commitment date of the note as interest expense since the note is a short term capital advance with no stated term. This note was convertible into the shares of the Company’s common stock at $0.50/share and the note holder did not exercise the conversion option. (2) In June 2017, the Company entered into a note agreement in the amount of $105,000 with the Company’s CEO for short term working capital advance. The note bears interest at a rate of 8% per annum and specifies no due date. The Company accrued interest and recorded interest expense of $2,048 through September 25, 2017. This note was convertible into the shares of the Company’s common stock at $0.50/share and the note holder did not exercise the conversion option. (3) In June 2017, the Company received a short term working capital advance of $130,050 from its CEO. The advance bears interest at a rate of 8% per annum and specifies no due date. The Company accrued interest and recorded interest expense of $2,564 through September 25, 2017. (4) On September 25, 2017, the board of directors approved the Company to enter into a consolidated note payable agreement with the Company’s CEO to consolidate notes and advances received from its CEO, including accrued interests on these notes.
Note Date
Note Amount
Accrued Interest
Total
January 2017
$
300,000
$
16,504
$
316,504
June 2017
105,000
2,048
107,048
June 2017
130,050
2,564
132,614
535,050
21,116
556,166
Expenses owed to related party
2,234
Principle of note payable to related party after consolidation
$
558,400
The consolidated note payable bears interest at 8% and is due and payable on demand or first from any capital raised. The note is secured by a first lien on the assets of the Company and its subsidiaries. The Company accrued interest and recorded interest expense of $11,872 for the period September 25, 2017 to December 31, 2017 and is included in accrued liabilities. Payable to Related Parties Payable to related parties consisted of the followings at December 31, 2017 and 2016:
2017
2016
Short term loan from related entity (1)
$
41,994
$
-
Storage and corporate housing and auto allowances owed to CEO (2)
10,000
4,000
Amount owed to a director (3)
29,064
-
$
81,058
$
4,000
(1) In 2017, the Company received a working capital advance of $74,348 from a related entity. These advances are non-interest bearing and were intended as short term capital advances. The remaining balances of $41,994 have been included in payable to related parties on the consolidated balance sheet as current liabilities at December 31, 2017. (2) On May 1, 2016, the Company entered into an employment agreement with its CEO. The term of the employment is through December 31, 2019. The agreement provides for a monthly storage and corporate housing allowance of $1,000 for a property owned by the CEO and a monthly automobile allowance of $1,000. During the year ended December 31, 2017, expenses related to the housing and automobile allowances totaled $24,000, of which $10,000 remained owed to the Company’s CEO at December 31, 2017. During the year ended December 31, 2016, expenses related to the housing and automobile allowances totaled $16,000, of which $4,000 remained owed to the CEO at December 31, 2016. (3) During the year ended December 31, 2017, a director of the Company incurred time and expenses related to improving the retail space located in Tennessee. These costs have been recorded as property and equipment in the Company’s consolidated balance sheet at December 31, 2017. At December 31, 2017, the Company owed this director $29,064, of which $17,648 was paid after December 31, 2017 through issuance of 36,018 shares of the Company’s common stock to the director. Other Related Party Transactions In March 2017, the Company’s board of directors approved issuance of 50,000 shares of the Company’s common stock to a director for his service in a financing transaction and the equity purchase agreement described in NOTES 9 and 10. The Company determined that 16,000 shares of the total number of shares represent non-cash debt issuance costs directly related to the convertible notes financing and the remaining 34,000 shares represent compensation costs directly related to the equity purchase agreement with this investor. These shares were valued at $82,500. In May 2017, the Company and EMT entered into an agreement to purchase a parcel of land in Tennessee and an Industrial Hemp Grower License issued by the Tennessee Department of Agriculture from one of the Company’s directors. The purchase price of the transaction was 80,000 shares of the Company’s restricted common stock. These shares were valued at $1.60 per share, or $128,000, on the commitment date. EMT allocated the purchase price among the assets acquired based on their fair values as follow:
Land purchase price
$
26,194
Land preparation and cleanup
15,000
Industrial Hemp Grower License
-
Compensation
86,806
Total Purchase Price
$
128,000
The Company determined the value of the land based on the purchase price paid by the director in December 2016. There has been no significant changes in the value of the land since that time. The Company estimated land preparation and cleanup costs at $15,000. The director applied for and paid a fee of $264 to obtain the license. The Company was not able to determine the value of the license since the license was granted as part of the hemp pilot program in Tennessee and the Company has not generated any cash flows from this license. The Company entered into this agreement with its director, in lieu of the state of Tennessee, as a result of the state’s residency requirement to enter into the program in Tennessee. As a result, this director is also a registered agent and a director of EMT, a Tennessee corporation. The remaining purchase price of $86,806 represented compensation to this director for his effort in preparing the Company for operations in Tennessee. During the year ended December 31, 2017, this director also incurred expenses in excavating and clearing of the land, installing driveway and culvert and completing the survey for excavation. The board of directors approved issuance of the Company’s common stock to compensate this director for his expenses. As a result, the Company recorded its commitment to issue 15,520 shares of its common stock valued at $0.61 per share, for a total of $9,529, which is included as part of the cost of the land. Accordingly, the total recorded cost of the Tennessee land acquisition is $50,723. During the year ended December 31, 2017, the Company issued 20,000 shares of the Company’s common stock to each of its three directors for serving on the Company’s board during 2017 and 2016. The total of 60,000 shares were valued at $99,000. There was no cash compensation paid to the directors for their service on the board. During the year ended December 31, 2016, the Company paid $1,000 cash compensation to each of its four non-employee directors, totaled $4,000. During the year ended December 31, 2016, the Company’s CEO advanced working capital to the Company in multiple tranches that totaled $600,000 to fund operating expenses. In December 2016, the Company issued to the CEO 1,200,000 shares of the Company’s common stock at $0.50 per share as payment in full of this advance.</t>
  </si>
  <si>
    <t>LONG-TERM DEBT</t>
  </si>
  <si>
    <t>Long-term Debt [Text Block]</t>
  </si>
  <si>
    <t xml:space="preserve">NOTE 5 – LONG-TERM DEBT In June 2018, the Company entered into a financing agreement to finance the purchase of a farm tractor. The financing agreement is secured by the tractor. The total amount financed was $21,794 at 0% interest per annum. The first monthly payment of $363 began in July 2018 and continues for 60 months. The following is the total payment amounts for the next five years:
Periods ending December 31,
2018 $ 1,052
2019 4,356
2020 4,356
2021 4,356
2022 4,356
2023 2,192
$ 20,668 The current and long-term portions of principle amounts due are as follow:
Amount of principle due in the next 12 months $ 4,359
Long term portion of principle due 16,309
$ 20,668 </t>
  </si>
  <si>
    <t>CONVERTIBLE NOTE PAYABLE AND DERIVATIVE LIABILITY</t>
  </si>
  <si>
    <t>Derivatives and Fair Value [Text Block]</t>
  </si>
  <si>
    <t>NOTE 6 – CONVERTIBLE NOTE PAYABLE AND DERIVATIVE LIABILITY On August 22, 2018, the Company issued a convertible promissory note for $140,800. The note was discounted at $128,000 and the Company received net proceeds of $125,000 after incurring $3,000 of debt issuance costs. The note bears an interest rate at 8% per annum, and principal and accrued interest was due on the maturity date of August 22, 2019. The conversion option price associated with the note has a 25% discount to the market price of the stock. The market price is based on the average of the two lowest trading prices during a ten day period prior to conversion. The note is convertible at any time. As a result of the variable feature associated with the conversion option, pursuant to ASC Topic 815, the Company bifurcated the conversion option, and utilized the Black Scholes valuation model to determine the fair value of the conversion option. At the issuance date, the Company recorded a derivative expense and derivative liability of $148,211. At September 30, 2018, the Company revalued the derivative liability and recorded additional derivative expense of $6,915. As such, the derivative liability was valued at $155,126 at September 30, 2018. Liability measured at fair value on a recurring basis by level within the fair value hierarchy as of September 30, 2018 is as follows:
Fair Value Measurement at
September 30, 2018 (1)
Using
Level 2
Total
Liability:
Derivative liability $ 155,126 $ 155,126
Total liability $ 155,126 $ 155,126
(1)
The Company did not have any assets or liabilities measured at fair value using Level 1 or 3 of the fair value hierarchy as of September 30, 2018. The Company’s derivative liabilities are classified within Level 2 of the fair value hierarchy. The Company utilizes the Black-Scholes valuation model to value the derivative liabilities utilizing observable inputs such as the Company’s common stock price, the conversion price of the conversion option, and expected volatility, which is based on historical volatility. The Black-Scholes valuation model employs the market approach in determining fair value. The following is a reconciliation of the beginning and ending balances for liabilities measured at fair value on a recurring basis during the nine months ended September 30, 2018:
Balance at December 31, 2017 $ -
Variable conversion feature in convertible note payable 148,211
Fair value adjustment 6,915
Balance at September 30, 2018 $ 155,126</t>
  </si>
  <si>
    <t>ACCOUNTS PAYABLE AND ACCRUED EXPENSES</t>
  </si>
  <si>
    <t>Payables and Accruals [Abstract]</t>
  </si>
  <si>
    <t>Accounts Payable and Accrued Liabilities Disclosure [Text Block]</t>
  </si>
  <si>
    <t xml:space="preserve">NOTE 7 – ACCOUNTS PAYABLE AND ACCRUED EXPENSES Accounts payable and accrued expenses consisted of the followings at September 30, 2018 and December 31, 2017:
September 30, 2018
December 31, 2017
Accounts payable to vendors $ 68,202 $ 95,444
Payroll taxes payable 33,780 24,727
Accrued salaries and bonuses 87,773 320,667
Accrued interest on notes payable to related party 51,981 11,872
$ 241736 $ 452,710 </t>
  </si>
  <si>
    <t>NOTE 8 - ACCOUNTS PAYABLE AND ACCRUED EXPENSES Accounts payable and accrued expenses consisted of the followings at December 31, 2017 and 2016:
2017
2016
Accounts payable to vendors
$
95,444
$
69,938
Payroll taxes payable
24,727
11,092
Accrued salaries and bonuses
320,667
59,500
Accrued interest on note payable to related party
11,872
-
Accrued severance compensation to former CEO
-
250,000
$
452,710
$
390,530</t>
  </si>
  <si>
    <t>INVENTORIES</t>
  </si>
  <si>
    <t>Inventory Disclosure [Abstract]</t>
  </si>
  <si>
    <t>Inventory Disclosure [Text Block]</t>
  </si>
  <si>
    <t xml:space="preserve">NOTE 8 – INVENTORIES The Company’s inventories consisted of the followings at September 30, 2018 and December 31, 2017:
September 30, 2018
December 31, 2017
Raw materials $ 27,410 $ 46,880
Finished goods 16,631 10,377
Hemp clones 1,200 -
$ 45,241 $ 57,257 </t>
  </si>
  <si>
    <t>NOTE 6 - INVENTORIES The Company’s inventories consisted of the followings at December 31, 2017 and 2016:
2017
2016
Raw materials
$
46,880
$
52,363
Finished goods (isolates, tinctures and capsules, etc.)
10,377
10,722
$
57,257
$
63,085</t>
  </si>
  <si>
    <t>Stockholders' Equity Note [Abstract]</t>
  </si>
  <si>
    <t>Stockholders' Equity Note Disclosure [Text Block]</t>
  </si>
  <si>
    <t>NOTE 9 – STOCKHOLDERS’ DEFICIT Common Stock The Company has been authorized to issue 150,000,000 shares of common stock, $.001 par value. Each share of issued and outstanding common stock shall entitle the holder thereof to fully participate in all shareholder meetings, to cast one vote on each matter with respect to which shareholders have the right to vote, and to share ratably in all dividends and other distributions declared and paid with respect to common stock, as well as in the net assets of the corporation upon liquidation or dissolution. During the nine months ended September 30, 2018, the Company issue 4,123,643 shares of its restricted common stock as follows:
1.
2,000 shares to a consultant for services rendered, valued at $1,420.
2.
15,000 shares to the Company's SEC counsel for services rendered, valued at $10,650.
3.
1,000,000 shares to a consultant as payment on a consulting contract, valued at $485,600. In February 2018, the Company filed a Form S-8 with the SEC to register these shares.
4.
10,000 shares each of the three directors, total 30,000 shares for their service to the Company, valued at a total of $10,239.
5.
7,500 shares to employees from the restricted stock plan valued at $37,069.
6.
36,018 shares to a company owned by an independent director for leasehold improvements at the Tennessee store, valued at $17,649 on commitment date. The Company reduced related party payable when the shares were issued.
7.
600,000 shares to the principal of Medahub for services performed, valued at $126,000.
8.
2,233,125 shares to the Company's CEO to settle accrued salary, bonus and expenses in the amount of $446,625.
9.
200,000 shares to a non-employee director for cash value of $70,000 Warrants and Options At September 30, 2018, 65,000 options were outstanding and there were no warrants outstanding. The Company did not issue any common stock purchase warrants or options during the nine months ended September 30, 2018 and 2017. Restricted Stock Awards to Key Employees In March 2017, the board of directors approved issuance of 100,000 shares of the Company’s restricted common stock to its key employees. The award for the employees are subject to a four or five-year vesting requirements, i.e. the requisite service period. The shares are issued as the vesting restriction lapses. The Company valued these shares at fair value on commitment date which is the date on which the employee accepted the award and recorded stock based compensation expense over the requisite service period. During the six months ended June 30, 2017, the board of directors approved issuance of 10,000 shares of the Company’s common stock to one of the key employees as the vesting requirement was met. These shares were valued at $12,800 on commitment date. Stock based compensation expense for these awards for the three and nine months ended September 30, 2017 was $17,877 and $60,501, respectively. Stock based compensation expense for these awards for the three and nine months ended September 30, 2018 was $11,040 and $37,069, respectively.</t>
  </si>
  <si>
    <t>NOTE 10 - STOCKHOLDERS’ EQUITY Common Stock The Company has been authorized to issue 150,000,000 shares of common stock, $.001 par value. Each share of issued and outstanding common stock shall entitle the holder thereof to fully participate in all shareholder meetings, to cast one vote on each matter with respect to which shareholders have the right to vote, and to share ratably in all dividends and other distributions declared and paid with respect to common stock, as well as in the net assets of the corporation upon liquidation or dissolution. During the year ended December 31, 2017, the Company issued 608,166 shares of its restricted common stock as follows: 1) 10,000 shares to each director for services rendered for fiscal year 2016 and 10,000 shares for services to be rendered for fiscal year 2017, total 60,000 shares, valued at $99,000; 2) 17,646 shares to a consultant for investors relations services, valued at $30,000; 3) 50,000 shares to the Company’s SEC legal counsel for services performed, valued at $82,500; 4) 10,000 shares to an employee for services performed, valued at $12,800; 5) 110,000 shares to an investor and its affiliate as offering costs, valued at $184,800; 6) 50,000 shares to a director for consulting services rendered in the convertible note and equity purchase agreement transactions, valued at $82,500; 7) 100,000 shares issued as debt issuance cost to CEO for related party advances, valued at $182,000; 8) 100,000 shares issued as interest expense to CEO for related party advances, valued at $158,000; 9) 15,000 shares to a consultant for continuing services, valued at $23,400; and 10) 80,000 shares to a director as other considerations and to purchase and prepare assets acquired by the Company’s subsidiary, valued at $128,000. 11) 15,520 shares to a director for expenses incurred related to land excavation and clean up, valued at $9,529. During the year ended December 31, 2016 the Company issued 3,976,410 shares of its common stock as follows: 1) 6,466 shares were issued to a consultant to provide institutional funding services valued at $14,955. No additional service was performed after this issuance; 2) 15,846 shares were issued for advisory services performed in December 2016, valued at $30,000. The agreement provides for issuance of additional shares, priced at the 3-day closing average of the Company’s common stock, each month thereafter, for services performed through May 5, 2017; 3) 2,474,850 shares were issued to the MariJ shareholders in the acquisition transaction of January 15, 2016; 4) 130,000 shares were issued to directors as subscriptions for new purchased shares for $65,000 at $0.50 per share; 5) 15,000 shares were issued from exercise of common stock purchase options at $0.01 per share; and 6) 1,200,000 shares were issued to a related party to settle $600,000 of working capital advances at $0.50 per share; 7) 132,248 shares were issued to the former CEO valued at $238,000 pursuant to his anti-dilution agreement; and 8) 2,000 shares were issued for services performed by an independent consultant valued at $3,620. Warrants and Options At its meeting of directors on February 1, 2007, the Company’s board of directors approved the Acacia Automotive, Inc. 2007 Stock Incentive Plan1 (the “Plan”), which was approved by our stockholders on November 2, 2007, reserving 1,000,000 shares to be issued there under in the form of common stock or common stock purchase options. On July 26, 2012, our shareholders voted to update and extend the Acacia Automotive, Inc. 2007 Stock Incentive Plan, renaming it the Acacia Diversified Holdings, Inc. 2012 Stock Incentive Plan. Warrants, which may be included as equity compensation of used in other manners, are not a component of the Plan. On June 29, 2015 shareholders holding a majority of the shares of the Company voted to discontinue the Company’s stock incentive plans. At December 31, 2017, 65,000 options still remained outstanding. The Company did not issue any common stock purchase warrants or options during the years ended December 31, 2017 and 2016. The following tables represent stock options and warrants activities for the years ended December 31, 2017 and 2016. Stock Options
Number of Shares
Weighted Average Exercise Price
Weighted Average Remaining Contractual Life (Yrs)
Aggregate Intrinsic Value
Outstanding at December 31, 2015
90,000
$
0.34
3.10
$
10,350
Granted
-
Exercised
(15,000
)
$
0.01
Forfeited or cancelled
-
Outstanding at December 31, 2016
75,000
$
0.41
2.71
$
82,000
Granted
-
Exercised
-
Forfeited or cancelled
(10,000
)
$
0.80
Outstanding at December 31, 2017
65,000
$
0.35
2.00
$
16,050
Exercisable at December 31, 2017
65,000
$
0.35
2.00
$
16,050
* Of the 65,000 options still active as of December 31, 2017: (i) 15,000 expire at 12-31-2018; (ii) 30,000 expire at 11-6-2019; and, (iii) 20,000 expire at 12-23-2020. Stock Warrants At December 31, 2017 and 2016, there were no outstanding and exercisable stock purchase warrants. The following summarizes the warrant activities during the year ended December 31, 2016:
2016
Number of Shares
Weighted Average Exercise Price
Outstanding at December 31, 2015
1,000,000
$
3.00
Granted
-
-
Exercised
-
-
Forfeited or cancelled
-
-
Expired
1,000,000
$
3.00
Outstanding at December 31, 2016
-
$
-
Exercisable at December 31, 2016
-
$
-
In March 2017, the Company entered into an equity purchase agreement (“agreement”) with an investor whereby the investor will purchase up to $5,000,000 of the Company’s common stock over a period of 24 months from the effective date of the Company’s Registration Statement. The investor will purchase the Company’s common stock at a 10% discount. Pursuant to the agreement, the Company issued to the investor, and its affiliate, 110,000 shares of its common stock as commitment fee. These shares are valued at $184,800 at the commitment date and are deemed direct incremental costs associated with the offering. Subsequent to filing the Registration Statement, the Company withdrew its filing, and therefore, these costs are expensed as general and administrative expense. The Company’s board of directors approved issuance of 50,000 shares of the Company’s common stock to a director for his service as a consultant of the transaction. The Company determined that 34,000 shares of the total number of shares approved for issuance represent compensation costs directly related the sale of the Company’s common stock to this investor. These shares are valued at $56,100 on commitment date are deemed direct incremental costs associated with the offering. Subsequent to filing the Registration Statement, the Company withdrew its filing, and therefore, these costs are expensed as general and administrative expense. Restricted Stock Awards to Key Employees In March 2017, the board of directors approved issuance of 100,000 shares of the Company’s restricted common stock to its key employees. The award for the employees are subject to a four or five-year vesting requirements, i.e. the requisite service period. The shares are issued as the vesting restriction lapses. The Company valued these shares at fair value on commitment date which is the date on which the employee accepted the award and recorded stock based compensation expense over the requisite service period. During the year ended December 31, 2017, the board of directors approved issuance of 10,000 shares of the Company’s common stock to one of the key employees as the vesting requirement was met. These shares were valued at $12,800 on commitment date. Stock based compensation expense for these awards for the year ended December 31, 2017 was $62,616. There was no restricted stock awarded to key employees in 2016.</t>
  </si>
  <si>
    <t>SUBSEQUENT EVENTS</t>
  </si>
  <si>
    <t>Subsequent Events [Abstract]</t>
  </si>
  <si>
    <t>Subsequent Events [Text Block]</t>
  </si>
  <si>
    <t>NOTE 10 – SUBSEQUENT EVENTS On October 8, 2018, the Company issued a convertible promissory note for $58,300. The note was discounted at $53,000 and the Company received net proceeds of $50,000 after incurring $3,000 of debt issuance costs. The note bears an interest rate at 8% per annum, and principal and accrued interest was due on the maturity date of October 8, 2019. The conversion option price associated with the note has a 25% discount to the market price of the stock. The market price is based on the average of the two lowest trading prices during a ten day period prior to conversion. The note is convertible at any time. As a result of the variable feature associated with the conversion option, pursuant to ASC Topic 815, the Company will bifurcate the conversion option, and utilize the Black Scholes valuation model to determine the fair value of the conversion option. The Company will record a derivative expense and derivative liability on issuance date and revalue the derivative liability at December 31, 2018.</t>
  </si>
  <si>
    <t>NOTE 14 - SUBSEQUENT EVENTS The Company evaluated subsequent events through April 2, 2018, the date the financial statements were issued, and determined that there were no other material events to disclose, other than the followings: In February 2018, the Company adopted the Acacia Diversified Holdings, Inc. 2018 Stock Grant and Option Plan (“2018 Plan”). The purpose of the 2018 Plan is to offer selected employees, directors and consultants an opportunity to acquire a proprietary interest in the success of the Company. Awards that can be granted from the 2018 Plan include registered shares, restricted shares and options as well as the direct award or sale of shares of the Company’s common stock. The aggregate number of shares which may be issued or transferred pursuant to an award shall not exceed 5,000,000 shares of authorized common stock of the Company. Subsequent to the adoption of the 2018 Plan, the Company filed Form S-8 with the Securities and Exchange Commission to register 1,000,000 shares of the Company’s common stock pursuant to a one-year consulting agreement beginning in February 2018. The board of directors also approved the Company issue 500,000 shares to the consultant to begin the agreement. During the year ended December 31, 2017, a director of the Company incurred time and expenses related to improving the retail space located in Tennessee. These costs have been recorded as property and equipment in the Company’s consolidated balance sheet at December 31, 2017. At December 31, 2017, the Company owed this director $29,064, of which $17,648 was paid on March 1, 2018 through issuance of 36,018 shares of the Company’s common stock to the director. On March 1, 2018, the Company also issued its SEC counsel 15,000 shares of the Company’s common stock for services to be performed in 2018. On March 1, 2018, the Company also issued an unrelated party 2,000 shares of the Company’s common stock pursuant to a licensing agreement the Company entered into with this party in August 2016. On March 19, 2018, the Company entered into a promissory note agreement with its CEO for a working capital advance of $12,000. The note bears interest at 8% per annum and is due in 60 days. On March 26, 2018, the Company entered into a promissory note agreement with its CEO for a working capital advance of $40,000. The note bears interest at 8% per annum and is due in 60 days. On March 30, 2018, the Company entered into a promissory note agreement with its CEO for a working capital advance of $20,000. The note bears interest at 8% per annum and is due in 60 days.</t>
  </si>
  <si>
    <t>RECENT ACCOUNTING PRONOUNCEMENTS</t>
  </si>
  <si>
    <t>New Accounting Pronouncements and Changes in Accounting Principles [Abstract]</t>
  </si>
  <si>
    <t>New Accounting Pronouncements and Changes in Accounting Principles [Text Block]</t>
  </si>
  <si>
    <t>NOTE 11 – RECENT ACCOUNTING PRONOUNCEMENTS The Security and Exchange Commission ("SEC") recently amended its rules to require an analysis of changes in stockholders’ equity in the financial statements included in quarterly reports on Form 10-Q. The analysis, which can be presented as a note or separate statement, is required for the current and comparative quarter and year-to-date interim periods. The amended rules will become effective 30 days after they are published in the Federal Register. The SEC's transition guidance states that the amendments are effective for all filings made on or after the effective date; however, it also states the SEC staff would not object if a filer’s first presentation of the changes in stockholders’ equity was included in its Form 10-Q for the quarter that begins after the effective date of the amendments. The Company will continue to monitor the status of the amendments and provide financial statements in our quarterly report on Form 10-Q when they become effective. Except as noted above and in our Form 10-K, the Company’s management does not believe that recent codified pronouncements by the Financial Accounting Standards Board (“FASB”) (including its EITF), the AICPA or the SEC will have a material impact on the Company’s current or future consolidated financial statements.</t>
  </si>
  <si>
    <t>NOTE 13 - RECENT ACCOUNTING PRONOUNCEMENTS In May 2014, the FASB issued ASU No. 2014-09, Revenue from Contracts with Customers (Topic 606), Subsequent to the issuance of this new standard, the FASB also issued ASU No. 2016-10, Revenue from Contracts with Customers (Topic 606): Identifying Performance Obligations and Licensing Revenue from Contracts with Customers (Topic 606): Narrow Scope Improvements and Practical Expedients Topic 606 In July 2015, the FASB issued ASU No. 2015-11, Simplifying the Measurement of Inventory (Topic 330) In February 2016, the FASB issued ASU 2016-02, Leases</t>
  </si>
  <si>
    <t>REVERSE MERGER ACCOUNTING</t>
  </si>
  <si>
    <t>Business Combinations [Abstract]</t>
  </si>
  <si>
    <t>Business Combination Disclosure [Text Block]</t>
  </si>
  <si>
    <t>NOTE 2 - REVERSE MERGER ACCOUNTING On January 15, 2016 the Company entered into a definitive Asset Purchase Agreement to acquire substantially all of the assets of the “MariJ Group” of companies, including (1) MariJ Agricultural, Inc.; (2) Canna-Cures Research &amp; Development Center, LLC; and, (3) JR Cannabis Industries, LLC with an effective date of January 4, 2016. In connection with the acquisition, the Company issued 2,474,850 shares of its common stock to the shareholders and members of the MariJ Group. As result of this transaction Rick Pertile, CEO of MariJ Group, became CEO and Chairman of the Board of Directors of Acacia. In addition two members of the Board of Directors of Acacia resigned and Mr. Pertile, together with the two remaining directors, appointed to Acacia’s Board two individuals that were owners and directors of the MariJ Group. After the acquisition, all company operations were those of the MariJ Group. The merger of the MariJ Group into the non-operating public company (Acacia), which had only nominal assets (total net assets aggregated $229,684, including cash of $180,854), is considered to be a capital transaction. The transaction was equivalent to the issuance of stock by the MariJ Group for the net assets of Acacia, accompanied by a recapitalization. The historical consolidated financial statements of the MariJ Group become the consolidated financial statements of the public company subsequent to the merger. The audited consolidated financial statements of the MariJ Group were included in the Current Report on Form 8-K/A filed April 25, 2016 by Acacia.</t>
  </si>
  <si>
    <t>PROPERTY AND EQUIPMENT</t>
  </si>
  <si>
    <t>Property, Plant and Equipment [Abstract]</t>
  </si>
  <si>
    <t>Property, Plant and Equipment Disclosure [Text Block]</t>
  </si>
  <si>
    <t>NOTE 7 - PROPERTY AND EQUIPMENT Property and equipment are stated at historical cost less accumulated depreciation. Depreciation is computed using the straight-line method at rates intended to depreciate the costs of assets over their estimated useful lives. Upon retirement or sale of property and equipment, the cost of the disposed assets and related accumulated depreciation is removed from the accounts and any resulting gain or loss is credited or charged to selling, general and administrative expenses. Expenditures for normal repairs and maintenance are charged to expense as incurred. Additions and expenditures for improving or rebuilding existing assets that extend the useful life are capitalized. Leasehold improvements made either at the inception of the lease or during the lease term are amortized over the shorter of their economic lives or the lease term including any renewals that are reasonably assured. Property and equipment consisted of the followings at December 31, 2017 and 2016:
2017
2016
Computer equipment
$
7,582
$
26,672
Website
5,000
5,000
Extraction and lab equipment
559,257
558,061
Land
50,723
-
Leasehold improvement
34,152
-
Total property and equipment
656,714
589,733
Less accumulated depreciation
(172,783
)
(108,886
)
Net property and equipment
$
483,931
$
480,847
Depreciation expense for the years ended December 31, 2017 and 2016 totaled $78,457 and $76,860, respectively.</t>
  </si>
  <si>
    <t>CONVERTIBLE NOTE PAYABLE</t>
  </si>
  <si>
    <t>Debt Disclosure [Abstract]</t>
  </si>
  <si>
    <t>Debt Disclosure [Text Block]</t>
  </si>
  <si>
    <t>NOTE 9 - CONVERTIBLE NOTE PAYABLE In March 2017, the Company entered into a financing agreement with an investor whereby the Company would issue unsecured convertible note agreements to the investor in the aggregate principal amount of $400,000 at 10% discount. The financing would be funded in tranches, each with the issuance of a separate convertible note agreement by the Company. On March 31, 2017, the Company issued the first convertible note agreement (“first note”) in the principal amount of $100,000 at 10% discount. The first note matures on March 31, 2019 and is convertible into the Company’s common stock at a conversion price of $1.60 per share if no event of default has occurred and is converted prior to 180 days after the issuance date. If an event of default has occurred or the date of conversion is 180 days after the issuance date, the conversion price will be the lesser of $1.60 per share, or 70% of the second lowest closing bid price of the Company’s common stock for the 20 trading days immediately preceding the date of the conversion. In connection with the issuance of the first note, the Company paid $2,500 of commitment fee to the investor, $2,500 legal fees, and a finders fee of $5,950. Therefore, the Company received net proceeds of $79,050 at closing. The Company’s board of directors approved issuance of 50,000 shares of the Company’s common stock to a director for his service as a consultant for the transaction. The Company determined that 16,000 shares of the total number of shares represent non-cash debt issuance costs directly related to the convertible notes financing and the remaining 34,000 shares represent compensation costs directly related to the sale of the Company’s common stock to this investor (see NOTE 10). As a result, the debt discount of $10,000, commitment fee of $2,500, legal fee of $2,500, commission to a third-party consultant of $5,950 and the non-cash debt issuance costs of $26,400, totaling $47,350, were recorded as a direct reduction from the carrying value of the principal amount in the consolidated balance sheet at the time of the agreement. These costs were amortized as interest expense immediately upon issuance because the first note was immediately convertible by the note holder. The principle amount of $100,000 was repaid in June 2017 together with interest expense of $5,000. The Company did not receive additional funding from the investor and therefore, no additional convertible note agreement was issued.</t>
  </si>
  <si>
    <t>INCOME TAXES</t>
  </si>
  <si>
    <t>Income Tax Disclosure [Abstract]</t>
  </si>
  <si>
    <t>Income Tax Disclosure [Text Block]</t>
  </si>
  <si>
    <t>NOTE 11 - INCOME TAXES As of December 31, 2017 and 2016 the Company had net operating loss carryforwards of approximately $11,795,000 and $10,973,000, respectively, which will expire beginning at the end of 2019. A valuation allowance has been provided for the deferred tax asset as it is uncertain whether the Company will have future taxable income. On December 22, 2017, the U.S. government enacted comprehensive tax legislation commonly referred to as the Tax Cuts and Jobs Act (the “Tax Act”). The Tax Act reduces the corporate tax rate to 21%, effective January 1, 2018. Consequently, we have recorded $1,425,999 adjustment to the deferred tax provision for the year ended December 31, 2017. A reconciliation of the benefit (expense) for income taxes with amounts determined by applying the statutory federal income rate of 21% in 2017 and 34% in 2016 to the respective losses before income taxes is as follows:
2017
2016
Net (Loss)
$
(1,833,728
)
$
(1,785,114
)
Benefit (expense) for income taxes computed using the statutory rate of 21% and 34%, respectively
385,083
606,939
Non-deductible expense
(212,526
)
(99,086
)
Remeasurement of deferred income taxes due to tax reform
(1,425,999
)
-
Change in valuation allowance
1,253,442
(507,853
)
Provision for income taxes
$
-
$
-
Significant components of the Company’s deferred tax liabilities and assets at December 31, 2017 and 2016 are as follows:
2017
2016
Total deferred tax assets – net operating losses
$
2,476,950
$
3,731,181
Deferred tax liabilities
Depreciation
-
(789
)
Net deferred tax assets
2,476,950
3,730,392
Valuation allowance
(2,476,950
)
(3,730,392
)
$
-
$
-
As of December 31, 2017, open Federal income tax years subject to examination include the tax years ended December 31, 2016 through 2014. At December 31, 2017, net operating loss (“NOL”) carryforwards expiring through 2037 were as follows:
Expiring December 31,
Amount of NOL Expiring
2019
$
6,166,000
2026
408,000
2027
693,000
2028
771,000
2029
197,000
2030
32,000
2031
415,000
2033
692,000
2034
106,000
2036
1,493,000
2037
822,000
$
11,795,000
The net change in the valuation allowance is as follow:
Change in valuation allowance
2017
$
(2,476,950
)
2016
(3,730,392
)
$
1,253,442
The accounting for the effects of the rate change on deferred tax balances is complete and no provisional amounts were recorded for this item.</t>
  </si>
  <si>
    <t>LEASES AND COMMITMENTS</t>
  </si>
  <si>
    <t>Commitments and Contingencies Disclosure [Abstract]</t>
  </si>
  <si>
    <t>Commitments and Contingencies Disclosure [Text Block]</t>
  </si>
  <si>
    <t>NOTE 12 - LEASES AND COMMITMENTS The Company rents administrative space in Clearwater, Florida at $904 per month on a month to month basis, rents retail space in Pueblo, Colorado at $2,000 per month on a month to month basis until July 2017 and rents retail space in Nashville, Tennessee at $2,500 per month beginning in December 2017 for the first twelve months and at $2,250 per month for the next twelve months. The Company also rented a small apartment at $750 per month until December 31, 2016. On May 1, 2016, the Company entered into an employment agreement with its CEO. The term of the employment is through December 31, 2019 and at a starting salary of $170,000 and annual bonus at 35% of the salary. The salary for our CEO for the year 2017 was $195,000. Any salary and bonus increases must be reviewed and approved by the Company’s board of directors. The agreement provides for a monthly storage and corporate housing allowance of $1,000 for the rental of a second office owned by the CEO and a monthly automobile allowance of $1,000. During the year ended December 31, 2017, expenses related to the housing and automobile allowances totaled $24,000, of which $10,000 remained owed to the Company’s CEO at December 31, 2017. During the year ended December 31, 2016, expenses related to the housing and automobile allowances totaled $16,000, of which $4,000 remained owed to the CEO at December 31, 2016. As such, the Company is committed to an annual expenditures of $24,000 for each of the years ended December 31, 2018 and 2019. The Company’s commitment to these expenditures are as follow:
Years ending December, 31
2018
2019
Total
Tennessee retail space lease
$
30,050
$
30,600
$
60,650
CEO housing allowance
12,000
12,000
24,000
CEO automobile allowance
12,000
12,000
24,000
$
54,050
$
54,600
$
108,650
Rent expense for the above leases and commitments for the years ended December 31, 2017 and 2016 were approximately $46,200 and $35,300, respectively.</t>
  </si>
  <si>
    <t>Accounting Policies, by Policy (Policies)</t>
  </si>
  <si>
    <t>Basis of Accounting, Policy [Policy Text Block]</t>
  </si>
  <si>
    <t>BASIS OF PRESENTATION The accompanying consolidated financial statements are unaudited and have been prepared in accordance with accounting principles generally accepted in the United States of America (“U.S. GAAP”) and reflect all adjustments, which consist solely of normal recurring adjustments, needed to fairly present the financial results for these periods. The consolidated financial statements and notes thereto are presented as prescribed by Form 10-Q. Accordingly, certain information and note disclosures normally included in financial statements prepared in accordance with U.S. GAAP have been omitted. The accompanying consolidated financial statements should be read in conjunction with the financial statements for the fiscal year ended December 31, 2017 and notes thereto in the Company’s Annual Report on Form 10-K for the fiscal year ended December 31, 2017, filed with the Securities and Exchange Commission on April 2, 2018. Operating results for the nine months ended September 30, 2018 are not necessarily indicative of the results that may be expected for the entire fiscal year. In the opinion of management, all adjustments have been made, which consist only of normal recurring adjustments necessary for a fair statement of (a) the results of operations for the three-month and nine-month periods ended September 30, 2018 and 2017, (b) the financial position at September 30, 2018 and (c) cash flows for the nine-month periods ended September 30, 2018 and 2017.</t>
  </si>
  <si>
    <t>BASIS OF PRESENTATION</t>
  </si>
  <si>
    <t>Consolidation, Policy [Policy Text Block]</t>
  </si>
  <si>
    <t>PRINCIPLES OF CONSOLIDATION The consolidated financial statements include the accounts of Acacia Diversified Holdings, Inc. and its wholly-owned subsidiaries, MariJ Pharmaceuticals, Inc, Canna-Cures Research &amp; Development Center, Inc., Eufloria Medical of Tennessee, Inc., Medahub Operations Group, Inc. and Medahub, Inc. All significant intercompany accounts and transactions are eliminated in consolidation.</t>
  </si>
  <si>
    <t>PRINCIPLES OF CONSOLIDATION</t>
  </si>
  <si>
    <t>Use of Estimates, Policy [Policy Text Block]</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actual results may differ materially and adversely from the Company’s estimates. To the extent there are material differences between the estimates and the actual results, future results of operations will be affected.</t>
  </si>
  <si>
    <t>USE OF ESTIMATES</t>
  </si>
  <si>
    <t>Business Combinations Policy [Policy Text Block]</t>
  </si>
  <si>
    <t>MEDAHUB ACQUISITION In July 2018, the Company announced the completion of its acquisition of Medahub Operations Group, Inc. and Medahub, Inc., technology companies (“Medahub”), which includes a current compounding pharmacy license in Florida. The Medahub acquisition allows the Company to be fully HIPAA compliant and cloud based on an HL7 platform. The Company can now offer licensing agreements for other cannabis companies wanting to be HIPAA compliant from left to right or seed to sale and Doctor to Patient. The Company issued 600,000 shares of its restricted common stock to the principal of Medahub as consideration of the acquisition, valued at $126,000. When determining the accounting of the acquisition, the Company concluded that the acquisition does not constitute the acquisition of a business since there was no inputs, processes or outputs within Medahub. In addition, although the Company acquired certain software and technology from Medahub, the most significant asset it acquired was Medahub's principal's commitment to provide support, guidance and direction for implementing this technology. Without the principal's commitment of his time, the Company will not be able to implement the technology and begin generating cash flows. Therefore, the Company believes that the value of the purchase is concentrated on the service provided by Medahub's principal. As a result, the Company allocated the entire purchase price to the service provided and accounted for it as professional fee expense.</t>
  </si>
  <si>
    <t>Revenue Recognition, Policy [Policy Text Block]</t>
  </si>
  <si>
    <t>REVENUE RECOGNITION In May 2014, the FASB issued ASU No. 2014-09, Revenue from Contracts with Customers (Topic 606), The core principle of the new standard is that a company should recognize revenue to depict the transfer of promised goods or services to customers in an amount that reflects the consideration to which the company expects to be entitled in exchange for those goods or services. This requires companies to identify contractual performance obligations and determine whether revenue should be recognized at a point in time or over time, based on when control of goods and services transfers to a customer. The Company’s revenues from extraction activities and from retail sales are recognized at a point in time. The ASU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pplication of the five-step model to the revenue streams compared to the prior guidance did not result in significant changes in the way the Company records its revenues. The two permitted transition methods under the new standard are the full retrospective method, in which case the standard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initial application to accumulated deficit. Additionally, incremental footnote disclosures are required to present the 2018 revenues under the prior standard. Under the modified retrospective method, an entity may also elect to apply the standard to either (i) all contracts as of January 1, 2018, or (ii) only to contracts that are not completed as of January 1, 2018. The Company elected to adopt this guidance using the modified retrospective method at January 1, 2018 which did not result in an adjustment to accumulated deficit. Additionally, upon adoption, the Company evaluated its revenue recognition policy for all revenue streams within the scope of the ASU under previous standards and using the five-step model under the new guidance and confirmed that there were no differences in the pattern of revenue recognition.</t>
  </si>
  <si>
    <t>REVENUE RECOGNITION The Company considers revenue realized or realizable and earned when all of the following criteria are met: o persuasive evidence of an arrangement exists o the product has been shipped or the services have been rendered to the customer o the sales price is fixed or determinable o collectability is reasonably assured.</t>
  </si>
  <si>
    <t>Debt Discount Policy [Policy Text Block]</t>
  </si>
  <si>
    <t>DEBT DISCOUNTDuring the nine months ended September 30, 2018, the Company incurred $12,800 of debt discount related to the issuance of a convertible promissory note, as described in Note 6. The discount was recognized in its entirety as interest expense rather than amortized over the life of the convertible promissory note. The immediate recognition did not yield materially different result.</t>
  </si>
  <si>
    <t>Debt Issuance Costs Policy [Policy Text Block]</t>
  </si>
  <si>
    <t>DEBT ISSUANCE COSTSDuring the nine months ended September 30, 2018, the Company incurred direct costs associated with the issuance of convertible promissory note, as described in Note 6, and recorded $3,000 of debt issuance costs. The Company recognized this amount as interest expense for the nine months ended September 30, 2018.</t>
  </si>
  <si>
    <t>Share-based Compensation, Option and Incentive Plans Policy [Policy Text Block]</t>
  </si>
  <si>
    <t>STOCK BASED COMPENSATION The Company accounts for stock-based compensation under Accounting Standards Codification 718 - Compensation-Stock Compensation The Company accounts for stock based awards based on the fair market value of the instrument using a 10-day volume weighted adjusted price (VWAP) and accounts for stock options issued using the Black-Scholes option pricing model and utilizing certain assumptions including the followings: Risk-free interest rate Expected life—years Expected volatility Dividend yield The Company accounts for stock-based compensation issued to non-employees and consultants in accordance with the provisions of Accounting Standards Codification 505-50, Equity – Based Payments to Non-Employees During the nine months ended September 30, 2018, the board of directors approved issuances of the Company’s restricted common stock to consultants, employees, and directors for services rendered:
1.
2,000 shares to a consultant for services rendered, valued at $1,420.
2.
15,000 shares to the Company's SEC counsel for services rendered, valued at $10,650.
3.
1,000,000 shares to a consultant as payment on a consulting contract, valued at $485,600. In February 2018, the Company filed a Form S-8 with the SEC to register these shares.
4.
10,000 shares each of the three directors, total 30,000 shares for their service to the Company, valued at a total of $10,239.
5.
7,500 shares to employees from the restricted stock plan valued at $37,069.
6.
36,018 shares to a company owned by an independent director for leasehold improvements at the Tennessee store, valued at $17,649 on commitment date. The Company reduced related party payable when the shares were issued.</t>
  </si>
  <si>
    <t>STOCK BASED COMPENSATION Accounting Standards Codification 718 - Compensation-Stock Compensation The Company accounts for stock based awards based on the fair market value of the instrument using a 10-day volume weighted adjusted price (VWAP) and accounts for stock options issued using the Black-Scholes option pricing model and utilizing certain assumptions including the followings: Risk-free interest rate Expected life—years Expected volatility Dividend yield The Company accounts for stock-based compensation issued to non-employees and consultants in accordance with the provisions of Accounting Standards Codification 505-50, Equity – Based Payments to Non-Employees</t>
  </si>
  <si>
    <t>Fair Value Measurement, Policy [Policy Text Block]</t>
  </si>
  <si>
    <t>FAIR VALUE ESTIMATES Accounting Standards Codification 820 – Fair Value Measurement Observable inputs reflect market data obtained from independent sources, while unobservable inputs reflect the Company’s own assumptions. These two types of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and significant value drivers are observable in active markets; and
●
Level 3 – Valuations derived from valuation techniques in which one or more significant inputs or significant value drivers are unobservable. This hierarchy requires the Company to minimize the use of unobservable inputs and to use observable market data, if available, when estimating fair value. The Company has liability measured at fair value on a recurring basis due to the issuance of convertible note payable as described in Note 6.</t>
  </si>
  <si>
    <t>FAIR VALUE ESTIMATES Accounting Standards Codification 820 – Fair Value Measurement Observable inputs reflect market data obtained from independent sources, while unobservable inputs reflect the Company’s own assumptions. These two types of inputs have created the following fair value hierarchy: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 This hierarchy requires the Company to minimize the use of unobservable inputs and to use observable market data, if available, when estimating fair value. No new options or warrants were issued during the years ended December 31, 2017 and 2016.
Quoted Active Markets for Identified Assets
Significant Other Observable Inputs
Significant Unobservable Inputs
Total
(Level 1)
(Level 2)
(Level 3)
December 31, 2017
Common stock issued for services
-
$
565,569
-
$
565,569
Stock for Interest
-
366,400
-
366,400
Employee Stock Plan
-
75,415
-
75,415
Stock for property acquisition
-
50,723
-
50,723
December 31, 2016
Common stock issued for services
-
$
286,575
-
$
286,575
Common stock for related party payable
-
600,000
-
600,000
All common stock issued for services are valued on the date of the agreements, using quoted prices from over-the-counter markets.</t>
  </si>
  <si>
    <t>Cash and Cash Equivalents, Policy [Policy Text Block]</t>
  </si>
  <si>
    <t>CASH AND CASH EQUIVALENTS</t>
  </si>
  <si>
    <t>Receivables, Policy [Policy Text Block]</t>
  </si>
  <si>
    <t>ACCOUNTS RECEIVABLE AND ALLOWANCE FOR DOUBTFUL ACCOUNTS</t>
  </si>
  <si>
    <t>Concentration Risk, Credit Risk, Policy [Policy Text Block]</t>
  </si>
  <si>
    <t>CONCENTRATION OF CUSTOMERS For the year ended December 31, 2016, all of the Company’s extraction revenue, which accounted for 95% of total revenue, came from the Company’s only two customers. One customer accounted for 72% while another customer accounted for 23% of the total revenue. The entire trade receivable balance at December 31, 2016 was due from one customer.</t>
  </si>
  <si>
    <t>Inventory, Policy [Policy Text Block]</t>
  </si>
  <si>
    <t>Property, Plant and Equipment, Policy [Policy Text Block]</t>
  </si>
  <si>
    <t>Impairment or Disposal of Long-Lived Assets, Policy [Policy Text Block]</t>
  </si>
  <si>
    <t>IMPAIRMENT OF LONG-LIVED ASSETS Accounting Standards Codification 360-10-05 - Impairment or Disposal of Long-Lived Assets</t>
  </si>
  <si>
    <t>Debt, Policy [Policy Text Block]</t>
  </si>
  <si>
    <t>DEBT ISSUANCE COSTS - Accounting Standard Update 2015-03 – Simplifying the Presentation of Debt Issuance Costs</t>
  </si>
  <si>
    <t>Offering Costs, Policy [Policy Text Block]</t>
  </si>
  <si>
    <t>OFFERING COSTS - SEC Staff Accounting Bulletin, Topic 5 - Miscellaneous Accounting</t>
  </si>
  <si>
    <t>Advertising Costs, Policy [Policy Text Block]</t>
  </si>
  <si>
    <t>ADVERTISING COSTS</t>
  </si>
  <si>
    <t>Fair Value of Financial Instruments, Policy [Policy Text Block]</t>
  </si>
  <si>
    <t>FAIR VALUE OF FINANCIAL INSTRUMENTS</t>
  </si>
  <si>
    <t>Compensated Absences Policy [Policy Text Block]</t>
  </si>
  <si>
    <t>COMPENSATED ABSENCES Accounting Standards Codifications 710 – Compensation – General,</t>
  </si>
  <si>
    <t>Earnings Per Share, Policy [Policy Text Block]</t>
  </si>
  <si>
    <t>LOSS PER COMMON SHARE</t>
  </si>
  <si>
    <t>Income Tax, Policy [Policy Text Block]</t>
  </si>
  <si>
    <t xml:space="preserve">INCOME TAXES Accounting Standards Codification 740 Income Taxes </t>
  </si>
  <si>
    <t>Commitments and Contingencies, Policy [Policy Text Block]</t>
  </si>
  <si>
    <t>CONTINGENCIES If the assessment of a contingency indicates that it is possible that a material loss has been incurred and the amount of the liability can be estimated,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together with an estimate of range of possible loss if determinable and material, would be disclosed. There was no known contingency at December 31, 2017. In the normal course of business, the Company also enters into various other guarantees and indemnities in its relationships with suppliers, service providers, customers and others. These guarantees and indemnifications do not materially impact the Company’s financial condition or results of operations, and indemnifications associated with the Company’s actions generally have no dollar limitations and currently cannot be quantified.</t>
  </si>
  <si>
    <t>RELATED PARTY TRANSACTIONS (Tables)</t>
  </si>
  <si>
    <t>Schedule of Debt [Table Text Block]</t>
  </si>
  <si>
    <t xml:space="preserve">The Company entered into the following promissory notes payable to its CEO during the year ended December 31, 2017 and during the nine months ended September 30, 2018:
Note Date
Note Amount
Accrued Interest
Total
January 2017 (1) $ 300,000 $ 16,504 $ 316,504
June 2017 (2) 105,000 2,048 107,048
June 2017 (3) 130,050 2,564 132,614
535,050 21,116 556,166
Expenses owed to related party 2,234
Principle of note payable to related party after consolidation at December 31, 2017 $ 558,400
March 2018 (4) $ 72,000 - 72,000
April 2018 (5) $ 42,000 - 42,000
August 2018 (6) $ 70,000 - 70,000
Principle balance of notes payable to related party at September 30, 2018 184,000 - $ 184,000
Total principle amount of notes payable to related party at September 30, 2018 $ 742,400 </t>
  </si>
  <si>
    <t>The following notes and advances, together with accrued interest, were consolidated into one single note payable to the Company’s CEO:
Note Date
Note Amount
Accrued Interest
Total
January 2017
$
300,000
$
16,504
$
316,504
June 2017
105,000
2,048
107,048
June 2017
130,050
2,564
132,614
535,050
21,116
556,166
Expenses owed to related party
2,234
Principle of note payable to related party after consolidation
$
558,400</t>
  </si>
  <si>
    <t>Schedule of Related Party Transactions [Table Text Block]</t>
  </si>
  <si>
    <t xml:space="preserve">Payable to related parties consisted of the followings at September 30, 2018 and December 31, 2017:
September 30,
December 31,
2018
2017
Short term loan from related entity (1) $ 61,500 $ 41,994
Storage and corporate housing and auto allowances owed to CEO (2) 2,000 10,000
Amount owed to a director (3) - 29,064
$ 63,500 $ 81,058 </t>
  </si>
  <si>
    <t>Payable to related parties consisted of the followings at December 31, 2017 and 2016:
2017
2016
Short term loan from related entity (1)
$
41,994
$
-
Storage and corporate housing and auto allowances owed to CEO (2)
10,000
4,000
Amount owed to a director (3)
29,064
-
$
81,058
$
4,000</t>
  </si>
  <si>
    <t>Schedule of Business Acquisitions, by Acquisition [Table Text Block]</t>
  </si>
  <si>
    <t>EMT allocated the purchase price among the assets acquired based on their fair values as follow:
Land purchase price
$
26,194
Land preparation and cleanup
15,000
Industrial Hemp Grower License
-
Compensation
86,806
Total Purchase Price
$
128,000</t>
  </si>
  <si>
    <t>LONG-TERM DEBT (Tables)</t>
  </si>
  <si>
    <t>Schedule of Maturities of Long-term Debt [Table Text Block]</t>
  </si>
  <si>
    <t xml:space="preserve">The first monthly payment of $363 began in July 2018 and continues for 60 months. The following is the total payment amounts for the next five years:
Periods ending December 31,
2018 $ 1,052
2019 4,356
2020 4,356
2021 4,356
2022 4,356
2023 2,192
$ 20,668
Amount of principle due in the next 12 months $ 4,359
Long term portion of principle due 16,309
$ 20,668 </t>
  </si>
  <si>
    <t>CONVERTIBLE NOTE PAYABLE AND DERIVATIVE LIABILITY (Tables)</t>
  </si>
  <si>
    <t>Schedule of Derivative Liabilities at Fair Value [Table Text Block]</t>
  </si>
  <si>
    <t>Liability measured at fair value on a recurring basis by level within the fair value hierarchy as of September 30, 2018 is as follows:
Fair Value Measurement at
September 30, 2018 (1)
Using
Level 2
Total
Liability:
Derivative liability $ 155,126 $ 155,126
Total liability $ 155,126 $ 155,126</t>
  </si>
  <si>
    <t>Schedule of Fair Value, Assets and Liabilities Measured on Recurring Basis [Table Text Block]</t>
  </si>
  <si>
    <t>The following is a reconciliation of the beginning and ending balances for liabilities measured at fair value on a recurring basis during the nine months ended September 30, 2018:
Balance at December 31, 2017 $ -
Variable conversion feature in convertible note payable 148,211
Fair value adjustment 6,915
Balance at September 30, 2018 $ 155,126</t>
  </si>
  <si>
    <t>This hierarchy requires the Company to minimize the use of unobservable inputs and to use observable market data, if available, when estimating fair value. No new options or warrants were issued during the years ended December 31, 2017 and 2016.
Quoted Active Markets for Identified Assets
Significant Other Observable Inputs
Significant Unobservable Inputs
Total
(Level 1)
(Level 2)
(Level 3)
December 31, 2017
Common stock issued for services
-
$
565,569
-
$
565,569
Stock for Interest
-
366,400
-
366,400
Employee Stock Plan
-
75,415
-
75,415
Stock for property acquisition
-
50,723
-
50,723
December 31, 2016
Common stock issued for services
-
$
286,575
-
$
286,575
Common stock for related party payable
-
600,000
-
600,000</t>
  </si>
  <si>
    <t>ACCOUNTS PAYABLE AND ACCRUED EXPENSES (Tables)</t>
  </si>
  <si>
    <t>Schedule of Accrued Liabilities [Table Text Block]</t>
  </si>
  <si>
    <t xml:space="preserve">Accounts payable and accrued expenses consisted of the followings at September 30, 2018 and December 31, 2017:
September 30, 2018
December 31, 2017
Accounts payable to vendors $ 68,202 $ 95,444
Payroll taxes payable 33,780 24,727
Accrued salaries and bonuses 87,773 320,667
Accrued interest on notes payable to related party 51,981 11,872
$ 241736 $ 452,710 </t>
  </si>
  <si>
    <t>Accounts payable and accrued expenses consisted of the followings at December 31, 2017 and 2016:
2017
2016
Accounts payable to vendors
$
95,444
$
69,938
Payroll taxes payable
24,727
11,092
Accrued salaries and bonuses
320,667
59,500
Accrued interest on note payable to related party
11,872
-
Accrued severance compensation to former CEO
-
250,000
$
452,710
$
390,530</t>
  </si>
  <si>
    <t>INVENTORIES (Tables)</t>
  </si>
  <si>
    <t>Schedule of Inventory, Current [Table Text Block]</t>
  </si>
  <si>
    <t xml:space="preserve">The Company’s inventories consisted of the followings at September 30, 2018 and December 31, 2017:
September 30, 2018
December 31, 2017
Raw materials $ 27,410 $ 46,880
Finished goods 16,631 10,377
Hemp clones 1,200 -
$ 45,241 $ 57,257 </t>
  </si>
  <si>
    <t>The Company’s inventories consisted of the followings at December 31, 2017 and 2016:
2017
2016
Raw materials
$
46,880
$
52,363
Finished goods (isolates, tinctures and capsules, etc.)
10,377
10,722
$
57,257
$
63,085</t>
  </si>
  <si>
    <t>SUMMARY OF SIGNIFICANT ACCOUNTING POLICIES (Tables)</t>
  </si>
  <si>
    <t>PROPERTY AND EQUIPMENT (Tables)</t>
  </si>
  <si>
    <t>Property, Plant and Equipment [Table Text Block]</t>
  </si>
  <si>
    <t>Property and equipment consisted of the followings at December 31, 2017 and 2016:
2017
2016
Computer equipment
$
7,582
$
26,672
Website
5,000
5,000
Extraction and lab equipment
559,257
558,061
Land
50,723
-
Leasehold improvement
34,152
-
Total property and equipment
656,714
589,733
Less accumulated depreciation
(172,783
)
(108,886
)
Net property and equipment
$
483,931
$
480,847</t>
  </si>
  <si>
    <t>STOCKHOLDERS' EQUITY (Tables)</t>
  </si>
  <si>
    <t>Share-based Compensation, Stock Options, Activity [Table Text Block]</t>
  </si>
  <si>
    <t>The Company did not issue any common stock purchase warrants or options during the years ended December 31, 2017 and 2016. The following tables represent stock options and warrants activities for the years ended December 31, 2017 and 2016.
Number of Shares
Weighted Average Exercise Price
Weighted Average Remaining Contractual Life (Yrs)
Aggregate Intrinsic Value
Outstanding at December 31, 2015
90,000
$
0.34
3.10
$
10,350
Granted
-
Exercised
(15,000
)
$
0.01
Forfeited or cancelled
-
Outstanding at December 31, 2016
75,000
$
0.41
2.71
$
82,000
Granted
-
Exercised
-
Forfeited or cancelled
(10,000
)
$
0.80
Outstanding at December 31, 2017
65,000
$
0.35
2.00
$
16,050
Exercisable at December 31, 2017
65,000
$
0.35
2.00
$
16,050</t>
  </si>
  <si>
    <t>Schedule of Stockholders' Equity Note, Warrants or Rights [Table Text Block]</t>
  </si>
  <si>
    <t>At December 31, 2017 and 2016, there were no outstanding and exercisable stock purchase warrants. The following summarizes the warrant activities during the year ended December 31, 2016:
2016
Number of Shares
Weighted Average Exercise Price
Outstanding at December 31, 2015
1,000,000
$
3.00
Granted
-
-
Exercised
-
-
Forfeited or cancelled
-
-
Expired
1,000,000
$
3.00
Outstanding at December 31, 2016
-
$
-
Exercisable at December 31, 2016
-
$
-</t>
  </si>
  <si>
    <t>INCOME TAXES (Tables)</t>
  </si>
  <si>
    <t>Schedule of Effective Income Tax Rate Reconciliation [Table Text Block]</t>
  </si>
  <si>
    <t>A reconciliation of the benefit (expense) for income taxes with amounts determined by applying the statutory federal income rate of 21% in 2017 and 34% in 2016 to the respective losses before income taxes is as follows:
2017
2016
Net (Loss)
$
(1,833,728
)
$
(1,785,114
)
Benefit (expense) for income taxes computed using the statutory rate of 21% and 34%, respectively
385,083
606,939
Non-deductible expense
(212,526
)
(99,086
)
Remeasurement of deferred income taxes due to tax reform
(1,425,999
)
-
Change in valuation allowance
1,253,442
(507,853
)
Provision for income taxes
$
-
$
-</t>
  </si>
  <si>
    <t>Schedule of Deferred Tax Assets and Liabilities [Table Text Block]</t>
  </si>
  <si>
    <t>Significant components of the Company’s deferred tax liabilities and assets at December 31, 2017 and 2016 are as follows:
2017
2016
Total deferred tax assets – net operating losses
$
2,476,950
$
3,731,181
Deferred tax liabilities
Depreciation
-
(789
)
Net deferred tax assets
2,476,950
3,730,392
Valuation allowance
(2,476,950
)
(3,730,392
)
$
-
$
-</t>
  </si>
  <si>
    <t>Summary of Operating Loss Carryforwards [Table Text Block]</t>
  </si>
  <si>
    <t>As of December 31, 2017, open Federal income tax years subject to examination include the tax years ended December 31, 2016 through 2014. At December 31, 2017, net operating loss (“NOL”) carryforwards expiring through 2037 were as follows:
Expiring December 31,
Amount of NOL Expiring
2019
$
6,166,000
2026
408,000
2027
693,000
2028
771,000
2029
197,000
2030
32,000
2031
415,000
2033
692,000
2034
106,000
2036
1,493,000
2037
822,000
$
11,795,000</t>
  </si>
  <si>
    <t>Summary of Valuation Allowance [Table Text Block]</t>
  </si>
  <si>
    <t>The net change in the valuation allowance is as follow:
Change in valuation allowance
2017
$
(2,476,950
)
2016
(3,730,392
)
$
1,253,442</t>
  </si>
  <si>
    <t>LEASES AND COMMITMENTS (Tables)</t>
  </si>
  <si>
    <t>Schedule of Future Minimum Rental Payments for Operating Leases [Table Text Block]</t>
  </si>
  <si>
    <t>The Company’s commitment to these expenditures are as follow:
Years ending December, 31
2018
2019
Total
Tennessee retail space lease
$
30,050
$
30,600
$
60,650
CEO housing allowance
12,000
12,000
24,000
CEO automobile allowance
12,000
12,000
24,000
$
54,050
$
54,600
$
108,650</t>
  </si>
  <si>
    <t>THE COMPANY (Details)</t>
  </si>
  <si>
    <t>Jan. 04, 2016shares</t>
  </si>
  <si>
    <t>THE COMPANY (Details) [Line Items]</t>
  </si>
  <si>
    <t>Number of Wholly Owned Subsidiaries</t>
  </si>
  <si>
    <t>MariJ Group [Member]</t>
  </si>
  <si>
    <t>Business Acquisition, Equity Interest Issued or Issuable, Number of Shares (in Shares)</t>
  </si>
  <si>
    <t>SUMMARY OF SIGNIFICANT ACCOUNTING POLICIES (Details)</t>
  </si>
  <si>
    <t>1 Months Ended</t>
  </si>
  <si>
    <t>6 Months Ended</t>
  </si>
  <si>
    <t>Mar. 31, 2017shares</t>
  </si>
  <si>
    <t>Sep. 30, 2018USD ($)</t>
  </si>
  <si>
    <t>Sep. 30, 2017USD ($)</t>
  </si>
  <si>
    <t>Jun. 30, 2017shares</t>
  </si>
  <si>
    <t>Sep. 30, 2018USD ($)shares</t>
  </si>
  <si>
    <t>Dec. 31, 2017USD ($)shares</t>
  </si>
  <si>
    <t>Dec. 31, 2016USD ($)shares</t>
  </si>
  <si>
    <t>Oct. 08, 2018USD ($)</t>
  </si>
  <si>
    <t>Aug. 22, 2018USD ($)</t>
  </si>
  <si>
    <t>SUMMARY OF SIGNIFICANT ACCOUNTING POLICIES (Details) [Line Items]</t>
  </si>
  <si>
    <t>Debt Instrument, Unamortized Discount</t>
  </si>
  <si>
    <t>Debt Issuance Costs, Gross</t>
  </si>
  <si>
    <t>Share-based Compensation Arrangement by Share-based Payment Award, Fair Value Assumptions, Expected Term</t>
  </si>
  <si>
    <t>10 years</t>
  </si>
  <si>
    <t>Stock Issued During Period, Value, Issued for Services</t>
  </si>
  <si>
    <t>Stock Issued During Period, Shares, Restricted Stock Award, Gross (in Shares) | shares</t>
  </si>
  <si>
    <t>Share-based Compensation</t>
  </si>
  <si>
    <t>Stock Issued During Period, Shares, Purchase of Assets (in Shares) | shares</t>
  </si>
  <si>
    <t>Stock Issued During Period, Value, Purchase of Assets</t>
  </si>
  <si>
    <t>Stock Issued During Period, Shares, Share-based Compensation, Gross (in Shares) | shares</t>
  </si>
  <si>
    <t>Stock Issued During Period, Value, Share-based Compensation, Gross</t>
  </si>
  <si>
    <t>Cash, FDIC Insured Amount</t>
  </si>
  <si>
    <t>Allowance for Doubtful Accounts Receivable</t>
  </si>
  <si>
    <t>Advertising Expense</t>
  </si>
  <si>
    <t>Accounts Payable and Accrued Liabilities, Current</t>
  </si>
  <si>
    <t>Antidilutive Securities Excluded from Computation of Earnings Per Share, Amount (in Shares) | shares</t>
  </si>
  <si>
    <t>Restricted Stock [Member]</t>
  </si>
  <si>
    <t>Minimum [Member]</t>
  </si>
  <si>
    <t>Property, Plant and Equipment, Useful Life</t>
  </si>
  <si>
    <t>3 years</t>
  </si>
  <si>
    <t>Maximum [Member]</t>
  </si>
  <si>
    <t>15 years</t>
  </si>
  <si>
    <t>Customer Concentration Risk [Member] | Sales Revenue, Net [Member]</t>
  </si>
  <si>
    <t>Concentration Risk, Percentage</t>
  </si>
  <si>
    <t>94.00%</t>
  </si>
  <si>
    <t>95.00%</t>
  </si>
  <si>
    <t>Customer Concentration Risk [Member] | Customer 1 [Member] | Sales Revenue, Net [Member]</t>
  </si>
  <si>
    <t>33.00%</t>
  </si>
  <si>
    <t>72.00%</t>
  </si>
  <si>
    <t>Customer Concentration Risk [Member] | Customer 2 [Member] | Sales Revenue, Net [Member]</t>
  </si>
  <si>
    <t>28.00%</t>
  </si>
  <si>
    <t>23.00%</t>
  </si>
  <si>
    <t>Customer Concentration Risk [Member] | Customer 3 [Member] | Sales Revenue, Net [Member]</t>
  </si>
  <si>
    <t>32.00%</t>
  </si>
  <si>
    <t>Shares Issued for Services #1, Consultant [Member]</t>
  </si>
  <si>
    <t>Stock Issued During Period, Shares, Issued for Services (in Shares) | shares</t>
  </si>
  <si>
    <t>Shares Issued for Services #1 [Member]</t>
  </si>
  <si>
    <t>Shares Issued for Services #2, Consultant [Member]</t>
  </si>
  <si>
    <t>Shares Issued to Non-Employee Directors [Member]</t>
  </si>
  <si>
    <t>Stock Issued During Period, Shares, Issued to Each Non-Employee Director (in Shares) | shares</t>
  </si>
  <si>
    <t>Number of Non-Employee Directors Issued Shares</t>
  </si>
  <si>
    <t>Principal of Medahub for Services Performed [Member]</t>
  </si>
  <si>
    <t>RELATED PARTY TRANSACTIONS (Details)</t>
  </si>
  <si>
    <t>Sep. 25, 2017USD ($)$ / sharesshares</t>
  </si>
  <si>
    <t>Jun. 30, 2017USD ($)$ / shares</t>
  </si>
  <si>
    <t>May 01, 2016USD ($)</t>
  </si>
  <si>
    <t>Aug. 31, 2018USD ($)</t>
  </si>
  <si>
    <t>Jul. 31, 2018USD ($)shares</t>
  </si>
  <si>
    <t>Jun. 30, 2018USD ($)</t>
  </si>
  <si>
    <t>May 31, 2018USD ($)m²</t>
  </si>
  <si>
    <t>Apr. 30, 2018USD ($)</t>
  </si>
  <si>
    <t>Mar. 31, 2018USD ($)</t>
  </si>
  <si>
    <t>Feb. 28, 2018USD ($)shares</t>
  </si>
  <si>
    <t>May 31, 2017USD ($)</t>
  </si>
  <si>
    <t>Mar. 31, 2017USD ($)$ / sharesshares</t>
  </si>
  <si>
    <t>Dec. 31, 2017USD ($)$ / shares</t>
  </si>
  <si>
    <t>Dec. 31, 2017USD ($)$ / sharesshares</t>
  </si>
  <si>
    <t>Dec. 31, 2016USD ($)$ / sharesshares</t>
  </si>
  <si>
    <t>Oct. 08, 2018</t>
  </si>
  <si>
    <t>Jan. 31, 2017USD ($)</t>
  </si>
  <si>
    <t>RELATED PARTY TRANSACTIONS (Details) [Line Items]</t>
  </si>
  <si>
    <t>Debt Instrument, Face Amount</t>
  </si>
  <si>
    <t>Debt Instrument, Interest Rate, Stated Percentage</t>
  </si>
  <si>
    <t>8.00%</t>
  </si>
  <si>
    <t>0.00%</t>
  </si>
  <si>
    <t>Stock Issued During Period, Shares, Other (in Shares) | shares</t>
  </si>
  <si>
    <t>Debt Instrument, Convertible, Conversion Price (in Dollars per share) | $ / shares</t>
  </si>
  <si>
    <t>Interest Expense, Debt</t>
  </si>
  <si>
    <t>Proceeds from Related Party Debt</t>
  </si>
  <si>
    <t>Debt Instrument, Term</t>
  </si>
  <si>
    <t>60 days</t>
  </si>
  <si>
    <t>60 months</t>
  </si>
  <si>
    <t>Notes Payable, Related Parties, Current</t>
  </si>
  <si>
    <t>Due to Related Parties</t>
  </si>
  <si>
    <t>Stock Issued for Deferred Offering Cost, Shares (in Shares) | shares</t>
  </si>
  <si>
    <t>Business Combination, Recognized Identifiable Assets Acquired and Liabilities Assumed, Property, Plant, and Equipment</t>
  </si>
  <si>
    <t>Cost of Goods and Services Sold</t>
  </si>
  <si>
    <t>Business Combination, Consideration Transferred, Other</t>
  </si>
  <si>
    <t>Stock Issued During Period, Value, Other</t>
  </si>
  <si>
    <t>Business Combination, Consideration Transferred</t>
  </si>
  <si>
    <t>Shares Issued for Advisory Services [Member]</t>
  </si>
  <si>
    <t>Interest Payable, Current</t>
  </si>
  <si>
    <t>Stock Issued During Period Value, Debt Issuance Costs</t>
  </si>
  <si>
    <t>Chief Executive Officer [Member]</t>
  </si>
  <si>
    <t>Number of Notes</t>
  </si>
  <si>
    <t>Stock Issued During Period, Value, Restricted Stock Award, Gross</t>
  </si>
  <si>
    <t>[1]</t>
  </si>
  <si>
    <t>Related Party Transaction, Amounts of Transaction</t>
  </si>
  <si>
    <t>Debt Conversion, Converted Instrument, Shares Issued (in Shares) | shares</t>
  </si>
  <si>
    <t>Shares Issued, Price Per Share (in Dollars per share) | $ / shares</t>
  </si>
  <si>
    <t>Chief Executive Officer [Member] | Housing and Automobile [Member]</t>
  </si>
  <si>
    <t>Related Party Transaction, Description of Transaction</t>
  </si>
  <si>
    <t>In May 2018, the board of directors approved to discontinue payment of the storage and corporate housing allowance of $1,000 per month, retroactively to January 1, 2018. As a result, expenses accrued during the three months ended March 31, 2018 was reversed during the three months ended June 30, 2018. The automobile allowance remains unchanged at $1,000 per month</t>
  </si>
  <si>
    <t>[2]</t>
  </si>
  <si>
    <t>Chief Executive Officer [Member] | Building [Member]</t>
  </si>
  <si>
    <t>Employment Agreement, Reimbursement</t>
  </si>
  <si>
    <t>Chief Executive Officer [Member] | Vehicles [Member]</t>
  </si>
  <si>
    <t>[3]</t>
  </si>
  <si>
    <t>Chief Executive Officer [Member] | Property Funded by Related Party for the Benefit of the Company [Member]</t>
  </si>
  <si>
    <t>The board of directors also granted the Company the right to purchase the farm from the Company's CEO at his cost plus 6.09% interest when the Company has sufficient cash flows to do so. At the time of the filing, the Company has not exercised such right.The board of directors also approved for the Company to enter into a lease to lease this property from the Company's CEO, effective June 1, 2018. The term of the lease is for one year with an automatic renewal term of one year. The lease requires the Company to pay all expenses related to the acquisition and operation of the property, including but not limited to the Company's CEO's personal incremental borrowing costs, repairs and maintenance, real estate taxes, licenses and permits, etc. For the three and nine months ended September 30, 2018, the Company incurred $9,147 and $14,158, respectively, in operating expenses for this property</t>
  </si>
  <si>
    <t>Area of Land (in Square Meters) | m²</t>
  </si>
  <si>
    <t>Affiliated Entity [Member]</t>
  </si>
  <si>
    <t>Director [Member]</t>
  </si>
  <si>
    <t>[4]</t>
  </si>
  <si>
    <t>Stockholders' Equity, Other Shares (in Shares) | shares</t>
  </si>
  <si>
    <t>Business Acquisition, Equity Interest Issued or Issuable, Number of Shares (in Shares) | shares</t>
  </si>
  <si>
    <t>Share Price (in Dollars per share) | $ / shares</t>
  </si>
  <si>
    <t>Business Acquisition, Equity Interest Issued or Issuable, Value Assigned</t>
  </si>
  <si>
    <t>Noninterest Expense Directors Fees</t>
  </si>
  <si>
    <t>Number of Directors</t>
  </si>
  <si>
    <t>Director [Member] | Improving Retail Space in Tennessee [Member]</t>
  </si>
  <si>
    <t>Director [Member] | Improving Retail Space in Tennessee, Paid After December 2017 In Shares [Member]</t>
  </si>
  <si>
    <t>Former Chief Executive Officer [Member]</t>
  </si>
  <si>
    <t>Three Directors [Member]</t>
  </si>
  <si>
    <t>Each of Four Directors [Member]</t>
  </si>
  <si>
    <t>License [Member] | Director [Member]</t>
  </si>
  <si>
    <t>Non-Cash Offering Costs [Member]</t>
  </si>
  <si>
    <t>Non-Cash Offering Costs [Member] | Director [Member]</t>
  </si>
  <si>
    <t>Consolidated Principal and Interest of January and June 2017 Notes [Member] | Chief Executive Officer [Member]</t>
  </si>
  <si>
    <t>Promissory Note #1 [Member] | Chief Executive Officer [Member]</t>
  </si>
  <si>
    <t>Promissory Note #2 [Member] | Chief Executive Officer [Member]</t>
  </si>
  <si>
    <t>Promissory Note #3 [Member] | Chief Executive Officer [Member]</t>
  </si>
  <si>
    <t>March 2018 [Member] | Chief Executive Officer [Member]</t>
  </si>
  <si>
    <t>April 2018 [Member] | Chief Executive Officer [Member]</t>
  </si>
  <si>
    <t>Consolidated Principal and Interest of March and April 2018 Notes [Member] | Chief Executive Officer [Member]</t>
  </si>
  <si>
    <t>120 days</t>
  </si>
  <si>
    <t>August 2018 [Member] | Chief Executive Officer [Member]</t>
  </si>
  <si>
    <t>Secured Debt [Member]</t>
  </si>
  <si>
    <t>Debt Instrument, Interest Rate Terms</t>
  </si>
  <si>
    <t>8%</t>
  </si>
  <si>
    <t>Accounts Payable and Accrued Liabilities [Member] | Affiliated Entity [Member]</t>
  </si>
  <si>
    <t>In January 2017, the Company entered into a note agreement in the amount of $300,000 with the Company's CEO. The note bears interest at a rate of 8% per annum and specifies no due date. The Company accrued interest of $16,504 through September 25, 2017. Concurrently, the board of directors also approved issuance of 100,000 shares of the Company's common stock as additional interest. These shares were accounted for as debt issuance costs, valued at $182,000. The costs were expensed at the commitment date of the note as interest expense since the note is a short term capital advance with no stated term. This note was convertible into the shares of the Company's common stock at $0.50/share and the note holder did not exercise the conversion option.</t>
  </si>
  <si>
    <t>On May 1, 2016, the Company entered into an employment agreement with its CEO. The term of the employment is through December 31, 2019. The agreement provides for a monthly storage and corporate housing allowance of $1,000 for a property owned by the CEO and a monthly automobile allowance of $1,000.</t>
  </si>
  <si>
    <t>During the year ended December 31, 2017, a director of the Company incurred time and expenses related to improving the retail space located in Tennessee. These costs have been recorded as property and equipment in the Company's consolidated balance sheet at December 31, 2017. At December 31, 2017, the Company owed this director $29,064, of which $17,648 was paid after December 31, 2017 through issuance of 36,018 shares of the Company's common stock to the director.</t>
  </si>
  <si>
    <t>During the year ended December 31, 2017, a director of the Company incurred time and expenses related to improving the retail space located in Tennessee. These costs have been recorded as leasehold improvements in the Company's consolidated balance sheets. At December 31, 2017, the Company owed this director $29,064, of which $17,648 was paid in February 2018 through issuance of 36,018 shares of the Company's common stock to the director and $6,000 was paid to the director. The remaining amount was paid during the three months ended September 30, 2018.</t>
  </si>
  <si>
    <t>RELATED PARTY TRANSACTIONS (Details) - Schedule of Debt - USD ($)</t>
  </si>
  <si>
    <t>Aug. 31, 2018</t>
  </si>
  <si>
    <t>Aug. 22, 2018</t>
  </si>
  <si>
    <t>Jun. 30, 2018</t>
  </si>
  <si>
    <t>Apr. 30, 2018</t>
  </si>
  <si>
    <t>Mar. 31, 2018</t>
  </si>
  <si>
    <t>Jun. 30, 2017</t>
  </si>
  <si>
    <t>Mar. 31, 2017</t>
  </si>
  <si>
    <t>Jan. 31, 2017</t>
  </si>
  <si>
    <t>RELATED PARTY TRANSACTIONS (Details) - Schedule of Debt [Line Items]</t>
  </si>
  <si>
    <t>Notes and accrued interest</t>
  </si>
  <si>
    <t>Total related party</t>
  </si>
  <si>
    <t>Total principle amount of notes payable to related party at September 30, 2018</t>
  </si>
  <si>
    <t>Expenses owed to related party</t>
  </si>
  <si>
    <t>Chief Executive Officer [Member] | June 2017 #1 [Member]</t>
  </si>
  <si>
    <t>Chief Executive Officer [Member] | June 2017 #2 [Member]</t>
  </si>
  <si>
    <t>Chief Executive Officer [Member] | March 2018 [Member]</t>
  </si>
  <si>
    <t>Chief Executive Officer [Member] | April 2018 [Member]</t>
  </si>
  <si>
    <t>[5]</t>
  </si>
  <si>
    <t>Chief Executive Officer [Member] | August 2018 [Member]</t>
  </si>
  <si>
    <t>[6]</t>
  </si>
  <si>
    <t>Principal [Member] | Chief Executive Officer [Member]</t>
  </si>
  <si>
    <t>Principal [Member] | Chief Executive Officer [Member] | June 2017 #1 [Member]</t>
  </si>
  <si>
    <t>Principal [Member] | Chief Executive Officer [Member] | June 2017 #2 [Member]</t>
  </si>
  <si>
    <t>Principal [Member] | Chief Executive Officer [Member] | March 2018 [Member]</t>
  </si>
  <si>
    <t>Principal [Member] | Chief Executive Officer [Member] | April 2018 [Member]</t>
  </si>
  <si>
    <t>Principal [Member] | Chief Executive Officer [Member] | August 2018 [Member]</t>
  </si>
  <si>
    <t>Accrued Interest [Member] | Chief Executive Officer [Member]</t>
  </si>
  <si>
    <t>Accrued Interest [Member] | Chief Executive Officer [Member] | June 2017 #1 [Member]</t>
  </si>
  <si>
    <t>Accrued Interest [Member] | Chief Executive Officer [Member] | June 2017 #2 [Member]</t>
  </si>
  <si>
    <t>Accrued Interest [Member] | Chief Executive Officer [Member] | March 2018 [Member]</t>
  </si>
  <si>
    <t>Accrued Interest [Member] | Chief Executive Officer [Member] | April 2018 [Member]</t>
  </si>
  <si>
    <t>Accrued Interest [Member] | Chief Executive Officer [Member] | August 2018 [Member]</t>
  </si>
  <si>
    <t>In June 2017, the Company entered into a note agreement in the amount of $105,000 with the Company's CEO for short term working capital advance. The note bears interest at a rate of 8% per annum and specifies no due date. The Company accrued interest and recorded interest expense of $2,048 through September 25, 2017. This note was convertible into the shares of the Company's common stock at $0.50/share and the note holder did not exercise the conversion option.</t>
  </si>
  <si>
    <t>In June 2017, the Company received a short term working capital advance of $130,050 from its CEO. The advance bears interest at a rate of 8% per annum and specifies no due date. The Company accrued interest and recorded interest expense of $2,564 through September 25, 2017.</t>
  </si>
  <si>
    <t>In March 2018, the Company entered into three separate unsecured promissory note agreements with its CEO and his spouse, in the amounts of $12,000, $40,000 and $20,000, totaled $72,000. Each of these promissory notes bears interest at a rate of 8% per annum. The principle balance and accrued interest is due 60 days from the date of the note. The Company accrued interest on these notes in the amount of $2,950 for the nine months ended September 30, 2018. This amount is included in accrued expenses in Note 7.</t>
  </si>
  <si>
    <t>In April 2018, the Company entered into two separate unsecured promissory note agreements with its CEO and his spouse, in the amounts of $10,000 and $32,000, totaled $42,000. Each of these promissory notes bears interest at a rate of 8% per annum. The principle balance and accrued interest is due 60 days from the date of the note. The Company accrued interest on these notes in the amount of $1,486 for the nine months ended September 30, 2018. This amount is included in accrued expenses in Note 7.In May 2018, the board of directors approved the Company to enter into a promissory note agreement with the Company's CEO and his spouse to consolidate notes (4) and (5). The total amount of the principle consolidated was $114,000. The amount of interest accrued from the note dates to the date of the consolidation was minimal and therefore was not included in the consolidation. The promissory note accrues interest at 8% from the date of consolidation and is due within 120 days of the note date.</t>
  </si>
  <si>
    <t>In August 2018, the Company entered into three separate unsecured promissory note agreements with its CEO and his spouse, in the amounts of $25,000, $25,000, and $20,000, totaled $70,000. Each of these promissory notes bears interest at a rate of 8% per annum. The principle balance and accrued interest is due 60 days from the date of the note. The Company accrued interest on these notes in the amount of $757 for the nine months ended September 30, 2018. This amount is included in accrued expenses in Note 7.</t>
  </si>
  <si>
    <t>RELATED PARTY TRANSACTIONS (Details) - Schedule of Related Party Transactions - USD ($)</t>
  </si>
  <si>
    <t>Related Party Transaction [Line Items]</t>
  </si>
  <si>
    <t>Payable to Related Parties</t>
  </si>
  <si>
    <t>Related Party Note #2 [Member] | Affiliated Entity [Member]</t>
  </si>
  <si>
    <t>[4],[5]</t>
  </si>
  <si>
    <t>In 2017, the Company received a working capital advance of $74,348 from a related entity. These advances are non-interest bearing and were intended as short term capital advances. The remaining balances have been included in payable to related parties on the consolidated balance sheet as current liabilities at September 30, 2018 and December 31, 2017.</t>
  </si>
  <si>
    <t>In 2017, the Company received a working capital advance of $74,348 from a related entity. These advances are non-interest bearing and were intended as short term capital advances. The remaining balances of $41,994 have been included in payable to related parties on the consolidated balance sheet as current liabilities at December 31, 2017.</t>
  </si>
  <si>
    <t>LONG-TERM DEBT (Details) - USD ($)</t>
  </si>
  <si>
    <t>Jul. 31, 2018</t>
  </si>
  <si>
    <t>Debt Instrument, Periodic Payment, Principal</t>
  </si>
  <si>
    <t>LONG-TERM DEBT (Details) - Schedule of Maturities of Long-term Debt - USD ($)</t>
  </si>
  <si>
    <t>Schedule of Maturities of Long-term Debt [Abstract]</t>
  </si>
  <si>
    <t>Amount of principle due in the next 12 months</t>
  </si>
  <si>
    <t>Long term portion of principle due</t>
  </si>
  <si>
    <t>CONVERTIBLE NOTE PAYABLE AND DERIVATIVE LIABILITY (Details) - USD ($)</t>
  </si>
  <si>
    <t>Proceeds from Debt, Net of Issuance Costs</t>
  </si>
  <si>
    <t>Debt Instrument, Maturity Date</t>
  </si>
  <si>
    <t>Oct. 8,
		2019</t>
  </si>
  <si>
    <t>Aug. 22,
		2019</t>
  </si>
  <si>
    <t>Debt Instrument, Convertible, Terms of Conversion Feature</t>
  </si>
  <si>
    <t>The conversion option price associated with the note has a 25% discount to the market price of the stock. The market price is based on the average of the two lowest trading prices during a ten day period prior to conversion. The note is convertible at any time</t>
  </si>
  <si>
    <t>If an event of default has occurred or the date of conversion is 180 days after the issuance date, the conversion price will be the lesser of $1.60 per share, or 70% of the second lowest closing bid price of the Company&amp;#x2019;s common stock for the 20 trading days immediately preceding the date of the conversion.</t>
  </si>
  <si>
    <t>Fair Value, Net Derivative Asset (Liability) Measured on Recurring Basis, Unobservable Inputs Reconciliation, Issues</t>
  </si>
  <si>
    <t>Fair Value, Measurement with Unobservable Inputs Reconciliation, Recurring Basis, Asset, Gain (Loss) Included in Earnings</t>
  </si>
  <si>
    <t>Derivative Liability, Current</t>
  </si>
  <si>
    <t>CONVERTIBLE NOTE PAYABLE AND DERIVATIVE LIABILITY (Details) - Schedule of Derivative Liabilities at Fair Value</t>
  </si>
  <si>
    <t>CONVERTIBLE NOTE PAYABLE AND DERIVATIVE LIABILITY (Details) - Schedule of Derivative Liabilities at Fair Value [Line Items]</t>
  </si>
  <si>
    <t>Total liability</t>
  </si>
  <si>
    <t>Fair Value, Inputs, Level 2 [Member]</t>
  </si>
  <si>
    <t>CONVERTIBLE NOTE PAYABLE AND DERIVATIVE LIABILITY (Details) - Schedule of Fair Value, Assets and Liabilities Measured on Recurring Basis - USD ($)</t>
  </si>
  <si>
    <t>Schedule of Fair Value, Assets and Liabilities Measured on Recurring Basis [Abstract]</t>
  </si>
  <si>
    <t>Balance at</t>
  </si>
  <si>
    <t>Variable conversion feature in convertible note payable</t>
  </si>
  <si>
    <t>Fair value adjustment</t>
  </si>
  <si>
    <t>ACCOUNTS PAYABLE AND ACCRUED EXPENSES (Details) - Schedule of Accrued Liabilities - USD ($)</t>
  </si>
  <si>
    <t>Schedule of Accrued Liabilities [Abstract]</t>
  </si>
  <si>
    <t>Accounts payable to vendors</t>
  </si>
  <si>
    <t>Payroll taxes payable</t>
  </si>
  <si>
    <t>Accrued salaries and bonuses</t>
  </si>
  <si>
    <t>Accrued interest on notes payable to related party</t>
  </si>
  <si>
    <t>INVENTORIES (Details) - Schedule of Inventory, Current - USD ($)</t>
  </si>
  <si>
    <t>Schedule of Inventory, Current [Abstract]</t>
  </si>
  <si>
    <t>Raw materials</t>
  </si>
  <si>
    <t>Finished goods</t>
  </si>
  <si>
    <t>Hemp clones</t>
  </si>
  <si>
    <t>STOCKHOLDERS' DEFICIT (Details)</t>
  </si>
  <si>
    <t>Sep. 25, 2017shares</t>
  </si>
  <si>
    <t>Jan. 15, 2016shares</t>
  </si>
  <si>
    <t>Mar. 31, 2017USD ($)shares</t>
  </si>
  <si>
    <t>Sep. 30, 2018USD ($)$ / sharesshares</t>
  </si>
  <si>
    <t>Jun. 30, 2017USD ($)shares</t>
  </si>
  <si>
    <t>Dec. 31, 2014shares</t>
  </si>
  <si>
    <t>Nov. 02, 2007shares</t>
  </si>
  <si>
    <t>STOCKHOLDERS' DEFICIT (Details) [Line Items]</t>
  </si>
  <si>
    <t>Common Stock, Shares Authorized</t>
  </si>
  <si>
    <t>Common Stock, Par or Stated Value Per Share (in Dollars per share) | $ / shares</t>
  </si>
  <si>
    <t>Common Stock, Voting Rights</t>
  </si>
  <si>
    <t>Each share of issued and outstanding common stock shall entitle the holder thereof to fully participate in all shareholder meetings, to cast one vote on each matter with respect to which shareholders have the right to vote, and to share ratably in all dividends and other distributions declared and paid with respect to common stock, as well as in the net assets of the corporation upon liquidation or dissolution.</t>
  </si>
  <si>
    <t>Stock Issued During Period, Shares, Restricted Stock Award, Gross</t>
  </si>
  <si>
    <t>Stock Issued During Period, Value, Issued for Services (in Dollars) | $</t>
  </si>
  <si>
    <t>Stock Issued During Period, Shares, Purchase of Assets</t>
  </si>
  <si>
    <t>Stock Issued During Period, Value, Purchase of Assets (in Dollars) | $</t>
  </si>
  <si>
    <t>Stock Issued During Period, Shares, Share-based Compensation, Gross</t>
  </si>
  <si>
    <t>Stock Issued During Period, Value, Share-based Compensation, Gross (in Dollars) | $</t>
  </si>
  <si>
    <t>Stock Issued During Period, Shares, New Issues</t>
  </si>
  <si>
    <t>Stock Issued During Period, Value, New Issues (in Dollars) | $</t>
  </si>
  <si>
    <t>Share-based Compensation Arrangement by Share-based Payment Award, Options, Outstanding, Number</t>
  </si>
  <si>
    <t>Share-based Compensation (in Dollars) | $</t>
  </si>
  <si>
    <t>Stock Issued During Period, Shares, Other</t>
  </si>
  <si>
    <t>Stock Issued During Period, Value, Other (in Dollars) | $</t>
  </si>
  <si>
    <t>Shares, Issued</t>
  </si>
  <si>
    <t>Stock Issued During Period, Shares, Acquisitions</t>
  </si>
  <si>
    <t>Share-based Compensation Arrangement by Share-based Payment Award, Options, Exercises in Period</t>
  </si>
  <si>
    <t>Common Stock, Capital Shares Reserved for Future Issuance</t>
  </si>
  <si>
    <t>Stock Issued for Deferred Offering Cost, Shares</t>
  </si>
  <si>
    <t>Stock Issued During Period, Shares, Issued for Services</t>
  </si>
  <si>
    <t>Stock Issued During Period, Value, Restricted Stock Award, Gross (in Dollars) | $</t>
  </si>
  <si>
    <t>Stock Issued During Period, Shares Interest Expense</t>
  </si>
  <si>
    <t>Stock Issued During Period, Value, Interest Expense (in Dollars) | $</t>
  </si>
  <si>
    <t>Related Party [Member]</t>
  </si>
  <si>
    <t>Stock Issued During Period, Shares, Settle Debt</t>
  </si>
  <si>
    <t>Stock Issued During Period, Value, Settle Debt (in Dollars) | $</t>
  </si>
  <si>
    <t>Employee Stock Option [Member]</t>
  </si>
  <si>
    <t>Services 2016 [Member] | Director [Member]</t>
  </si>
  <si>
    <t>Services 2017 [Member] | Director [Member]</t>
  </si>
  <si>
    <t>Minimum [Member] | Restricted Stock [Member]</t>
  </si>
  <si>
    <t>Share-based Compensation Arrangement by Share-based Payment Award, Award Vesting Period</t>
  </si>
  <si>
    <t>4 years</t>
  </si>
  <si>
    <t>Maximum [Member] | Restricted Stock [Member]</t>
  </si>
  <si>
    <t>5 years</t>
  </si>
  <si>
    <t>Equity Purchase Agreement [Member]</t>
  </si>
  <si>
    <t>Equity Purchase Agreement, Maximum (in Dollars) | $</t>
  </si>
  <si>
    <t>Equity Purchase Agreement, Term</t>
  </si>
  <si>
    <t>24 years</t>
  </si>
  <si>
    <t>Common Stock Discount Rate</t>
  </si>
  <si>
    <t>10.00%</t>
  </si>
  <si>
    <t>Equity Purchase Agreement [Member] | Commitment Fee [Member]</t>
  </si>
  <si>
    <t>Stock Issued During Period, Shares, Issued to Each Non-Employee Director</t>
  </si>
  <si>
    <t>Shares Issued to Officer and Employee [Member]</t>
  </si>
  <si>
    <t>Shares Issued for Services #2 [Member]</t>
  </si>
  <si>
    <t>Shares Issued for Services #3 [Member]</t>
  </si>
  <si>
    <t>To Investor and its Affiliate [Member]</t>
  </si>
  <si>
    <t>Stock Issued During Period, Shares Offering Costs</t>
  </si>
  <si>
    <t>Stock Issued During Period Value Offering Costs (in Dollars) | $</t>
  </si>
  <si>
    <t>Shares Issued for Services #4 [Member] | Director [Member]</t>
  </si>
  <si>
    <t>Expenses Incurred Related to Land Excavation and Clean Up [Member] | Director [Member]</t>
  </si>
  <si>
    <t>Expire December 31, 2018 [Member]</t>
  </si>
  <si>
    <t>Expire November 6, 2019 [Member]</t>
  </si>
  <si>
    <t>Expire December 23, 2020 [Member]</t>
  </si>
  <si>
    <t>SUBSEQUENT EVENTS (Details) - USD ($)</t>
  </si>
  <si>
    <t>Mar. 30, 2018</t>
  </si>
  <si>
    <t>Mar. 26, 2018</t>
  </si>
  <si>
    <t>Mar. 19, 2018</t>
  </si>
  <si>
    <t>Mar. 01, 2018</t>
  </si>
  <si>
    <t>Feb. 28, 2018</t>
  </si>
  <si>
    <t>Sep. 25, 2017</t>
  </si>
  <si>
    <t>Nov. 02, 2007</t>
  </si>
  <si>
    <t>SUBSEQUENT EVENTS (Details) [Line Items]</t>
  </si>
  <si>
    <t>Common Stock, Capital Shares Reserved for Future Issuance (in Shares)</t>
  </si>
  <si>
    <t>Common Stock, Shares Authorized (in Shares)</t>
  </si>
  <si>
    <t>Stock Issued During Period, Shares, New Issues (in Shares)</t>
  </si>
  <si>
    <t>Stock Issued During Period, Shares, Issued for Services (in Shares)</t>
  </si>
  <si>
    <t>Improving Retail Space in Tennessee [Member] | Director [Member]</t>
  </si>
  <si>
    <t>Improving Retail Space in Tennessee, Paid After December 2017 In Shares [Member] | Director [Member]</t>
  </si>
  <si>
    <t>Subsequent Event [Member]</t>
  </si>
  <si>
    <t>Subsequent Event [Member] | SEC Counsel [Member]</t>
  </si>
  <si>
    <t>Subsequent Event [Member] | Chief Executive Officer [Member]</t>
  </si>
  <si>
    <t>Debt Instrument, Payment Terms</t>
  </si>
  <si>
    <t>Pursuant to Licensing Agreement [Member] | Subsequent Event [Member]</t>
  </si>
  <si>
    <t>The 2018 Plan [Member] | Subsequent Event [Member]</t>
  </si>
  <si>
    <t>The 2018 Plan [Member] | Maximum [Member] | Subsequent Event [Member]</t>
  </si>
  <si>
    <t>Share-based Compensation Arrangement by Share-based Payment Award, Shares Issued in Period (in Shares)</t>
  </si>
  <si>
    <t>REVERSE MERGER ACCOUNTING (Details) - USD ($)</t>
  </si>
  <si>
    <t>Jan. 04, 2016</t>
  </si>
  <si>
    <t>REVERSE MERGER ACCOUNTING (Details) [Line Items]</t>
  </si>
  <si>
    <t>Assets</t>
  </si>
  <si>
    <t>Acacia [Member]</t>
  </si>
  <si>
    <t>SUMMARY OF SIGNIFICANT ACCOUNTING POLICIES (Details) - Schedule of Fair Value, Assets and Liabilities Measured on Recurring Basis - USD ($)</t>
  </si>
  <si>
    <t>SUMMARY OF SIGNIFICANT ACCOUNTING POLICIES (Details) - Schedule of Fair Value, Assets and Liabilities Measured on Recurring Basis [Line Items]</t>
  </si>
  <si>
    <t>Common stock for related party payable</t>
  </si>
  <si>
    <t>Stock for Interest</t>
  </si>
  <si>
    <t>Employee Stock Plan</t>
  </si>
  <si>
    <t>Stock for property acquistion</t>
  </si>
  <si>
    <t>Fair Value, Inputs, Level 1 [Member]</t>
  </si>
  <si>
    <t>Fair Value, Inputs, Level 3 [Member]</t>
  </si>
  <si>
    <t>RELATED PARTY TRANSACTIONS (Details) - Schedule of Debt - Chief Executive Officer [Member] - USD ($)</t>
  </si>
  <si>
    <t>June 2017 #1 [Member]</t>
  </si>
  <si>
    <t>June 2017 #2 [Member]</t>
  </si>
  <si>
    <t>Principal [Member]</t>
  </si>
  <si>
    <t>Principal [Member] | June 2017 #1 [Member]</t>
  </si>
  <si>
    <t>Principal [Member] | June 2017 #2 [Member]</t>
  </si>
  <si>
    <t>Accrued Interest [Member]</t>
  </si>
  <si>
    <t>Accrued Interest [Member] | June 2017 #1 [Member]</t>
  </si>
  <si>
    <t>Accrued Interest [Member] | June 2017 #2 [Member]</t>
  </si>
  <si>
    <t>[3],[4]</t>
  </si>
  <si>
    <t>Housing and Automobile [Member] | Chief Executive Officer [Member]</t>
  </si>
  <si>
    <t>On May 1, 2016, the Company entered into an employment agreement with its CEO. The term of the employment is through December 31, 2019. The agreement provides for a monthly storage and corporate housing allowance of $1,000 for a property owned by the CEO and a monthly automobile allowance of $1,000. During the year ended December 31, 2017, expenses related to the housing and automobile allowances totaled $24,000, of which $10,000 remained owed to the Company's CEO at December 31, 2017. During the year ended December 31, 2016, expenses related to the housing and automobile allowances totaled $16,000, of which $4,000 remained owed to the CEO at December 31, 2016.</t>
  </si>
  <si>
    <t>RELATED PARTY TRANSACTIONS (Details) - Schedule of Business Acquisitions, by Acquisition - USD ($)</t>
  </si>
  <si>
    <t>May 31, 2017</t>
  </si>
  <si>
    <t>Schedule of Business Acquisitions, by Acquisition [Abstract]</t>
  </si>
  <si>
    <t>Land purchase price</t>
  </si>
  <si>
    <t>Land preparation and cleanup</t>
  </si>
  <si>
    <t>Industrial Hemp Grower License</t>
  </si>
  <si>
    <t>Compensation</t>
  </si>
  <si>
    <t>Total Purchase Price</t>
  </si>
  <si>
    <t>Finished goods (isolates, tinctures and capsules, etc.)</t>
  </si>
  <si>
    <t>PROPERTY AND EQUIPMENT (Details) - USD ($)</t>
  </si>
  <si>
    <t>PROPERTY AND EQUIPMENT (Details) - Schedule of Property and Equipment - USD ($)</t>
  </si>
  <si>
    <t>Property, Plant and Equipment [Line Items]</t>
  </si>
  <si>
    <t>Property and Equipment</t>
  </si>
  <si>
    <t>Less accumulated depreciation</t>
  </si>
  <si>
    <t>Net property and equipment</t>
  </si>
  <si>
    <t>Computer Equipment [Member]</t>
  </si>
  <si>
    <t>Website Design [Member]</t>
  </si>
  <si>
    <t>Equipment [Member]</t>
  </si>
  <si>
    <t>Land [Member]</t>
  </si>
  <si>
    <t>Leasehold Improvements [Member]</t>
  </si>
  <si>
    <t>Accrued interest on note payable to related party</t>
  </si>
  <si>
    <t>Accrued severance compensation to former CEO</t>
  </si>
  <si>
    <t>CONVERTIBLE NOTE PAYABLE (Details) - USD ($)</t>
  </si>
  <si>
    <t>CONVERTIBLE NOTE PAYABLE (Details) [Line Items]</t>
  </si>
  <si>
    <t>Debt Discount Rate</t>
  </si>
  <si>
    <t>Debt Instrument, Convertible, Conversion Price (in Dollars per share)</t>
  </si>
  <si>
    <t>Proceeds from Convertible Debt</t>
  </si>
  <si>
    <t>Stock Issued During Period, Shares, Other (in Shares)</t>
  </si>
  <si>
    <t>Stock Issued for Deferred Offering Cost, Shares (in Shares)</t>
  </si>
  <si>
    <t>Payments of Debt Issuance Costs</t>
  </si>
  <si>
    <t>Debt Instrument, Increase (Decrease), Other, Net</t>
  </si>
  <si>
    <t>Repayments of Convertible Debt</t>
  </si>
  <si>
    <t>Commitment Fee [Member]</t>
  </si>
  <si>
    <t>Debt Instrument, Fee Amount</t>
  </si>
  <si>
    <t>Legal Fees [Member]</t>
  </si>
  <si>
    <t>Finder's Fee [Member]</t>
  </si>
  <si>
    <t>Consultant Commissions [Member]</t>
  </si>
  <si>
    <t>Interest Paid, Including Capitalized Interest, Operating and Investing Activities</t>
  </si>
  <si>
    <t>STOCKHOLDERS' EQUITY (Details) - Schedule of Share-based Compensation, Stock Options, Activity - USD ($)</t>
  </si>
  <si>
    <t>Dec. 31, 2015</t>
  </si>
  <si>
    <t>Schedule of Share-based Compensation, Stock Options, Activity [Abstract]</t>
  </si>
  <si>
    <t>Number of Shares Outstanding</t>
  </si>
  <si>
    <t>Weighted Average Exercise Price Outstanding (in Dollars per share)</t>
  </si>
  <si>
    <t>Weighted Average Remaining Contractual Life Outstanding</t>
  </si>
  <si>
    <t>2 years</t>
  </si>
  <si>
    <t>2 years 259 days</t>
  </si>
  <si>
    <t>3 years 36 days</t>
  </si>
  <si>
    <t>Aggregat Intrinsic Value Outstanding (in Dollars)</t>
  </si>
  <si>
    <t>Number of Shares Exercisable</t>
  </si>
  <si>
    <t>Weighted Average Exercise Price Exercisable (in Dollars per share)</t>
  </si>
  <si>
    <t>Weighted Average Remaining Contractual Life Exercisable</t>
  </si>
  <si>
    <t>Aggregat Intrinsic Value Exercisable (in Dollars)</t>
  </si>
  <si>
    <t>Number of Shares Granted</t>
  </si>
  <si>
    <t>Number of Shares Exercised</t>
  </si>
  <si>
    <t>Weighted Average Exercise Price Exercised (in Dollars per share)</t>
  </si>
  <si>
    <t>Number of Shares Forfeited or cancelled</t>
  </si>
  <si>
    <t>(in Dollars per share)</t>
  </si>
  <si>
    <t>Of the 65,000 options still active as of December 31, 2017: (i) 15,000 expire at 12-31-2018; (ii) 30,000 expire at 11-6-2019; and, (iii) 20,000 expire at 12-23-2020.</t>
  </si>
  <si>
    <t>STOCKHOLDERS' EQUITY (Details) - Schedule of Stockholders' Equity Note, Warrants or Rights</t>
  </si>
  <si>
    <t>Dec. 31, 2016$ / sharesshares</t>
  </si>
  <si>
    <t>Schedule of Stockholders' Equity Note, Warrants or Rights [Abstract]</t>
  </si>
  <si>
    <t>Outstanding at December 31, 2015 | shares</t>
  </si>
  <si>
    <t>Outstanding at December 31, 2015 | $ / shares</t>
  </si>
  <si>
    <t>Granted | shares</t>
  </si>
  <si>
    <t>Granted | $ / shares</t>
  </si>
  <si>
    <t>Exercised | shares</t>
  </si>
  <si>
    <t>Exercised | $ / shares</t>
  </si>
  <si>
    <t>Forfeited or cancelled | shares</t>
  </si>
  <si>
    <t>Forfeited or cancelled | $ / shares</t>
  </si>
  <si>
    <t>Expired | shares</t>
  </si>
  <si>
    <t>Expired | $ / shares</t>
  </si>
  <si>
    <t>Outstanding at December 31, 2016 | shares</t>
  </si>
  <si>
    <t>Outstanding at December 31, 2016 | $ / shares</t>
  </si>
  <si>
    <t>Exercisable at December 31, 2016 | shares</t>
  </si>
  <si>
    <t>Exercisable at December 31, 2016 | $ / shares</t>
  </si>
  <si>
    <t>INCOME TAXES (Details) - USD ($)</t>
  </si>
  <si>
    <t>Jan. 01, 2018</t>
  </si>
  <si>
    <t>Dec. 22, 2017</t>
  </si>
  <si>
    <t>INCOME TAXES (Details) [Line Items]</t>
  </si>
  <si>
    <t>Operating Loss Carryforwards</t>
  </si>
  <si>
    <t>Effective Income Tax Rate Reconciliation, at Federal Statutory Income Tax Rate, Percent</t>
  </si>
  <si>
    <t>21.00%</t>
  </si>
  <si>
    <t>34.00%</t>
  </si>
  <si>
    <t>Income Tax Expense (Benefit), Continuing Operations, Adjustment of Deferred Tax (Asset) Liability</t>
  </si>
  <si>
    <t>Operating Loss Carryforwards, Expiration Year</t>
  </si>
  <si>
    <t>INCOME TAXES (Details) - Schedule of Reconciliation of Income Tax Benefit - USD ($)</t>
  </si>
  <si>
    <t>Schedule of Reconciliation of Income Tax Benefit [Abstract]</t>
  </si>
  <si>
    <t>Net (Loss)</t>
  </si>
  <si>
    <t>Benefit (expense) for income taxes computed using the statutory rate of 21% and 34%, respectively</t>
  </si>
  <si>
    <t>Non-deductible expense</t>
  </si>
  <si>
    <t>Remeasurement of deferred income taxes due to tax reform</t>
  </si>
  <si>
    <t>Change in valuation allowance</t>
  </si>
  <si>
    <t>Provision for income taxes</t>
  </si>
  <si>
    <t>INCOME TAXES (Details) - Schedule of Reconciliation of Income Tax Benefit (Parentheticals)</t>
  </si>
  <si>
    <t>Statutory rate</t>
  </si>
  <si>
    <t>INCOME TAXES (Details) - Schedule of Deferred Assets and Liabilities - USD ($)</t>
  </si>
  <si>
    <t>Schedule of Deferred Assets and Liabilities [Abstract]</t>
  </si>
  <si>
    <t>Total deferred tax assets – net operating losses</t>
  </si>
  <si>
    <t>Deferred tax liabilities</t>
  </si>
  <si>
    <t>Net deferred tax assets</t>
  </si>
  <si>
    <t>Valuation allowance</t>
  </si>
  <si>
    <t>INCOME TAXES (Details) - Summary of Operating Loss Carryforwards</t>
  </si>
  <si>
    <t>Dec. 31, 2017USD ($)</t>
  </si>
  <si>
    <t>Operating Loss Carryforwards [Line Items]</t>
  </si>
  <si>
    <t>Operating Loss Carryforward</t>
  </si>
  <si>
    <t>2019 [Member]</t>
  </si>
  <si>
    <t>2026 [Member]</t>
  </si>
  <si>
    <t>2027 [Member]</t>
  </si>
  <si>
    <t>2028 [Member]</t>
  </si>
  <si>
    <t>2029 [Member]</t>
  </si>
  <si>
    <t>2030 [Member]</t>
  </si>
  <si>
    <t>2031 [Member]</t>
  </si>
  <si>
    <t>2033 [Member]</t>
  </si>
  <si>
    <t>2034 [Member]</t>
  </si>
  <si>
    <t>2036 [Member]</t>
  </si>
  <si>
    <t>(new) 2037 [Member]</t>
  </si>
  <si>
    <t>INCOME TAXES (Details) - Schedule of Change in Valuation Allowance - USD ($)</t>
  </si>
  <si>
    <t>Schedule of Change in Valuation Allowance [Abstract]</t>
  </si>
  <si>
    <t>Valuation Allowance</t>
  </si>
  <si>
    <t>LEASES AND COMMITMENTS (Details) - USD ($)</t>
  </si>
  <si>
    <t>May 01, 2016</t>
  </si>
  <si>
    <t>Jul. 31, 2017</t>
  </si>
  <si>
    <t>LEASES AND COMMITMENTS (Details) [Line Items]</t>
  </si>
  <si>
    <t>Due to Related Parties, Current</t>
  </si>
  <si>
    <t>Operating Leases, Rent Expense</t>
  </si>
  <si>
    <t>Salary and Wage, Officer, Excluding Cost of Good and Service Sold</t>
  </si>
  <si>
    <t>Employment Agreement, Bonus, Percentage of Salary</t>
  </si>
  <si>
    <t>35.00%</t>
  </si>
  <si>
    <t>Other Commitment, Due in Next Twelve Months</t>
  </si>
  <si>
    <t>Other Commitment, Due in Second Year</t>
  </si>
  <si>
    <t>Other Commitment, Due in Third Year</t>
  </si>
  <si>
    <t>Building [Member]</t>
  </si>
  <si>
    <t>Operating Leases, Rent Expense, Minimum Rentals</t>
  </si>
  <si>
    <t>Building [Member] | Chief Executive Officer [Member]</t>
  </si>
  <si>
    <t>Vehicles [Member] | Chief Executive Officer [Member]</t>
  </si>
  <si>
    <t>Clearwater, Florida [Member] | Building [Member]</t>
  </si>
  <si>
    <t>Pueblo, Colorado [Member] | Building [Member]</t>
  </si>
  <si>
    <t>Nashville, Tennessee [Member] | Building [Member]</t>
  </si>
  <si>
    <t>Operating Leases, Future Minimum Payments Due, Next Twelve Months</t>
  </si>
  <si>
    <t>Operating Leases, Future Minimum Payments, Due in Two Years</t>
  </si>
  <si>
    <t>LEASES AND COMMITMENTS (Details) - Schedule of Future Minimum Rental Payments for Operating Leases</t>
  </si>
  <si>
    <t>LEASES AND COMMITMENTS (Details) - Schedule of Future Minimum Rental Payments for Operating Leases [Line Items]</t>
  </si>
  <si>
    <t>Retail Space in Tennessee [Member]</t>
  </si>
  <si>
    <t>Housing Allowance [Member]</t>
  </si>
  <si>
    <t>Automobile Allowance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s">
        <v>8</v>
      </c>
    </row>
    <row r="6" spans="1:3">
      <c r="A6" s="4" t="s">
        <v>9</v>
      </c>
      <c r="B6" s="4" t="s">
        <v>10</v>
      </c>
    </row>
    <row r="7" spans="1:3">
      <c r="A7" s="4" t="s">
        <v>11</v>
      </c>
      <c r="C7" s="6" t="n">
        <v>21653625</v>
      </c>
    </row>
    <row r="8" spans="1:3">
      <c r="A8" s="4" t="s">
        <v>12</v>
      </c>
      <c r="B8" s="4" t="s">
        <v>13</v>
      </c>
    </row>
    <row r="9" spans="1:3">
      <c r="A9" s="4" t="s">
        <v>14</v>
      </c>
      <c r="B9" s="6" t="n">
        <v>1001463</v>
      </c>
    </row>
    <row r="10" spans="1:3">
      <c r="A10" s="4" t="s">
        <v>15</v>
      </c>
      <c r="B10" s="4" t="s">
        <v>16</v>
      </c>
    </row>
    <row r="11" spans="1:3">
      <c r="A11" s="4" t="s">
        <v>17</v>
      </c>
      <c r="B11" s="4" t="s">
        <v>18</v>
      </c>
    </row>
    <row r="12" spans="1:3">
      <c r="A12" s="4" t="s">
        <v>19</v>
      </c>
      <c r="B12" s="4" t="s">
        <v>20</v>
      </c>
    </row>
    <row r="13" spans="1:3">
      <c r="A13" s="4" t="s">
        <v>21</v>
      </c>
      <c r="B13" s="6" t="n">
        <v>2018</v>
      </c>
    </row>
    <row r="14" spans="1:3">
      <c r="A14" s="4" t="s">
        <v>22</v>
      </c>
      <c r="B14" s="5" t="s">
        <v>23</v>
      </c>
    </row>
    <row r="15" spans="1:3">
      <c r="A15" s="4" t="s">
        <v>24</v>
      </c>
      <c r="B15" s="4" t="s">
        <v>25</v>
      </c>
    </row>
    <row r="16" spans="1:3">
      <c r="A16" s="4" t="s">
        <v>26</v>
      </c>
      <c r="B16" s="4" t="s">
        <v>13</v>
      </c>
    </row>
    <row r="17" spans="1:3">
      <c r="A17" s="4" t="s">
        <v>27</v>
      </c>
      <c r="B17"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192</v>
      </c>
      <c r="B1" s="2" t="s">
        <v>1</v>
      </c>
      <c r="C1" s="2" t="s">
        <v>69</v>
      </c>
    </row>
    <row r="2" spans="1:3">
      <c r="B2" s="2" t="s">
        <v>2</v>
      </c>
      <c r="C2" s="2" t="s">
        <v>29</v>
      </c>
    </row>
    <row r="3" spans="1:3">
      <c r="A3" s="3" t="s">
        <v>193</v>
      </c>
    </row>
    <row r="4" spans="1:3">
      <c r="A4" s="4" t="s">
        <v>194</v>
      </c>
      <c r="B4" s="4" t="s">
        <v>195</v>
      </c>
      <c r="C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78</v>
      </c>
    </row>
    <row r="4" spans="1:2">
      <c r="A4" s="4" t="s">
        <v>198</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0</v>
      </c>
      <c r="B1" s="2" t="s">
        <v>1</v>
      </c>
    </row>
    <row r="2" spans="1:2">
      <c r="B2" s="2" t="s">
        <v>2</v>
      </c>
    </row>
    <row r="3" spans="1:2">
      <c r="A3" s="3" t="s">
        <v>178</v>
      </c>
    </row>
    <row r="4" spans="1:2">
      <c r="A4" s="4" t="s">
        <v>201</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80"/>
    <col customWidth="1" max="3" min="3" width="80"/>
  </cols>
  <sheetData>
    <row r="1" spans="1:3">
      <c r="A1" s="1" t="s">
        <v>203</v>
      </c>
      <c r="B1" s="2" t="s">
        <v>1</v>
      </c>
      <c r="C1" s="2" t="s">
        <v>69</v>
      </c>
    </row>
    <row r="2" spans="1:3">
      <c r="B2" s="2" t="s">
        <v>2</v>
      </c>
      <c r="C2" s="2" t="s">
        <v>29</v>
      </c>
    </row>
    <row r="3" spans="1:3">
      <c r="A3" s="3" t="s">
        <v>204</v>
      </c>
    </row>
    <row r="4" spans="1:3">
      <c r="A4" s="4" t="s">
        <v>205</v>
      </c>
      <c r="B4" s="4" t="s">
        <v>206</v>
      </c>
      <c r="C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208</v>
      </c>
      <c r="B1" s="2" t="s">
        <v>1</v>
      </c>
      <c r="C1" s="2" t="s">
        <v>69</v>
      </c>
    </row>
    <row r="2" spans="1:3">
      <c r="B2" s="2" t="s">
        <v>2</v>
      </c>
      <c r="C2" s="2" t="s">
        <v>29</v>
      </c>
    </row>
    <row r="3" spans="1:3">
      <c r="A3" s="3" t="s">
        <v>209</v>
      </c>
    </row>
    <row r="4" spans="1:3">
      <c r="A4" s="4" t="s">
        <v>210</v>
      </c>
      <c r="B4" s="4" t="s">
        <v>211</v>
      </c>
      <c r="C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54</v>
      </c>
      <c r="B1" s="2" t="s">
        <v>1</v>
      </c>
      <c r="C1" s="2" t="s">
        <v>69</v>
      </c>
    </row>
    <row r="2" spans="1:3">
      <c r="B2" s="2" t="s">
        <v>2</v>
      </c>
      <c r="C2" s="2" t="s">
        <v>29</v>
      </c>
    </row>
    <row r="3" spans="1:3">
      <c r="A3" s="3" t="s">
        <v>213</v>
      </c>
    </row>
    <row r="4" spans="1:3">
      <c r="A4" s="4" t="s">
        <v>214</v>
      </c>
      <c r="B4" s="4" t="s">
        <v>215</v>
      </c>
      <c r="C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217</v>
      </c>
      <c r="B1" s="2" t="s">
        <v>1</v>
      </c>
      <c r="C1" s="2" t="s">
        <v>69</v>
      </c>
    </row>
    <row r="2" spans="1:3">
      <c r="B2" s="2" t="s">
        <v>2</v>
      </c>
      <c r="C2" s="2" t="s">
        <v>29</v>
      </c>
    </row>
    <row r="3" spans="1:3">
      <c r="A3" s="3" t="s">
        <v>218</v>
      </c>
    </row>
    <row r="4" spans="1:3">
      <c r="A4" s="4" t="s">
        <v>219</v>
      </c>
      <c r="B4" s="4" t="s">
        <v>220</v>
      </c>
      <c r="C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22</v>
      </c>
      <c r="B1" s="2" t="s">
        <v>1</v>
      </c>
      <c r="C1" s="2" t="s">
        <v>69</v>
      </c>
    </row>
    <row r="2" spans="1:3">
      <c r="B2" s="2" t="s">
        <v>2</v>
      </c>
      <c r="C2" s="2" t="s">
        <v>29</v>
      </c>
    </row>
    <row r="3" spans="1:3">
      <c r="A3" s="3" t="s">
        <v>223</v>
      </c>
    </row>
    <row r="4" spans="1:3">
      <c r="A4" s="4" t="s">
        <v>224</v>
      </c>
      <c r="B4" s="4" t="s">
        <v>225</v>
      </c>
      <c r="C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7</v>
      </c>
      <c r="B1" s="2" t="s">
        <v>69</v>
      </c>
    </row>
    <row r="2" spans="1:2">
      <c r="B2" s="2" t="s">
        <v>29</v>
      </c>
    </row>
    <row r="3" spans="1:2">
      <c r="A3" s="3" t="s">
        <v>228</v>
      </c>
    </row>
    <row r="4" spans="1:2">
      <c r="A4" s="4" t="s">
        <v>229</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69</v>
      </c>
    </row>
    <row r="2" spans="1:2">
      <c r="B2" s="2" t="s">
        <v>29</v>
      </c>
    </row>
    <row r="3" spans="1:2">
      <c r="A3" s="3" t="s">
        <v>232</v>
      </c>
    </row>
    <row r="4" spans="1:2">
      <c r="A4" s="4" t="s">
        <v>233</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v>
      </c>
      <c r="B1" s="2" t="s">
        <v>2</v>
      </c>
      <c r="C1" s="2" t="s">
        <v>29</v>
      </c>
      <c r="D1" s="2" t="s">
        <v>30</v>
      </c>
    </row>
    <row r="2" spans="1:4">
      <c r="A2" s="3" t="s">
        <v>31</v>
      </c>
    </row>
    <row r="3" spans="1:4">
      <c r="A3" s="4" t="s">
        <v>32</v>
      </c>
      <c r="B3" s="7" t="n">
        <v>50878</v>
      </c>
      <c r="C3" s="7" t="n">
        <v>28417</v>
      </c>
      <c r="D3" s="7" t="n">
        <v>43878</v>
      </c>
    </row>
    <row r="4" spans="1:4">
      <c r="A4" s="4" t="s">
        <v>33</v>
      </c>
      <c r="B4" s="6" t="n">
        <v>4895</v>
      </c>
      <c r="C4" s="6" t="n">
        <v>22820</v>
      </c>
      <c r="D4" s="6" t="n">
        <v>35630</v>
      </c>
    </row>
    <row r="5" spans="1:4">
      <c r="A5" s="4" t="s">
        <v>34</v>
      </c>
      <c r="B5" s="6" t="n">
        <v>45241</v>
      </c>
      <c r="C5" s="6" t="n">
        <v>57257</v>
      </c>
      <c r="D5" s="6" t="n">
        <v>63085</v>
      </c>
    </row>
    <row r="6" spans="1:4">
      <c r="A6" s="4" t="s">
        <v>35</v>
      </c>
      <c r="B6" s="6" t="n">
        <v>10346</v>
      </c>
      <c r="C6" s="6" t="n">
        <v>11034</v>
      </c>
      <c r="D6" s="6" t="n">
        <v>60502</v>
      </c>
    </row>
    <row r="7" spans="1:4">
      <c r="A7" s="4" t="s">
        <v>36</v>
      </c>
      <c r="B7" s="6" t="n">
        <v>111360</v>
      </c>
      <c r="C7" s="6" t="n">
        <v>119528</v>
      </c>
      <c r="D7" s="6" t="n">
        <v>203095</v>
      </c>
    </row>
    <row r="8" spans="1:4">
      <c r="A8" s="4" t="s">
        <v>37</v>
      </c>
      <c r="B8" s="6" t="n">
        <v>444831</v>
      </c>
      <c r="C8" s="6" t="n">
        <v>483931</v>
      </c>
      <c r="D8" s="6" t="n">
        <v>480847</v>
      </c>
    </row>
    <row r="9" spans="1:4">
      <c r="A9" s="4" t="s">
        <v>38</v>
      </c>
      <c r="B9" s="6" t="n">
        <v>4201</v>
      </c>
      <c r="C9" s="6" t="n">
        <v>3341</v>
      </c>
      <c r="D9" s="6" t="n">
        <v>841</v>
      </c>
    </row>
    <row r="10" spans="1:4">
      <c r="A10" s="4" t="s">
        <v>39</v>
      </c>
      <c r="B10" s="6" t="n">
        <v>560392</v>
      </c>
      <c r="C10" s="6" t="n">
        <v>606800</v>
      </c>
      <c r="D10" s="6" t="n">
        <v>684783</v>
      </c>
    </row>
    <row r="11" spans="1:4">
      <c r="A11" s="3" t="s">
        <v>40</v>
      </c>
    </row>
    <row r="12" spans="1:4">
      <c r="A12" s="4" t="s">
        <v>41</v>
      </c>
      <c r="B12" s="6" t="n">
        <v>241736</v>
      </c>
      <c r="C12" s="6" t="n">
        <v>452710</v>
      </c>
      <c r="D12" s="6" t="n">
        <v>390530</v>
      </c>
    </row>
    <row r="13" spans="1:4">
      <c r="A13" s="4" t="s">
        <v>42</v>
      </c>
      <c r="B13" s="6" t="n">
        <v>4359</v>
      </c>
      <c r="C13" s="6" t="n">
        <v>0</v>
      </c>
      <c r="D13" s="6" t="n">
        <v>0</v>
      </c>
    </row>
    <row r="14" spans="1:4">
      <c r="A14" s="4" t="s">
        <v>43</v>
      </c>
      <c r="B14" s="6" t="n">
        <v>140800</v>
      </c>
      <c r="C14" s="6" t="n">
        <v>0</v>
      </c>
      <c r="D14" s="6" t="n">
        <v>0</v>
      </c>
    </row>
    <row r="15" spans="1:4">
      <c r="A15" s="4" t="s">
        <v>44</v>
      </c>
      <c r="B15" s="6" t="n">
        <v>742400</v>
      </c>
      <c r="C15" s="6" t="n">
        <v>558400</v>
      </c>
      <c r="D15" s="6" t="n">
        <v>0</v>
      </c>
    </row>
    <row r="16" spans="1:4">
      <c r="A16" s="4" t="s">
        <v>45</v>
      </c>
      <c r="B16" s="6" t="n">
        <v>63500</v>
      </c>
      <c r="C16" s="6" t="n">
        <v>81058</v>
      </c>
      <c r="D16" s="6" t="n">
        <v>4000</v>
      </c>
    </row>
    <row r="17" spans="1:4">
      <c r="A17" s="4" t="s">
        <v>46</v>
      </c>
      <c r="B17" s="6" t="n">
        <v>1192795</v>
      </c>
      <c r="C17" s="6" t="n">
        <v>1092168</v>
      </c>
      <c r="D17" s="6" t="n">
        <v>394530</v>
      </c>
    </row>
    <row r="18" spans="1:4">
      <c r="A18" s="3" t="s">
        <v>47</v>
      </c>
    </row>
    <row r="19" spans="1:4">
      <c r="A19" s="4" t="s">
        <v>48</v>
      </c>
      <c r="B19" s="6" t="n">
        <v>16309</v>
      </c>
      <c r="C19" s="6" t="n">
        <v>0</v>
      </c>
      <c r="D19" s="6" t="n">
        <v>0</v>
      </c>
    </row>
    <row r="20" spans="1:4">
      <c r="A20" s="4" t="s">
        <v>49</v>
      </c>
      <c r="B20" s="6" t="n">
        <v>155126</v>
      </c>
      <c r="C20" s="6" t="n">
        <v>0</v>
      </c>
      <c r="D20" s="6" t="n">
        <v>0</v>
      </c>
    </row>
    <row r="21" spans="1:4">
      <c r="A21" s="4" t="s">
        <v>50</v>
      </c>
      <c r="B21" s="6" t="n">
        <v>171435</v>
      </c>
      <c r="C21" s="6" t="n">
        <v>0</v>
      </c>
      <c r="D21" s="6" t="n">
        <v>0</v>
      </c>
    </row>
    <row r="22" spans="1:4">
      <c r="A22" s="4" t="s">
        <v>51</v>
      </c>
      <c r="B22" s="6" t="n">
        <v>1364230</v>
      </c>
      <c r="C22" s="6" t="n">
        <v>1092168</v>
      </c>
      <c r="D22" s="6" t="n">
        <v>394530</v>
      </c>
    </row>
    <row r="23" spans="1:4">
      <c r="A23" s="4" t="s">
        <v>52</v>
      </c>
      <c r="B23" s="4" t="s">
        <v>53</v>
      </c>
      <c r="C23" s="4" t="s">
        <v>53</v>
      </c>
      <c r="D23" s="4" t="s">
        <v>53</v>
      </c>
    </row>
    <row r="24" spans="1:4">
      <c r="A24" s="3" t="s">
        <v>54</v>
      </c>
    </row>
    <row r="25" spans="1:4">
      <c r="A25" s="4" t="s">
        <v>55</v>
      </c>
      <c r="B25" s="6" t="n">
        <v>21663</v>
      </c>
      <c r="C25" s="6" t="n">
        <v>17540</v>
      </c>
      <c r="D25" s="6" t="n">
        <v>16932</v>
      </c>
    </row>
    <row r="26" spans="1:4">
      <c r="A26" s="4" t="s">
        <v>56</v>
      </c>
      <c r="B26" s="6" t="n">
        <v>5652166</v>
      </c>
      <c r="C26" s="6" t="n">
        <v>4451038</v>
      </c>
      <c r="D26" s="6" t="n">
        <v>3393539</v>
      </c>
    </row>
    <row r="27" spans="1:4">
      <c r="A27" s="4" t="s">
        <v>57</v>
      </c>
      <c r="B27" s="6" t="n">
        <v>-6477667</v>
      </c>
      <c r="C27" s="6" t="n">
        <v>-4953946</v>
      </c>
      <c r="D27" s="6" t="n">
        <v>-3120218</v>
      </c>
    </row>
    <row r="28" spans="1:4">
      <c r="A28" s="4" t="s">
        <v>58</v>
      </c>
      <c r="B28" s="6" t="n">
        <v>-803838</v>
      </c>
      <c r="C28" s="6" t="n">
        <v>-485368</v>
      </c>
      <c r="D28" s="6" t="n">
        <v>290253</v>
      </c>
    </row>
    <row r="29" spans="1:4">
      <c r="A29" s="4" t="s">
        <v>59</v>
      </c>
      <c r="B29" s="7" t="n">
        <v>560392</v>
      </c>
      <c r="C29" s="7" t="n">
        <v>606800</v>
      </c>
      <c r="D29" s="7" t="n">
        <v>6847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69</v>
      </c>
    </row>
    <row r="2" spans="1:2">
      <c r="B2" s="2" t="s">
        <v>29</v>
      </c>
    </row>
    <row r="3" spans="1:2">
      <c r="A3" s="3" t="s">
        <v>236</v>
      </c>
    </row>
    <row r="4" spans="1:2">
      <c r="A4" s="4" t="s">
        <v>237</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9</v>
      </c>
      <c r="B1" s="2" t="s">
        <v>69</v>
      </c>
    </row>
    <row r="2" spans="1:2">
      <c r="B2" s="2" t="s">
        <v>29</v>
      </c>
    </row>
    <row r="3" spans="1:2">
      <c r="A3" s="3" t="s">
        <v>240</v>
      </c>
    </row>
    <row r="4" spans="1:2">
      <c r="A4" s="4" t="s">
        <v>241</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69</v>
      </c>
    </row>
    <row r="2" spans="1:2">
      <c r="B2" s="2" t="s">
        <v>29</v>
      </c>
    </row>
    <row r="3" spans="1:2">
      <c r="A3" s="3" t="s">
        <v>244</v>
      </c>
    </row>
    <row r="4" spans="1:2">
      <c r="A4" s="4" t="s">
        <v>245</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47</v>
      </c>
      <c r="B1" s="2" t="s">
        <v>1</v>
      </c>
      <c r="C1" s="2" t="s">
        <v>69</v>
      </c>
    </row>
    <row r="2" spans="1:3">
      <c r="B2" s="2" t="s">
        <v>2</v>
      </c>
      <c r="C2" s="2" t="s">
        <v>29</v>
      </c>
    </row>
    <row r="3" spans="1:3">
      <c r="A3" s="3" t="s">
        <v>188</v>
      </c>
    </row>
    <row r="4" spans="1:3">
      <c r="A4" s="4" t="s">
        <v>248</v>
      </c>
      <c r="B4" s="4" t="s">
        <v>249</v>
      </c>
      <c r="C4" s="4" t="s">
        <v>250</v>
      </c>
    </row>
    <row r="5" spans="1:3">
      <c r="A5" s="4" t="s">
        <v>251</v>
      </c>
      <c r="B5" s="4" t="s">
        <v>252</v>
      </c>
      <c r="C5" s="4" t="s">
        <v>253</v>
      </c>
    </row>
    <row r="6" spans="1:3">
      <c r="A6" s="4" t="s">
        <v>254</v>
      </c>
      <c r="B6" s="4" t="s">
        <v>255</v>
      </c>
      <c r="C6" s="4" t="s">
        <v>256</v>
      </c>
    </row>
    <row r="7" spans="1:3">
      <c r="A7" s="4" t="s">
        <v>257</v>
      </c>
      <c r="B7" s="4" t="s">
        <v>258</v>
      </c>
    </row>
    <row r="8" spans="1:3">
      <c r="A8" s="4" t="s">
        <v>259</v>
      </c>
      <c r="B8" s="4" t="s">
        <v>260</v>
      </c>
      <c r="C8" s="4" t="s">
        <v>261</v>
      </c>
    </row>
    <row r="9" spans="1:3">
      <c r="A9" s="4" t="s">
        <v>262</v>
      </c>
      <c r="B9" s="4" t="s">
        <v>263</v>
      </c>
    </row>
    <row r="10" spans="1:3">
      <c r="A10" s="4" t="s">
        <v>264</v>
      </c>
      <c r="B10" s="4" t="s">
        <v>265</v>
      </c>
    </row>
    <row r="11" spans="1:3">
      <c r="A11" s="4" t="s">
        <v>266</v>
      </c>
      <c r="B11" s="4" t="s">
        <v>267</v>
      </c>
      <c r="C11" s="4" t="s">
        <v>268</v>
      </c>
    </row>
    <row r="12" spans="1:3">
      <c r="A12" s="4" t="s">
        <v>269</v>
      </c>
      <c r="B12" s="4" t="s">
        <v>270</v>
      </c>
      <c r="C12" s="4" t="s">
        <v>271</v>
      </c>
    </row>
    <row r="13" spans="1:3">
      <c r="A13" s="4" t="s">
        <v>272</v>
      </c>
      <c r="C13" s="4" t="s">
        <v>273</v>
      </c>
    </row>
    <row r="14" spans="1:3">
      <c r="A14" s="4" t="s">
        <v>274</v>
      </c>
      <c r="C14" s="4" t="s">
        <v>275</v>
      </c>
    </row>
    <row r="15" spans="1:3">
      <c r="A15" s="4" t="s">
        <v>276</v>
      </c>
      <c r="C15" s="4" t="s">
        <v>277</v>
      </c>
    </row>
    <row r="16" spans="1:3">
      <c r="A16" s="4" t="s">
        <v>278</v>
      </c>
      <c r="C16" s="4" t="s">
        <v>208</v>
      </c>
    </row>
    <row r="17" spans="1:3">
      <c r="A17" s="4" t="s">
        <v>279</v>
      </c>
      <c r="C17" s="4" t="s">
        <v>231</v>
      </c>
    </row>
    <row r="18" spans="1:3">
      <c r="A18" s="4" t="s">
        <v>280</v>
      </c>
      <c r="C18" s="4" t="s">
        <v>281</v>
      </c>
    </row>
    <row r="19" spans="1:3">
      <c r="A19" s="4" t="s">
        <v>282</v>
      </c>
      <c r="C19" s="4" t="s">
        <v>283</v>
      </c>
    </row>
    <row r="20" spans="1:3">
      <c r="A20" s="4" t="s">
        <v>284</v>
      </c>
      <c r="C20" s="4" t="s">
        <v>285</v>
      </c>
    </row>
    <row r="21" spans="1:3">
      <c r="A21" s="4" t="s">
        <v>286</v>
      </c>
      <c r="C21" s="4" t="s">
        <v>287</v>
      </c>
    </row>
    <row r="22" spans="1:3">
      <c r="A22" s="4" t="s">
        <v>288</v>
      </c>
      <c r="C22" s="4" t="s">
        <v>289</v>
      </c>
    </row>
    <row r="23" spans="1:3">
      <c r="A23" s="4" t="s">
        <v>290</v>
      </c>
      <c r="C23" s="4" t="s">
        <v>291</v>
      </c>
    </row>
    <row r="24" spans="1:3">
      <c r="A24" s="4" t="s">
        <v>292</v>
      </c>
      <c r="C24" s="4" t="s">
        <v>293</v>
      </c>
    </row>
    <row r="25" spans="1:3">
      <c r="A25" s="4" t="s">
        <v>294</v>
      </c>
      <c r="C25" s="4" t="s">
        <v>295</v>
      </c>
    </row>
    <row r="26" spans="1:3">
      <c r="A26" s="4" t="s">
        <v>296</v>
      </c>
      <c r="C26" s="4" t="s">
        <v>2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80"/>
    <col customWidth="1" max="3" min="3" width="80"/>
  </cols>
  <sheetData>
    <row r="1" spans="1:3">
      <c r="A1" s="1" t="s">
        <v>298</v>
      </c>
      <c r="B1" s="2" t="s">
        <v>1</v>
      </c>
      <c r="C1" s="2" t="s">
        <v>69</v>
      </c>
    </row>
    <row r="2" spans="1:3">
      <c r="B2" s="2" t="s">
        <v>2</v>
      </c>
      <c r="C2" s="2" t="s">
        <v>29</v>
      </c>
    </row>
    <row r="3" spans="1:3">
      <c r="A3" s="3" t="s">
        <v>193</v>
      </c>
    </row>
    <row r="4" spans="1:3">
      <c r="A4" s="4" t="s">
        <v>299</v>
      </c>
      <c r="B4" s="4" t="s">
        <v>300</v>
      </c>
      <c r="C4" s="4" t="s">
        <v>301</v>
      </c>
    </row>
    <row r="5" spans="1:3">
      <c r="A5" s="4" t="s">
        <v>302</v>
      </c>
      <c r="B5" s="4" t="s">
        <v>303</v>
      </c>
      <c r="C5" s="4" t="s">
        <v>304</v>
      </c>
    </row>
    <row r="6" spans="1:3">
      <c r="A6" s="4" t="s">
        <v>305</v>
      </c>
      <c r="C6" s="4" t="s">
        <v>3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7</v>
      </c>
      <c r="B1" s="2" t="s">
        <v>1</v>
      </c>
    </row>
    <row r="2" spans="1:2">
      <c r="B2" s="2" t="s">
        <v>2</v>
      </c>
    </row>
    <row r="3" spans="1:2">
      <c r="A3" s="3" t="s">
        <v>178</v>
      </c>
    </row>
    <row r="4" spans="1:2">
      <c r="A4" s="4" t="s">
        <v>308</v>
      </c>
      <c r="B4" s="4" t="s">
        <v>3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10</v>
      </c>
      <c r="B1" s="2" t="s">
        <v>1</v>
      </c>
      <c r="C1" s="2" t="s">
        <v>69</v>
      </c>
    </row>
    <row r="2" spans="1:3">
      <c r="B2" s="2" t="s">
        <v>2</v>
      </c>
      <c r="C2" s="2" t="s">
        <v>29</v>
      </c>
    </row>
    <row r="3" spans="1:3">
      <c r="A3" s="3" t="s">
        <v>178</v>
      </c>
    </row>
    <row r="4" spans="1:3">
      <c r="A4" s="4" t="s">
        <v>311</v>
      </c>
      <c r="B4" s="4" t="s">
        <v>312</v>
      </c>
    </row>
    <row r="5" spans="1:3">
      <c r="A5" s="4" t="s">
        <v>313</v>
      </c>
      <c r="B5" s="4" t="s">
        <v>314</v>
      </c>
      <c r="C5" s="4" t="s">
        <v>3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316</v>
      </c>
      <c r="B1" s="2" t="s">
        <v>1</v>
      </c>
      <c r="C1" s="2" t="s">
        <v>69</v>
      </c>
    </row>
    <row r="2" spans="1:3">
      <c r="B2" s="2" t="s">
        <v>2</v>
      </c>
      <c r="C2" s="2" t="s">
        <v>29</v>
      </c>
    </row>
    <row r="3" spans="1:3">
      <c r="A3" s="3" t="s">
        <v>204</v>
      </c>
    </row>
    <row r="4" spans="1:3">
      <c r="A4" s="4" t="s">
        <v>317</v>
      </c>
      <c r="B4" s="4" t="s">
        <v>318</v>
      </c>
      <c r="C4" s="4" t="s">
        <v>3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320</v>
      </c>
      <c r="B1" s="2" t="s">
        <v>1</v>
      </c>
      <c r="C1" s="2" t="s">
        <v>69</v>
      </c>
    </row>
    <row r="2" spans="1:3">
      <c r="B2" s="2" t="s">
        <v>2</v>
      </c>
      <c r="C2" s="2" t="s">
        <v>29</v>
      </c>
    </row>
    <row r="3" spans="1:3">
      <c r="A3" s="3" t="s">
        <v>209</v>
      </c>
    </row>
    <row r="4" spans="1:3">
      <c r="A4" s="4" t="s">
        <v>321</v>
      </c>
      <c r="B4" s="4" t="s">
        <v>322</v>
      </c>
      <c r="C4" s="4" t="s">
        <v>3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24</v>
      </c>
      <c r="B1" s="2" t="s">
        <v>1</v>
      </c>
      <c r="C1" s="2" t="s">
        <v>69</v>
      </c>
    </row>
    <row r="2" spans="1:3">
      <c r="B2" s="2" t="s">
        <v>2</v>
      </c>
      <c r="C2" s="2" t="s">
        <v>29</v>
      </c>
    </row>
    <row r="3" spans="1:3">
      <c r="A3" s="3" t="s">
        <v>188</v>
      </c>
    </row>
    <row r="4" spans="1:3">
      <c r="A4" s="4" t="s">
        <v>313</v>
      </c>
      <c r="B4" s="4" t="s">
        <v>314</v>
      </c>
      <c r="C4"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0</v>
      </c>
      <c r="B1" s="2" t="s">
        <v>2</v>
      </c>
      <c r="C1" s="2" t="s">
        <v>29</v>
      </c>
    </row>
    <row r="2" spans="1:3">
      <c r="A2" s="4" t="s">
        <v>61</v>
      </c>
      <c r="B2" s="7" t="n">
        <v>17450</v>
      </c>
      <c r="C2" s="7" t="n">
        <v>17450</v>
      </c>
    </row>
    <row r="3" spans="1:3">
      <c r="A3" s="4" t="s">
        <v>62</v>
      </c>
      <c r="B3" s="7" t="n">
        <v>239637</v>
      </c>
      <c r="C3" s="7" t="n">
        <v>172783</v>
      </c>
    </row>
    <row r="4" spans="1:3">
      <c r="A4" s="4" t="s">
        <v>63</v>
      </c>
      <c r="B4" s="8" t="n">
        <v>0.001</v>
      </c>
      <c r="C4" s="8" t="n">
        <v>0.001</v>
      </c>
    </row>
    <row r="5" spans="1:3">
      <c r="A5" s="4" t="s">
        <v>64</v>
      </c>
      <c r="B5" s="6" t="n">
        <v>150000000</v>
      </c>
      <c r="C5" s="6" t="n">
        <v>150000000</v>
      </c>
    </row>
    <row r="6" spans="1:3">
      <c r="A6" s="4" t="s">
        <v>65</v>
      </c>
      <c r="B6" s="6" t="n">
        <v>21663625</v>
      </c>
      <c r="C6" s="6" t="n">
        <v>17539982</v>
      </c>
    </row>
    <row r="7" spans="1:3">
      <c r="A7" s="4" t="s">
        <v>66</v>
      </c>
      <c r="B7" s="6" t="n">
        <v>21663625</v>
      </c>
      <c r="C7" s="6" t="n">
        <v>175399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5</v>
      </c>
      <c r="B1" s="2" t="s">
        <v>69</v>
      </c>
    </row>
    <row r="2" spans="1:2">
      <c r="B2" s="2" t="s">
        <v>29</v>
      </c>
    </row>
    <row r="3" spans="1:2">
      <c r="A3" s="3" t="s">
        <v>232</v>
      </c>
    </row>
    <row r="4" spans="1:2">
      <c r="A4" s="4" t="s">
        <v>326</v>
      </c>
      <c r="B4" s="4" t="s">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28</v>
      </c>
      <c r="B1" s="2" t="s">
        <v>69</v>
      </c>
    </row>
    <row r="2" spans="1:2">
      <c r="B2" s="2" t="s">
        <v>29</v>
      </c>
    </row>
    <row r="3" spans="1:2">
      <c r="A3" s="3" t="s">
        <v>213</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33</v>
      </c>
      <c r="B1" s="2" t="s">
        <v>69</v>
      </c>
    </row>
    <row r="2" spans="1:2">
      <c r="B2" s="2" t="s">
        <v>29</v>
      </c>
    </row>
    <row r="3" spans="1:2">
      <c r="A3" s="3" t="s">
        <v>240</v>
      </c>
    </row>
    <row r="4" spans="1:2">
      <c r="A4" s="4" t="s">
        <v>334</v>
      </c>
      <c r="B4" s="4" t="s">
        <v>335</v>
      </c>
    </row>
    <row r="5" spans="1:2">
      <c r="A5" s="4" t="s">
        <v>336</v>
      </c>
      <c r="B5" s="4" t="s">
        <v>337</v>
      </c>
    </row>
    <row r="6" spans="1:2">
      <c r="A6" s="4" t="s">
        <v>338</v>
      </c>
      <c r="B6" s="4" t="s">
        <v>339</v>
      </c>
    </row>
    <row r="7" spans="1:2">
      <c r="A7" s="4" t="s">
        <v>340</v>
      </c>
      <c r="B7" s="4"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69</v>
      </c>
    </row>
    <row r="2" spans="1:2">
      <c r="B2" s="2" t="s">
        <v>29</v>
      </c>
    </row>
    <row r="3" spans="1:2">
      <c r="A3" s="3" t="s">
        <v>244</v>
      </c>
    </row>
    <row r="4" spans="1:2">
      <c r="A4" s="4" t="s">
        <v>343</v>
      </c>
      <c r="B4" s="4" t="s">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14"/>
    <col customWidth="1" max="5" min="5" width="14"/>
  </cols>
  <sheetData>
    <row r="1" spans="1:5">
      <c r="A1" s="1" t="s">
        <v>345</v>
      </c>
      <c r="B1" s="2" t="s">
        <v>346</v>
      </c>
      <c r="C1" s="2" t="s">
        <v>2</v>
      </c>
      <c r="D1" s="2" t="s">
        <v>29</v>
      </c>
      <c r="E1" s="2" t="s">
        <v>30</v>
      </c>
    </row>
    <row r="2" spans="1:5">
      <c r="A2" s="3" t="s">
        <v>347</v>
      </c>
    </row>
    <row r="3" spans="1:5">
      <c r="A3" s="4" t="s">
        <v>348</v>
      </c>
      <c r="C3" s="6" t="n">
        <v>4</v>
      </c>
      <c r="D3" s="6" t="n">
        <v>3</v>
      </c>
      <c r="E3" s="6" t="n">
        <v>2</v>
      </c>
    </row>
    <row r="4" spans="1:5">
      <c r="A4" s="4" t="s">
        <v>349</v>
      </c>
    </row>
    <row r="5" spans="1:5">
      <c r="A5" s="3" t="s">
        <v>347</v>
      </c>
    </row>
    <row r="6" spans="1:5">
      <c r="A6" s="4" t="s">
        <v>350</v>
      </c>
      <c r="B6" s="6" t="n">
        <v>247485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0"/>
    <col customWidth="1" max="6" min="6" width="27"/>
    <col customWidth="1" max="7" min="7" width="21"/>
    <col customWidth="1" max="8" min="8" width="27"/>
    <col customWidth="1" max="9" min="9" width="27"/>
    <col customWidth="1" max="10" min="10" width="21"/>
    <col customWidth="1" max="11" min="11" width="21"/>
  </cols>
  <sheetData>
    <row r="1" spans="1:11">
      <c r="A1" s="1" t="s">
        <v>351</v>
      </c>
      <c r="B1" s="2" t="s">
        <v>352</v>
      </c>
      <c r="C1" s="2" t="s">
        <v>68</v>
      </c>
      <c r="E1" s="2" t="s">
        <v>353</v>
      </c>
      <c r="F1" s="2" t="s">
        <v>1</v>
      </c>
      <c r="H1" s="2" t="s">
        <v>69</v>
      </c>
    </row>
    <row r="2" spans="1:11">
      <c r="B2" s="2" t="s">
        <v>354</v>
      </c>
      <c r="C2" s="2" t="s">
        <v>355</v>
      </c>
      <c r="D2" s="2" t="s">
        <v>356</v>
      </c>
      <c r="E2" s="2" t="s">
        <v>357</v>
      </c>
      <c r="F2" s="2" t="s">
        <v>358</v>
      </c>
      <c r="G2" s="2" t="s">
        <v>356</v>
      </c>
      <c r="H2" s="2" t="s">
        <v>359</v>
      </c>
      <c r="I2" s="2" t="s">
        <v>360</v>
      </c>
      <c r="J2" s="2" t="s">
        <v>361</v>
      </c>
      <c r="K2" s="2" t="s">
        <v>362</v>
      </c>
    </row>
    <row r="3" spans="1:11">
      <c r="A3" s="3" t="s">
        <v>363</v>
      </c>
    </row>
    <row r="4" spans="1:11">
      <c r="A4" s="4" t="s">
        <v>364</v>
      </c>
      <c r="C4" s="7" t="n">
        <v>12800</v>
      </c>
      <c r="F4" s="7" t="n">
        <v>12800</v>
      </c>
      <c r="H4" s="7" t="n">
        <v>10000</v>
      </c>
      <c r="J4" s="7" t="n">
        <v>53000</v>
      </c>
      <c r="K4" s="7" t="n">
        <v>128000</v>
      </c>
    </row>
    <row r="5" spans="1:11">
      <c r="A5" s="4" t="s">
        <v>365</v>
      </c>
      <c r="C5" s="6" t="n">
        <v>3000</v>
      </c>
      <c r="F5" s="7" t="n">
        <v>3000</v>
      </c>
      <c r="J5" s="7" t="n">
        <v>3000</v>
      </c>
      <c r="K5" s="7" t="n">
        <v>3000</v>
      </c>
    </row>
    <row r="6" spans="1:11">
      <c r="A6" s="4" t="s">
        <v>366</v>
      </c>
      <c r="F6" s="4" t="s">
        <v>367</v>
      </c>
      <c r="H6" s="4" t="s">
        <v>367</v>
      </c>
    </row>
    <row r="7" spans="1:11">
      <c r="A7" s="4" t="s">
        <v>368</v>
      </c>
      <c r="H7" s="7" t="n">
        <v>565569</v>
      </c>
      <c r="I7" s="7" t="n">
        <v>286575</v>
      </c>
    </row>
    <row r="8" spans="1:11">
      <c r="A8" s="4" t="s">
        <v>369</v>
      </c>
      <c r="F8" s="6" t="n">
        <v>4123643</v>
      </c>
      <c r="H8" s="6" t="n">
        <v>608166</v>
      </c>
      <c r="I8" s="6" t="n">
        <v>0</v>
      </c>
    </row>
    <row r="9" spans="1:11">
      <c r="A9" s="4" t="s">
        <v>370</v>
      </c>
      <c r="H9" s="7" t="n">
        <v>565569</v>
      </c>
      <c r="I9" s="7" t="n">
        <v>286575</v>
      </c>
    </row>
    <row r="10" spans="1:11">
      <c r="A10" s="4" t="s">
        <v>371</v>
      </c>
      <c r="F10" s="6" t="n">
        <v>36018</v>
      </c>
    </row>
    <row r="11" spans="1:11">
      <c r="A11" s="4" t="s">
        <v>372</v>
      </c>
      <c r="F11" s="7" t="n">
        <v>17649</v>
      </c>
      <c r="G11" s="7" t="n">
        <v>0</v>
      </c>
      <c r="H11" s="7" t="n">
        <v>50723</v>
      </c>
    </row>
    <row r="12" spans="1:11">
      <c r="A12" s="4" t="s">
        <v>373</v>
      </c>
      <c r="F12" s="6" t="n">
        <v>2233125</v>
      </c>
      <c r="H12" s="6" t="n">
        <v>10000</v>
      </c>
    </row>
    <row r="13" spans="1:11">
      <c r="A13" s="4" t="s">
        <v>374</v>
      </c>
      <c r="F13" s="7" t="n">
        <v>446625</v>
      </c>
      <c r="H13" s="7" t="n">
        <v>12800</v>
      </c>
    </row>
    <row r="14" spans="1:11">
      <c r="A14" s="4" t="s">
        <v>375</v>
      </c>
      <c r="H14" s="6" t="n">
        <v>250000</v>
      </c>
    </row>
    <row r="15" spans="1:11">
      <c r="A15" s="4" t="s">
        <v>376</v>
      </c>
      <c r="H15" s="6" t="n">
        <v>17450</v>
      </c>
      <c r="I15" s="6" t="n">
        <v>0</v>
      </c>
    </row>
    <row r="16" spans="1:11">
      <c r="A16" s="4" t="s">
        <v>377</v>
      </c>
      <c r="H16" s="6" t="n">
        <v>8516</v>
      </c>
      <c r="I16" s="6" t="n">
        <v>15427</v>
      </c>
    </row>
    <row r="17" spans="1:11">
      <c r="A17" s="4" t="s">
        <v>378</v>
      </c>
      <c r="C17" s="6" t="n">
        <v>241736</v>
      </c>
      <c r="F17" s="7" t="n">
        <v>241736</v>
      </c>
      <c r="H17" s="7" t="n">
        <v>452710</v>
      </c>
      <c r="I17" s="7" t="n">
        <v>390530</v>
      </c>
    </row>
    <row r="18" spans="1:11">
      <c r="A18" s="4" t="s">
        <v>379</v>
      </c>
      <c r="H18" s="6" t="n">
        <v>65000</v>
      </c>
      <c r="I18" s="6" t="n">
        <v>0</v>
      </c>
    </row>
    <row r="19" spans="1:11">
      <c r="A19" s="4" t="s">
        <v>380</v>
      </c>
    </row>
    <row r="20" spans="1:11">
      <c r="A20" s="3" t="s">
        <v>363</v>
      </c>
    </row>
    <row r="21" spans="1:11">
      <c r="A21" s="4" t="s">
        <v>369</v>
      </c>
      <c r="B21" s="6" t="n">
        <v>100000</v>
      </c>
      <c r="E21" s="6" t="n">
        <v>10000</v>
      </c>
      <c r="F21" s="6" t="n">
        <v>7500</v>
      </c>
    </row>
    <row r="22" spans="1:11">
      <c r="A22" s="4" t="s">
        <v>370</v>
      </c>
      <c r="C22" s="7" t="n">
        <v>11040</v>
      </c>
      <c r="D22" s="7" t="n">
        <v>17877</v>
      </c>
      <c r="F22" s="7" t="n">
        <v>37069</v>
      </c>
      <c r="G22" s="7" t="n">
        <v>60501</v>
      </c>
      <c r="H22" s="7" t="n">
        <v>62616</v>
      </c>
    </row>
    <row r="23" spans="1:11">
      <c r="A23" s="4" t="s">
        <v>381</v>
      </c>
    </row>
    <row r="24" spans="1:11">
      <c r="A24" s="3" t="s">
        <v>363</v>
      </c>
    </row>
    <row r="25" spans="1:11">
      <c r="A25" s="4" t="s">
        <v>382</v>
      </c>
      <c r="H25" s="4" t="s">
        <v>383</v>
      </c>
    </row>
    <row r="26" spans="1:11">
      <c r="A26" s="4" t="s">
        <v>384</v>
      </c>
    </row>
    <row r="27" spans="1:11">
      <c r="A27" s="3" t="s">
        <v>363</v>
      </c>
    </row>
    <row r="28" spans="1:11">
      <c r="A28" s="4" t="s">
        <v>382</v>
      </c>
      <c r="H28" s="4" t="s">
        <v>385</v>
      </c>
    </row>
    <row r="29" spans="1:11">
      <c r="A29" s="4" t="s">
        <v>386</v>
      </c>
    </row>
    <row r="30" spans="1:11">
      <c r="A30" s="3" t="s">
        <v>363</v>
      </c>
    </row>
    <row r="31" spans="1:11">
      <c r="A31" s="4" t="s">
        <v>387</v>
      </c>
      <c r="H31" s="4" t="s">
        <v>388</v>
      </c>
      <c r="I31" s="4" t="s">
        <v>389</v>
      </c>
    </row>
    <row r="32" spans="1:11">
      <c r="A32" s="4" t="s">
        <v>390</v>
      </c>
    </row>
    <row r="33" spans="1:11">
      <c r="A33" s="3" t="s">
        <v>363</v>
      </c>
    </row>
    <row r="34" spans="1:11">
      <c r="A34" s="4" t="s">
        <v>387</v>
      </c>
      <c r="H34" s="4" t="s">
        <v>391</v>
      </c>
      <c r="I34" s="4" t="s">
        <v>392</v>
      </c>
    </row>
    <row r="35" spans="1:11">
      <c r="A35" s="4" t="s">
        <v>393</v>
      </c>
    </row>
    <row r="36" spans="1:11">
      <c r="A36" s="3" t="s">
        <v>363</v>
      </c>
    </row>
    <row r="37" spans="1:11">
      <c r="A37" s="4" t="s">
        <v>387</v>
      </c>
      <c r="H37" s="4" t="s">
        <v>394</v>
      </c>
      <c r="I37" s="4" t="s">
        <v>395</v>
      </c>
    </row>
    <row r="38" spans="1:11">
      <c r="A38" s="4" t="s">
        <v>396</v>
      </c>
    </row>
    <row r="39" spans="1:11">
      <c r="A39" s="3" t="s">
        <v>363</v>
      </c>
    </row>
    <row r="40" spans="1:11">
      <c r="A40" s="4" t="s">
        <v>387</v>
      </c>
      <c r="H40" s="4" t="s">
        <v>397</v>
      </c>
    </row>
    <row r="41" spans="1:11">
      <c r="A41" s="4" t="s">
        <v>398</v>
      </c>
    </row>
    <row r="42" spans="1:11">
      <c r="A42" s="3" t="s">
        <v>363</v>
      </c>
    </row>
    <row r="43" spans="1:11">
      <c r="A43" s="4" t="s">
        <v>399</v>
      </c>
      <c r="F43" s="6" t="n">
        <v>2000</v>
      </c>
      <c r="H43" s="6" t="n">
        <v>17646</v>
      </c>
    </row>
    <row r="44" spans="1:11">
      <c r="A44" s="4" t="s">
        <v>368</v>
      </c>
      <c r="F44" s="7" t="n">
        <v>1420</v>
      </c>
      <c r="H44" s="7" t="n">
        <v>30000</v>
      </c>
    </row>
    <row r="45" spans="1:11">
      <c r="A45" s="4" t="s">
        <v>400</v>
      </c>
    </row>
    <row r="46" spans="1:11">
      <c r="A46" s="3" t="s">
        <v>363</v>
      </c>
    </row>
    <row r="47" spans="1:11">
      <c r="A47" s="4" t="s">
        <v>399</v>
      </c>
      <c r="F47" s="6" t="n">
        <v>15000</v>
      </c>
      <c r="I47" s="6" t="n">
        <v>6466</v>
      </c>
    </row>
    <row r="48" spans="1:11">
      <c r="A48" s="4" t="s">
        <v>368</v>
      </c>
      <c r="F48" s="7" t="n">
        <v>10650</v>
      </c>
      <c r="I48" s="7" t="n">
        <v>14955</v>
      </c>
    </row>
    <row r="49" spans="1:11">
      <c r="A49" s="4" t="s">
        <v>401</v>
      </c>
    </row>
    <row r="50" spans="1:11">
      <c r="A50" s="3" t="s">
        <v>363</v>
      </c>
    </row>
    <row r="51" spans="1:11">
      <c r="A51" s="4" t="s">
        <v>399</v>
      </c>
      <c r="F51" s="6" t="n">
        <v>1000000</v>
      </c>
      <c r="H51" s="6" t="n">
        <v>15000</v>
      </c>
    </row>
    <row r="52" spans="1:11">
      <c r="A52" s="4" t="s">
        <v>368</v>
      </c>
      <c r="F52" s="7" t="n">
        <v>485600</v>
      </c>
      <c r="H52" s="7" t="n">
        <v>23400</v>
      </c>
    </row>
    <row r="53" spans="1:11">
      <c r="A53" s="4" t="s">
        <v>402</v>
      </c>
    </row>
    <row r="54" spans="1:11">
      <c r="A54" s="3" t="s">
        <v>363</v>
      </c>
    </row>
    <row r="55" spans="1:11">
      <c r="A55" s="4" t="s">
        <v>399</v>
      </c>
      <c r="F55" s="6" t="n">
        <v>30000</v>
      </c>
    </row>
    <row r="56" spans="1:11">
      <c r="A56" s="4" t="s">
        <v>368</v>
      </c>
      <c r="F56" s="7" t="n">
        <v>10239</v>
      </c>
    </row>
    <row r="57" spans="1:11">
      <c r="A57" s="4" t="s">
        <v>403</v>
      </c>
      <c r="F57" s="6" t="n">
        <v>10000</v>
      </c>
    </row>
    <row r="58" spans="1:11">
      <c r="A58" s="4" t="s">
        <v>404</v>
      </c>
      <c r="F58" s="6" t="n">
        <v>3</v>
      </c>
    </row>
    <row r="59" spans="1:11">
      <c r="A59" s="4" t="s">
        <v>405</v>
      </c>
    </row>
    <row r="60" spans="1:11">
      <c r="A60" s="3" t="s">
        <v>363</v>
      </c>
    </row>
    <row r="61" spans="1:11">
      <c r="A61" s="4" t="s">
        <v>399</v>
      </c>
      <c r="F61" s="6" t="n">
        <v>600000</v>
      </c>
    </row>
    <row r="62" spans="1:11">
      <c r="A62" s="4" t="s">
        <v>368</v>
      </c>
      <c r="F62" s="7" t="n">
        <v>126000</v>
      </c>
    </row>
  </sheetData>
  <mergeCells count="4">
    <mergeCell ref="A1:A2"/>
    <mergeCell ref="C1:D1"/>
    <mergeCell ref="F1:G1"/>
    <mergeCell ref="H1:I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AH152"/>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1"/>
    <col customWidth="1" max="5" min="5" width="20"/>
    <col customWidth="1" max="6" min="6" width="21"/>
    <col customWidth="1" max="7" min="7" width="27"/>
    <col customWidth="1" max="8" min="8" width="21"/>
    <col customWidth="1" max="9" min="9" width="80"/>
    <col customWidth="1" max="10" min="10" width="21"/>
    <col customWidth="1" max="11" min="11" width="21"/>
    <col customWidth="1" max="12" min="12" width="27"/>
    <col customWidth="1" max="13" min="13" width="31"/>
    <col customWidth="1" max="14" min="14" width="20"/>
    <col customWidth="1" max="15" min="15" width="37"/>
    <col customWidth="1" max="16" min="16" width="21"/>
    <col customWidth="1" max="17" min="17" width="4"/>
    <col customWidth="1" max="18" min="18" width="21"/>
    <col customWidth="1" max="19" min="19" width="31"/>
    <col customWidth="1" max="20" min="20" width="4"/>
    <col customWidth="1" max="21" min="21" width="31"/>
    <col customWidth="1" max="22" min="22" width="4"/>
    <col customWidth="1" max="23" min="23" width="21"/>
    <col customWidth="1" max="24" min="24" width="22"/>
    <col customWidth="1" max="25" min="25" width="27"/>
    <col customWidth="1" max="26" min="26" width="4"/>
    <col customWidth="1" max="27" min="27" width="21"/>
    <col customWidth="1" max="28" min="28" width="37"/>
    <col customWidth="1" max="29" min="29" width="4"/>
    <col customWidth="1" max="30" min="30" width="37"/>
    <col customWidth="1" max="31" min="31" width="14"/>
    <col customWidth="1" max="32" min="32" width="21"/>
    <col customWidth="1" max="33" min="33" width="21"/>
    <col customWidth="1" max="34" min="34" width="4"/>
  </cols>
  <sheetData>
    <row r="1" spans="1:34">
      <c r="A1" s="1" t="s">
        <v>406</v>
      </c>
      <c r="C1" s="2" t="s">
        <v>407</v>
      </c>
      <c r="D1" s="2" t="s">
        <v>408</v>
      </c>
      <c r="E1" s="2" t="s">
        <v>409</v>
      </c>
      <c r="F1" s="2" t="s">
        <v>410</v>
      </c>
      <c r="G1" s="2" t="s">
        <v>411</v>
      </c>
      <c r="H1" s="2" t="s">
        <v>412</v>
      </c>
      <c r="I1" s="2" t="s">
        <v>413</v>
      </c>
      <c r="J1" s="2" t="s">
        <v>414</v>
      </c>
      <c r="K1" s="2" t="s">
        <v>415</v>
      </c>
      <c r="L1" s="2" t="s">
        <v>416</v>
      </c>
      <c r="M1" s="2" t="s">
        <v>408</v>
      </c>
      <c r="N1" s="2" t="s">
        <v>417</v>
      </c>
      <c r="O1" s="2" t="s">
        <v>418</v>
      </c>
      <c r="P1" s="2" t="s">
        <v>355</v>
      </c>
      <c r="R1" s="2" t="s">
        <v>415</v>
      </c>
      <c r="S1" s="2" t="s">
        <v>419</v>
      </c>
      <c r="U1" s="2" t="s">
        <v>419</v>
      </c>
      <c r="W1" s="2" t="s">
        <v>356</v>
      </c>
      <c r="X1" s="2" t="s">
        <v>413</v>
      </c>
      <c r="Y1" s="2" t="s">
        <v>358</v>
      </c>
      <c r="AA1" s="2" t="s">
        <v>356</v>
      </c>
      <c r="AB1" s="2" t="s">
        <v>420</v>
      </c>
      <c r="AD1" s="2" t="s">
        <v>421</v>
      </c>
      <c r="AE1" s="2" t="s">
        <v>422</v>
      </c>
      <c r="AF1" s="2" t="s">
        <v>362</v>
      </c>
      <c r="AG1" s="2" t="s">
        <v>423</v>
      </c>
    </row>
    <row r="2" spans="1:34">
      <c r="A2" s="3" t="s">
        <v>424</v>
      </c>
    </row>
    <row r="3" spans="1:34">
      <c r="A3" s="4" t="s">
        <v>425</v>
      </c>
      <c r="D3" s="7" t="n">
        <v>105000</v>
      </c>
      <c r="F3" s="7" t="n">
        <v>70000</v>
      </c>
      <c r="H3" s="7" t="n">
        <v>21794</v>
      </c>
      <c r="M3" s="7" t="n">
        <v>105000</v>
      </c>
      <c r="O3" s="7" t="n">
        <v>100000</v>
      </c>
      <c r="AF3" s="7" t="n">
        <v>140800</v>
      </c>
    </row>
    <row r="4" spans="1:34">
      <c r="A4" s="4" t="s">
        <v>426</v>
      </c>
      <c r="D4" s="4" t="s">
        <v>427</v>
      </c>
      <c r="F4" s="4" t="s">
        <v>427</v>
      </c>
      <c r="H4" s="4" t="s">
        <v>428</v>
      </c>
      <c r="M4" s="4" t="s">
        <v>427</v>
      </c>
      <c r="AE4" s="4" t="s">
        <v>427</v>
      </c>
      <c r="AF4" s="4" t="s">
        <v>427</v>
      </c>
    </row>
    <row r="5" spans="1:34">
      <c r="A5" s="4" t="s">
        <v>429</v>
      </c>
      <c r="AB5" s="6" t="n">
        <v>50000</v>
      </c>
    </row>
    <row r="6" spans="1:34">
      <c r="A6" s="4" t="s">
        <v>430</v>
      </c>
      <c r="D6" s="9" t="n">
        <v>0.5</v>
      </c>
      <c r="M6" s="9" t="n">
        <v>0.5</v>
      </c>
      <c r="O6" s="9" t="n">
        <v>1.6</v>
      </c>
    </row>
    <row r="7" spans="1:34">
      <c r="A7" s="4" t="s">
        <v>431</v>
      </c>
      <c r="M7" s="7" t="n">
        <v>2048</v>
      </c>
    </row>
    <row r="8" spans="1:34">
      <c r="A8" s="4" t="s">
        <v>432</v>
      </c>
      <c r="Y8" s="7" t="n">
        <v>0</v>
      </c>
      <c r="AA8" s="7" t="n">
        <v>130050</v>
      </c>
      <c r="AB8" s="7" t="n">
        <v>130050</v>
      </c>
      <c r="AD8" s="7" t="n">
        <v>600000</v>
      </c>
    </row>
    <row r="9" spans="1:34">
      <c r="A9" s="4" t="s">
        <v>433</v>
      </c>
      <c r="F9" s="4" t="s">
        <v>434</v>
      </c>
      <c r="H9" s="4" t="s">
        <v>435</v>
      </c>
    </row>
    <row r="10" spans="1:34">
      <c r="A10" s="4" t="s">
        <v>436</v>
      </c>
      <c r="P10" s="7" t="n">
        <v>742400</v>
      </c>
      <c r="S10" s="7" t="n">
        <v>558400</v>
      </c>
      <c r="U10" s="7" t="n">
        <v>558400</v>
      </c>
      <c r="Y10" s="7" t="n">
        <v>742400</v>
      </c>
      <c r="AB10" s="7" t="n">
        <v>558400</v>
      </c>
      <c r="AD10" s="7" t="n">
        <v>0</v>
      </c>
    </row>
    <row r="11" spans="1:34">
      <c r="A11" s="4" t="s">
        <v>369</v>
      </c>
      <c r="Y11" s="6" t="n">
        <v>4123643</v>
      </c>
      <c r="AB11" s="6" t="n">
        <v>608166</v>
      </c>
      <c r="AD11" s="6" t="n">
        <v>0</v>
      </c>
    </row>
    <row r="12" spans="1:34">
      <c r="A12" s="4" t="s">
        <v>437</v>
      </c>
      <c r="P12" s="6" t="n">
        <v>63500</v>
      </c>
      <c r="S12" s="6" t="n">
        <v>81058</v>
      </c>
      <c r="U12" s="6" t="n">
        <v>81058</v>
      </c>
      <c r="Y12" s="7" t="n">
        <v>63500</v>
      </c>
      <c r="AB12" s="7" t="n">
        <v>81058</v>
      </c>
      <c r="AD12" s="7" t="n">
        <v>4000</v>
      </c>
    </row>
    <row r="13" spans="1:34">
      <c r="A13" s="4" t="s">
        <v>368</v>
      </c>
      <c r="AB13" s="7" t="n">
        <v>565569</v>
      </c>
      <c r="AD13" s="6" t="n">
        <v>286575</v>
      </c>
    </row>
    <row r="14" spans="1:34">
      <c r="A14" s="4" t="s">
        <v>438</v>
      </c>
      <c r="AB14" s="6" t="n">
        <v>16000</v>
      </c>
    </row>
    <row r="15" spans="1:34">
      <c r="A15" s="4" t="s">
        <v>439</v>
      </c>
      <c r="N15" s="7" t="n">
        <v>15000</v>
      </c>
      <c r="O15" s="7" t="n">
        <v>15000</v>
      </c>
    </row>
    <row r="16" spans="1:34">
      <c r="A16" s="4" t="s">
        <v>440</v>
      </c>
      <c r="P16" s="6" t="n">
        <v>49338</v>
      </c>
      <c r="W16" s="7" t="n">
        <v>700</v>
      </c>
      <c r="Y16" s="6" t="n">
        <v>115451</v>
      </c>
      <c r="AA16" s="6" t="n">
        <v>129338</v>
      </c>
      <c r="AB16" s="7" t="n">
        <v>168400</v>
      </c>
      <c r="AD16" s="6" t="n">
        <v>169135</v>
      </c>
    </row>
    <row r="17" spans="1:34">
      <c r="A17" s="4" t="s">
        <v>441</v>
      </c>
      <c r="N17" s="6" t="n">
        <v>86806</v>
      </c>
      <c r="O17" s="6" t="n">
        <v>86806</v>
      </c>
    </row>
    <row r="18" spans="1:34">
      <c r="A18" s="4" t="s">
        <v>442</v>
      </c>
      <c r="AB18" s="6" t="n">
        <v>366400</v>
      </c>
    </row>
    <row r="19" spans="1:34">
      <c r="A19" s="4" t="s">
        <v>443</v>
      </c>
      <c r="N19" s="7" t="n">
        <v>128000</v>
      </c>
    </row>
    <row r="20" spans="1:34">
      <c r="A20" s="4" t="s">
        <v>444</v>
      </c>
    </row>
    <row r="21" spans="1:34">
      <c r="A21" s="3" t="s">
        <v>424</v>
      </c>
    </row>
    <row r="22" spans="1:34">
      <c r="A22" s="4" t="s">
        <v>425</v>
      </c>
      <c r="AG22" s="7" t="n">
        <v>300000</v>
      </c>
    </row>
    <row r="23" spans="1:34">
      <c r="A23" s="4" t="s">
        <v>426</v>
      </c>
      <c r="AG23" s="4" t="s">
        <v>427</v>
      </c>
    </row>
    <row r="24" spans="1:34">
      <c r="A24" s="4" t="s">
        <v>445</v>
      </c>
      <c r="C24" s="7" t="n">
        <v>16504</v>
      </c>
    </row>
    <row r="25" spans="1:34">
      <c r="A25" s="4" t="s">
        <v>429</v>
      </c>
      <c r="C25" s="6" t="n">
        <v>100000</v>
      </c>
    </row>
    <row r="26" spans="1:34">
      <c r="A26" s="4" t="s">
        <v>446</v>
      </c>
      <c r="C26" s="7" t="n">
        <v>182000</v>
      </c>
    </row>
    <row r="27" spans="1:34">
      <c r="A27" s="4" t="s">
        <v>430</v>
      </c>
      <c r="C27" s="9" t="n">
        <v>0.5</v>
      </c>
    </row>
    <row r="28" spans="1:34">
      <c r="A28" s="4" t="s">
        <v>447</v>
      </c>
    </row>
    <row r="29" spans="1:34">
      <c r="A29" s="3" t="s">
        <v>424</v>
      </c>
    </row>
    <row r="30" spans="1:34">
      <c r="A30" s="4" t="s">
        <v>425</v>
      </c>
      <c r="J30" s="7" t="n">
        <v>42000</v>
      </c>
      <c r="K30" s="7" t="n">
        <v>72000</v>
      </c>
      <c r="P30" s="6" t="n">
        <v>184000</v>
      </c>
      <c r="R30" s="7" t="n">
        <v>72000</v>
      </c>
      <c r="S30" s="6" t="n">
        <v>558400</v>
      </c>
      <c r="U30" s="6" t="n">
        <v>558400</v>
      </c>
      <c r="Y30" s="6" t="n">
        <v>184000</v>
      </c>
      <c r="AB30" s="7" t="n">
        <v>558400</v>
      </c>
    </row>
    <row r="31" spans="1:34">
      <c r="A31" s="4" t="s">
        <v>426</v>
      </c>
      <c r="C31" s="4" t="s">
        <v>427</v>
      </c>
      <c r="D31" s="4" t="s">
        <v>427</v>
      </c>
      <c r="J31" s="4" t="s">
        <v>427</v>
      </c>
      <c r="K31" s="4" t="s">
        <v>427</v>
      </c>
      <c r="M31" s="4" t="s">
        <v>427</v>
      </c>
      <c r="R31" s="4" t="s">
        <v>427</v>
      </c>
    </row>
    <row r="32" spans="1:34">
      <c r="A32" s="4" t="s">
        <v>429</v>
      </c>
      <c r="AB32" s="6" t="n">
        <v>100000</v>
      </c>
    </row>
    <row r="33" spans="1:34">
      <c r="A33" s="4" t="s">
        <v>431</v>
      </c>
      <c r="C33" s="7" t="n">
        <v>2564</v>
      </c>
    </row>
    <row r="34" spans="1:34">
      <c r="A34" s="4" t="s">
        <v>432</v>
      </c>
      <c r="D34" s="7" t="n">
        <v>130050</v>
      </c>
      <c r="M34" s="7" t="n">
        <v>130050</v>
      </c>
      <c r="AD34" s="7" t="n">
        <v>600000</v>
      </c>
    </row>
    <row r="35" spans="1:34">
      <c r="A35" s="4" t="s">
        <v>448</v>
      </c>
      <c r="F35" s="6" t="n">
        <v>3</v>
      </c>
      <c r="J35" s="6" t="n">
        <v>2</v>
      </c>
      <c r="K35" s="6" t="n">
        <v>3</v>
      </c>
    </row>
    <row r="36" spans="1:34">
      <c r="A36" s="4" t="s">
        <v>433</v>
      </c>
      <c r="J36" s="4" t="s">
        <v>434</v>
      </c>
      <c r="K36" s="4" t="s">
        <v>434</v>
      </c>
    </row>
    <row r="37" spans="1:34">
      <c r="A37" s="4" t="s">
        <v>436</v>
      </c>
      <c r="S37" s="6" t="n">
        <v>558400</v>
      </c>
      <c r="U37" s="6" t="n">
        <v>558400</v>
      </c>
      <c r="AB37" s="7" t="n">
        <v>558400</v>
      </c>
    </row>
    <row r="38" spans="1:34">
      <c r="A38" s="4" t="s">
        <v>369</v>
      </c>
      <c r="G38" s="6" t="n">
        <v>85000</v>
      </c>
    </row>
    <row r="39" spans="1:34">
      <c r="A39" s="4" t="s">
        <v>449</v>
      </c>
      <c r="G39" s="7" t="n">
        <v>17000</v>
      </c>
    </row>
    <row r="40" spans="1:34">
      <c r="A40" s="4" t="s">
        <v>437</v>
      </c>
      <c r="S40" s="6" t="n">
        <v>556166</v>
      </c>
      <c r="U40" s="6" t="n">
        <v>556166</v>
      </c>
      <c r="AB40" s="6" t="n">
        <v>556166</v>
      </c>
      <c r="AG40" s="7" t="n">
        <v>316504</v>
      </c>
      <c r="AH40" s="4" t="s">
        <v>450</v>
      </c>
    </row>
    <row r="41" spans="1:34">
      <c r="A41" s="4" t="s">
        <v>451</v>
      </c>
      <c r="AB41" s="6" t="n">
        <v>2234</v>
      </c>
    </row>
    <row r="42" spans="1:34">
      <c r="A42" s="4" t="s">
        <v>442</v>
      </c>
      <c r="AB42" s="6" t="n">
        <v>182000</v>
      </c>
    </row>
    <row r="43" spans="1:34">
      <c r="A43" s="4" t="s">
        <v>452</v>
      </c>
      <c r="AD43" s="6" t="n">
        <v>1200000</v>
      </c>
    </row>
    <row r="44" spans="1:34">
      <c r="A44" s="4" t="s">
        <v>453</v>
      </c>
      <c r="AD44" s="9" t="n">
        <v>0.5</v>
      </c>
    </row>
    <row r="45" spans="1:34">
      <c r="A45" s="4" t="s">
        <v>454</v>
      </c>
    </row>
    <row r="46" spans="1:34">
      <c r="A46" s="3" t="s">
        <v>424</v>
      </c>
    </row>
    <row r="47" spans="1:34">
      <c r="A47" s="4" t="s">
        <v>455</v>
      </c>
      <c r="I47" s="4" t="s">
        <v>456</v>
      </c>
    </row>
    <row r="48" spans="1:34">
      <c r="A48" s="4" t="s">
        <v>437</v>
      </c>
      <c r="P48" s="6" t="n">
        <v>2000</v>
      </c>
      <c r="Q48" s="4" t="s">
        <v>457</v>
      </c>
      <c r="S48" s="6" t="n">
        <v>10000</v>
      </c>
      <c r="T48" s="4" t="s">
        <v>457</v>
      </c>
      <c r="U48" s="6" t="n">
        <v>10000</v>
      </c>
      <c r="V48" s="4" t="s">
        <v>457</v>
      </c>
      <c r="Y48" s="6" t="n">
        <v>2000</v>
      </c>
      <c r="Z48" s="4" t="s">
        <v>457</v>
      </c>
      <c r="AB48" s="6" t="n">
        <v>10000</v>
      </c>
      <c r="AC48" s="4" t="s">
        <v>457</v>
      </c>
      <c r="AD48" s="7" t="n">
        <v>4000</v>
      </c>
    </row>
    <row r="49" spans="1:34">
      <c r="A49" s="4" t="s">
        <v>451</v>
      </c>
      <c r="P49" s="6" t="n">
        <v>3000</v>
      </c>
      <c r="W49" s="7" t="n">
        <v>6000</v>
      </c>
      <c r="Y49" s="6" t="n">
        <v>9000</v>
      </c>
      <c r="AA49" s="7" t="n">
        <v>18000</v>
      </c>
      <c r="AB49" s="6" t="n">
        <v>24000</v>
      </c>
      <c r="AD49" s="6" t="n">
        <v>16000</v>
      </c>
    </row>
    <row r="50" spans="1:34">
      <c r="A50" s="4" t="s">
        <v>458</v>
      </c>
    </row>
    <row r="51" spans="1:34">
      <c r="A51" s="3" t="s">
        <v>424</v>
      </c>
    </row>
    <row r="52" spans="1:34">
      <c r="A52" s="4" t="s">
        <v>459</v>
      </c>
      <c r="AB52" s="6" t="n">
        <v>1000</v>
      </c>
    </row>
    <row r="53" spans="1:34">
      <c r="A53" s="4" t="s">
        <v>459</v>
      </c>
      <c r="E53" s="7" t="n">
        <v>1000</v>
      </c>
      <c r="AB53" s="6" t="n">
        <v>1000</v>
      </c>
    </row>
    <row r="54" spans="1:34">
      <c r="A54" s="4" t="s">
        <v>460</v>
      </c>
    </row>
    <row r="55" spans="1:34">
      <c r="A55" s="3" t="s">
        <v>424</v>
      </c>
    </row>
    <row r="56" spans="1:34">
      <c r="A56" s="4" t="s">
        <v>459</v>
      </c>
      <c r="AB56" s="6" t="n">
        <v>1000</v>
      </c>
    </row>
    <row r="57" spans="1:34">
      <c r="A57" s="4" t="s">
        <v>437</v>
      </c>
      <c r="B57" s="4" t="s">
        <v>461</v>
      </c>
      <c r="S57" s="6" t="n">
        <v>29064</v>
      </c>
      <c r="U57" s="6" t="n">
        <v>29064</v>
      </c>
      <c r="AB57" s="6" t="n">
        <v>29064</v>
      </c>
      <c r="AD57" s="6" t="n">
        <v>0</v>
      </c>
    </row>
    <row r="58" spans="1:34">
      <c r="A58" s="4" t="s">
        <v>459</v>
      </c>
      <c r="E58" s="7" t="n">
        <v>1000</v>
      </c>
      <c r="AB58" s="6" t="n">
        <v>1000</v>
      </c>
    </row>
    <row r="59" spans="1:34">
      <c r="A59" s="4" t="s">
        <v>462</v>
      </c>
    </row>
    <row r="60" spans="1:34">
      <c r="A60" s="3" t="s">
        <v>424</v>
      </c>
    </row>
    <row r="61" spans="1:34">
      <c r="A61" s="4" t="s">
        <v>455</v>
      </c>
      <c r="I61" s="4" t="s">
        <v>463</v>
      </c>
    </row>
    <row r="62" spans="1:34">
      <c r="A62" s="4" t="s">
        <v>451</v>
      </c>
      <c r="I62" s="7" t="n">
        <v>185000</v>
      </c>
      <c r="P62" s="6" t="n">
        <v>9147</v>
      </c>
      <c r="Y62" s="6" t="n">
        <v>14158</v>
      </c>
    </row>
    <row r="63" spans="1:34">
      <c r="A63" s="4" t="s">
        <v>464</v>
      </c>
      <c r="I63" s="6" t="n">
        <v>14</v>
      </c>
      <c r="X63" s="6" t="n">
        <v>14</v>
      </c>
    </row>
    <row r="64" spans="1:34">
      <c r="A64" s="4" t="s">
        <v>465</v>
      </c>
    </row>
    <row r="65" spans="1:34">
      <c r="A65" s="3" t="s">
        <v>424</v>
      </c>
    </row>
    <row r="66" spans="1:34">
      <c r="A66" s="4" t="s">
        <v>432</v>
      </c>
      <c r="Y66" s="6" t="n">
        <v>74348</v>
      </c>
      <c r="AB66" s="7" t="n">
        <v>74348</v>
      </c>
    </row>
    <row r="67" spans="1:34">
      <c r="A67" s="4" t="s">
        <v>466</v>
      </c>
    </row>
    <row r="68" spans="1:34">
      <c r="A68" s="3" t="s">
        <v>424</v>
      </c>
    </row>
    <row r="69" spans="1:34">
      <c r="A69" s="4" t="s">
        <v>429</v>
      </c>
      <c r="AB69" s="6" t="n">
        <v>15520</v>
      </c>
    </row>
    <row r="70" spans="1:34">
      <c r="A70" s="4" t="s">
        <v>437</v>
      </c>
      <c r="B70" s="4" t="s">
        <v>467</v>
      </c>
      <c r="P70" s="7" t="n">
        <v>0</v>
      </c>
      <c r="S70" s="7" t="n">
        <v>29064</v>
      </c>
      <c r="U70" s="7" t="n">
        <v>29064</v>
      </c>
      <c r="Y70" s="6" t="n">
        <v>0</v>
      </c>
      <c r="AB70" s="7" t="n">
        <v>29064</v>
      </c>
    </row>
    <row r="71" spans="1:34">
      <c r="A71" s="4" t="s">
        <v>368</v>
      </c>
      <c r="O71" s="7" t="n">
        <v>82500</v>
      </c>
      <c r="AB71" s="7" t="n">
        <v>99000</v>
      </c>
    </row>
    <row r="72" spans="1:34">
      <c r="A72" s="4" t="s">
        <v>399</v>
      </c>
      <c r="O72" s="6" t="n">
        <v>50000</v>
      </c>
      <c r="AB72" s="6" t="n">
        <v>60000</v>
      </c>
    </row>
    <row r="73" spans="1:34">
      <c r="A73" s="4" t="s">
        <v>468</v>
      </c>
      <c r="O73" s="6" t="n">
        <v>16000</v>
      </c>
    </row>
    <row r="74" spans="1:34">
      <c r="A74" s="4" t="s">
        <v>438</v>
      </c>
      <c r="O74" s="6" t="n">
        <v>56100</v>
      </c>
    </row>
    <row r="75" spans="1:34">
      <c r="A75" s="4" t="s">
        <v>469</v>
      </c>
      <c r="O75" s="6" t="n">
        <v>80000</v>
      </c>
    </row>
    <row r="76" spans="1:34">
      <c r="A76" s="4" t="s">
        <v>470</v>
      </c>
      <c r="O76" s="9" t="n">
        <v>1.6</v>
      </c>
      <c r="S76" s="9" t="n">
        <v>0.61</v>
      </c>
      <c r="U76" s="9" t="n">
        <v>0.61</v>
      </c>
      <c r="AB76" s="9" t="n">
        <v>0.61</v>
      </c>
    </row>
    <row r="77" spans="1:34">
      <c r="A77" s="4" t="s">
        <v>471</v>
      </c>
      <c r="O77" s="7" t="n">
        <v>128000</v>
      </c>
    </row>
    <row r="78" spans="1:34">
      <c r="A78" s="4" t="s">
        <v>442</v>
      </c>
      <c r="AB78" s="7" t="n">
        <v>9529</v>
      </c>
    </row>
    <row r="79" spans="1:34">
      <c r="A79" s="4" t="s">
        <v>443</v>
      </c>
      <c r="AB79" s="6" t="n">
        <v>50723</v>
      </c>
    </row>
    <row r="80" spans="1:34">
      <c r="A80" s="4" t="s">
        <v>472</v>
      </c>
      <c r="AD80" s="7" t="n">
        <v>4000</v>
      </c>
    </row>
    <row r="81" spans="1:34">
      <c r="A81" s="4" t="s">
        <v>473</v>
      </c>
      <c r="AD81" s="6" t="n">
        <v>4</v>
      </c>
    </row>
    <row r="82" spans="1:34">
      <c r="A82" s="4" t="s">
        <v>453</v>
      </c>
      <c r="AD82" s="9" t="n">
        <v>0.5</v>
      </c>
    </row>
    <row r="83" spans="1:34">
      <c r="A83" s="4" t="s">
        <v>474</v>
      </c>
    </row>
    <row r="84" spans="1:34">
      <c r="A84" s="3" t="s">
        <v>424</v>
      </c>
    </row>
    <row r="85" spans="1:34">
      <c r="A85" s="4" t="s">
        <v>437</v>
      </c>
      <c r="S85" s="7" t="n">
        <v>29064</v>
      </c>
      <c r="U85" s="7" t="n">
        <v>29064</v>
      </c>
      <c r="AB85" s="6" t="n">
        <v>29064</v>
      </c>
    </row>
    <row r="86" spans="1:34">
      <c r="A86" s="4" t="s">
        <v>475</v>
      </c>
    </row>
    <row r="87" spans="1:34">
      <c r="A87" s="3" t="s">
        <v>424</v>
      </c>
    </row>
    <row r="88" spans="1:34">
      <c r="A88" s="4" t="s">
        <v>451</v>
      </c>
      <c r="R88" s="7" t="n">
        <v>6000</v>
      </c>
    </row>
    <row r="89" spans="1:34">
      <c r="A89" s="4" t="s">
        <v>368</v>
      </c>
      <c r="L89" s="7" t="n">
        <v>17648</v>
      </c>
      <c r="AB89" s="7" t="n">
        <v>17648</v>
      </c>
    </row>
    <row r="90" spans="1:34">
      <c r="A90" s="4" t="s">
        <v>399</v>
      </c>
      <c r="L90" s="6" t="n">
        <v>36018</v>
      </c>
      <c r="AB90" s="6" t="n">
        <v>36018</v>
      </c>
    </row>
    <row r="91" spans="1:34">
      <c r="A91" s="4" t="s">
        <v>476</v>
      </c>
    </row>
    <row r="92" spans="1:34">
      <c r="A92" s="3" t="s">
        <v>424</v>
      </c>
    </row>
    <row r="93" spans="1:34">
      <c r="A93" s="4" t="s">
        <v>425</v>
      </c>
      <c r="AG93" s="7" t="n">
        <v>300000</v>
      </c>
    </row>
    <row r="94" spans="1:34">
      <c r="A94" s="4" t="s">
        <v>426</v>
      </c>
      <c r="AG94" s="4" t="s">
        <v>427</v>
      </c>
    </row>
    <row r="95" spans="1:34">
      <c r="A95" s="4" t="s">
        <v>445</v>
      </c>
      <c r="C95" s="7" t="n">
        <v>16504</v>
      </c>
    </row>
    <row r="96" spans="1:34">
      <c r="A96" s="4" t="s">
        <v>429</v>
      </c>
      <c r="C96" s="6" t="n">
        <v>100000</v>
      </c>
    </row>
    <row r="97" spans="1:34">
      <c r="A97" s="4" t="s">
        <v>446</v>
      </c>
      <c r="C97" s="7" t="n">
        <v>182000</v>
      </c>
    </row>
    <row r="98" spans="1:34">
      <c r="A98" s="4" t="s">
        <v>430</v>
      </c>
      <c r="C98" s="9" t="n">
        <v>0.5</v>
      </c>
    </row>
    <row r="99" spans="1:34">
      <c r="A99" s="4" t="s">
        <v>477</v>
      </c>
    </row>
    <row r="100" spans="1:34">
      <c r="A100" s="3" t="s">
        <v>424</v>
      </c>
    </row>
    <row r="101" spans="1:34">
      <c r="A101" s="4" t="s">
        <v>399</v>
      </c>
      <c r="AB101" s="6" t="n">
        <v>20000</v>
      </c>
    </row>
    <row r="102" spans="1:34">
      <c r="A102" s="4" t="s">
        <v>478</v>
      </c>
    </row>
    <row r="103" spans="1:34">
      <c r="A103" s="3" t="s">
        <v>424</v>
      </c>
    </row>
    <row r="104" spans="1:34">
      <c r="A104" s="4" t="s">
        <v>472</v>
      </c>
      <c r="AD104" s="7" t="n">
        <v>1000</v>
      </c>
    </row>
    <row r="105" spans="1:34">
      <c r="A105" s="4" t="s">
        <v>479</v>
      </c>
    </row>
    <row r="106" spans="1:34">
      <c r="A106" s="3" t="s">
        <v>424</v>
      </c>
    </row>
    <row r="107" spans="1:34">
      <c r="A107" s="4" t="s">
        <v>440</v>
      </c>
      <c r="AB107" s="7" t="n">
        <v>264</v>
      </c>
    </row>
    <row r="108" spans="1:34">
      <c r="A108" s="4" t="s">
        <v>480</v>
      </c>
    </row>
    <row r="109" spans="1:34">
      <c r="A109" s="3" t="s">
        <v>424</v>
      </c>
    </row>
    <row r="110" spans="1:34">
      <c r="A110" s="4" t="s">
        <v>438</v>
      </c>
      <c r="AB110" s="6" t="n">
        <v>34000</v>
      </c>
    </row>
    <row r="111" spans="1:34">
      <c r="A111" s="4" t="s">
        <v>481</v>
      </c>
    </row>
    <row r="112" spans="1:34">
      <c r="A112" s="3" t="s">
        <v>424</v>
      </c>
    </row>
    <row r="113" spans="1:34">
      <c r="A113" s="4" t="s">
        <v>438</v>
      </c>
      <c r="O113" s="6" t="n">
        <v>34000</v>
      </c>
    </row>
    <row r="114" spans="1:34">
      <c r="A114" s="4" t="s">
        <v>482</v>
      </c>
    </row>
    <row r="115" spans="1:34">
      <c r="A115" s="3" t="s">
        <v>424</v>
      </c>
    </row>
    <row r="116" spans="1:34">
      <c r="A116" s="4" t="s">
        <v>425</v>
      </c>
      <c r="C116" s="7" t="n">
        <v>558400</v>
      </c>
    </row>
    <row r="117" spans="1:34">
      <c r="A117" s="4" t="s">
        <v>431</v>
      </c>
      <c r="U117" s="6" t="n">
        <v>11872</v>
      </c>
      <c r="Y117" s="6" t="n">
        <v>33412</v>
      </c>
    </row>
    <row r="118" spans="1:34">
      <c r="A118" s="4" t="s">
        <v>483</v>
      </c>
    </row>
    <row r="119" spans="1:34">
      <c r="A119" s="3" t="s">
        <v>424</v>
      </c>
    </row>
    <row r="120" spans="1:34">
      <c r="A120" s="4" t="s">
        <v>425</v>
      </c>
      <c r="F120" s="7" t="n">
        <v>25000</v>
      </c>
      <c r="J120" s="7" t="n">
        <v>10000</v>
      </c>
      <c r="K120" s="7" t="n">
        <v>12000</v>
      </c>
      <c r="R120" s="6" t="n">
        <v>12000</v>
      </c>
    </row>
    <row r="121" spans="1:34">
      <c r="A121" s="4" t="s">
        <v>484</v>
      </c>
    </row>
    <row r="122" spans="1:34">
      <c r="A122" s="3" t="s">
        <v>424</v>
      </c>
    </row>
    <row r="123" spans="1:34">
      <c r="A123" s="4" t="s">
        <v>425</v>
      </c>
      <c r="F123" s="6" t="n">
        <v>25000</v>
      </c>
      <c r="J123" s="7" t="n">
        <v>32000</v>
      </c>
      <c r="K123" s="6" t="n">
        <v>40000</v>
      </c>
      <c r="R123" s="6" t="n">
        <v>40000</v>
      </c>
    </row>
    <row r="124" spans="1:34">
      <c r="A124" s="4" t="s">
        <v>485</v>
      </c>
    </row>
    <row r="125" spans="1:34">
      <c r="A125" s="3" t="s">
        <v>424</v>
      </c>
    </row>
    <row r="126" spans="1:34">
      <c r="A126" s="4" t="s">
        <v>425</v>
      </c>
      <c r="F126" s="6" t="n">
        <v>20000</v>
      </c>
      <c r="K126" s="6" t="n">
        <v>20000</v>
      </c>
      <c r="R126" s="7" t="n">
        <v>20000</v>
      </c>
    </row>
    <row r="127" spans="1:34">
      <c r="A127" s="4" t="s">
        <v>486</v>
      </c>
    </row>
    <row r="128" spans="1:34">
      <c r="A128" s="3" t="s">
        <v>424</v>
      </c>
    </row>
    <row r="129" spans="1:34">
      <c r="A129" s="4" t="s">
        <v>431</v>
      </c>
      <c r="K129" s="7" t="n">
        <v>2950</v>
      </c>
    </row>
    <row r="130" spans="1:34">
      <c r="A130" s="4" t="s">
        <v>487</v>
      </c>
    </row>
    <row r="131" spans="1:34">
      <c r="A131" s="3" t="s">
        <v>424</v>
      </c>
    </row>
    <row r="132" spans="1:34">
      <c r="A132" s="4" t="s">
        <v>431</v>
      </c>
      <c r="Y132" s="7" t="n">
        <v>1486</v>
      </c>
    </row>
    <row r="133" spans="1:34">
      <c r="A133" s="4" t="s">
        <v>488</v>
      </c>
    </row>
    <row r="134" spans="1:34">
      <c r="A134" s="3" t="s">
        <v>424</v>
      </c>
    </row>
    <row r="135" spans="1:34">
      <c r="A135" s="4" t="s">
        <v>425</v>
      </c>
      <c r="I135" s="7" t="n">
        <v>114000</v>
      </c>
      <c r="X135" s="7" t="n">
        <v>114000</v>
      </c>
    </row>
    <row r="136" spans="1:34">
      <c r="A136" s="4" t="s">
        <v>426</v>
      </c>
      <c r="I136" s="4" t="s">
        <v>427</v>
      </c>
      <c r="X136" s="4" t="s">
        <v>427</v>
      </c>
    </row>
    <row r="137" spans="1:34">
      <c r="A137" s="4" t="s">
        <v>433</v>
      </c>
      <c r="X137" s="4" t="s">
        <v>489</v>
      </c>
    </row>
    <row r="138" spans="1:34">
      <c r="A138" s="4" t="s">
        <v>490</v>
      </c>
    </row>
    <row r="139" spans="1:34">
      <c r="A139" s="3" t="s">
        <v>424</v>
      </c>
    </row>
    <row r="140" spans="1:34">
      <c r="A140" s="4" t="s">
        <v>431</v>
      </c>
      <c r="F140" s="7" t="n">
        <v>757</v>
      </c>
    </row>
    <row r="141" spans="1:34">
      <c r="A141" s="4" t="s">
        <v>491</v>
      </c>
    </row>
    <row r="142" spans="1:34">
      <c r="A142" s="3" t="s">
        <v>424</v>
      </c>
    </row>
    <row r="143" spans="1:34">
      <c r="A143" s="4" t="s">
        <v>431</v>
      </c>
      <c r="S143" s="7" t="n">
        <v>11872</v>
      </c>
    </row>
    <row r="144" spans="1:34">
      <c r="A144" s="4" t="s">
        <v>492</v>
      </c>
      <c r="S144" s="4" t="s">
        <v>493</v>
      </c>
    </row>
    <row r="145" spans="1:34">
      <c r="A145" s="4" t="s">
        <v>494</v>
      </c>
    </row>
    <row r="146" spans="1:34">
      <c r="A146" s="3" t="s">
        <v>424</v>
      </c>
    </row>
    <row r="147" spans="1:34">
      <c r="A147" s="4" t="s">
        <v>437</v>
      </c>
      <c r="S147" s="7" t="n">
        <v>41994</v>
      </c>
      <c r="U147" s="7" t="n">
        <v>41994</v>
      </c>
      <c r="AB147" s="7" t="n">
        <v>41994</v>
      </c>
    </row>
    <row r="148" spans="1:34"/>
    <row r="149" spans="1:34">
      <c r="A149" s="4" t="s">
        <v>450</v>
      </c>
      <c r="B149" s="4" t="s">
        <v>495</v>
      </c>
    </row>
    <row r="150" spans="1:34">
      <c r="A150" s="4" t="s">
        <v>457</v>
      </c>
      <c r="B150" s="4" t="s">
        <v>496</v>
      </c>
    </row>
    <row r="151" spans="1:34">
      <c r="A151" s="4" t="s">
        <v>461</v>
      </c>
      <c r="B151" s="4" t="s">
        <v>497</v>
      </c>
    </row>
    <row r="152" spans="1:34">
      <c r="A152" s="4" t="s">
        <v>467</v>
      </c>
      <c r="B152" s="4" t="s">
        <v>498</v>
      </c>
    </row>
  </sheetData>
  <mergeCells count="12">
    <mergeCell ref="A1:B1"/>
    <mergeCell ref="P1:Q1"/>
    <mergeCell ref="S1:T1"/>
    <mergeCell ref="U1:V1"/>
    <mergeCell ref="Y1:Z1"/>
    <mergeCell ref="AB1:AC1"/>
    <mergeCell ref="AG1:AH1"/>
    <mergeCell ref="A148:AG148"/>
    <mergeCell ref="B149:AG149"/>
    <mergeCell ref="B150:AG150"/>
    <mergeCell ref="B151:AG151"/>
    <mergeCell ref="B152:AG15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N7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4"/>
    <col customWidth="1" max="14" min="14" width="14"/>
  </cols>
  <sheetData>
    <row r="1" spans="1:14">
      <c r="A1" s="1" t="s">
        <v>499</v>
      </c>
      <c r="C1" s="2" t="s">
        <v>69</v>
      </c>
    </row>
    <row r="2" spans="1:14">
      <c r="C2" s="2" t="s">
        <v>29</v>
      </c>
      <c r="D2" s="2" t="s">
        <v>2</v>
      </c>
      <c r="E2" s="2" t="s">
        <v>500</v>
      </c>
      <c r="F2" s="2" t="s">
        <v>501</v>
      </c>
      <c r="G2" s="2" t="s">
        <v>502</v>
      </c>
      <c r="H2" s="2" t="s">
        <v>503</v>
      </c>
      <c r="I2" s="2" t="s">
        <v>504</v>
      </c>
      <c r="J2" s="2" t="s">
        <v>505</v>
      </c>
      <c r="K2" s="2" t="s">
        <v>506</v>
      </c>
      <c r="L2" s="2" t="s">
        <v>507</v>
      </c>
      <c r="N2" s="2" t="s">
        <v>30</v>
      </c>
    </row>
    <row r="3" spans="1:14">
      <c r="A3" s="3" t="s">
        <v>508</v>
      </c>
    </row>
    <row r="4" spans="1:14">
      <c r="A4" s="4" t="s">
        <v>509</v>
      </c>
      <c r="C4" s="7" t="n">
        <v>81058</v>
      </c>
      <c r="D4" s="7" t="n">
        <v>63500</v>
      </c>
      <c r="N4" s="7" t="n">
        <v>4000</v>
      </c>
    </row>
    <row r="5" spans="1:14">
      <c r="A5" s="4" t="s">
        <v>510</v>
      </c>
      <c r="E5" s="7" t="n">
        <v>70000</v>
      </c>
      <c r="F5" s="7" t="n">
        <v>140800</v>
      </c>
      <c r="G5" s="7" t="n">
        <v>21794</v>
      </c>
      <c r="J5" s="7" t="n">
        <v>105000</v>
      </c>
      <c r="K5" s="7" t="n">
        <v>100000</v>
      </c>
    </row>
    <row r="6" spans="1:14">
      <c r="A6" s="4" t="s">
        <v>511</v>
      </c>
      <c r="D6" s="6" t="n">
        <v>742400</v>
      </c>
    </row>
    <row r="7" spans="1:14">
      <c r="A7" s="4" t="s">
        <v>447</v>
      </c>
    </row>
    <row r="8" spans="1:14">
      <c r="A8" s="3" t="s">
        <v>508</v>
      </c>
    </row>
    <row r="9" spans="1:14">
      <c r="A9" s="4" t="s">
        <v>509</v>
      </c>
      <c r="C9" s="6" t="n">
        <v>556166</v>
      </c>
      <c r="L9" s="7" t="n">
        <v>316504</v>
      </c>
      <c r="M9" s="4" t="s">
        <v>450</v>
      </c>
    </row>
    <row r="10" spans="1:14">
      <c r="A10" s="4" t="s">
        <v>512</v>
      </c>
      <c r="C10" s="6" t="n">
        <v>2234</v>
      </c>
    </row>
    <row r="11" spans="1:14">
      <c r="A11" s="4" t="s">
        <v>510</v>
      </c>
      <c r="C11" s="6" t="n">
        <v>558400</v>
      </c>
      <c r="D11" s="6" t="n">
        <v>184000</v>
      </c>
      <c r="H11" s="7" t="n">
        <v>42000</v>
      </c>
      <c r="I11" s="7" t="n">
        <v>72000</v>
      </c>
    </row>
    <row r="12" spans="1:14">
      <c r="A12" s="4" t="s">
        <v>513</v>
      </c>
    </row>
    <row r="13" spans="1:14">
      <c r="A13" s="3" t="s">
        <v>508</v>
      </c>
    </row>
    <row r="14" spans="1:14">
      <c r="A14" s="4" t="s">
        <v>509</v>
      </c>
      <c r="B14" s="4" t="s">
        <v>457</v>
      </c>
      <c r="L14" s="6" t="n">
        <v>107048</v>
      </c>
    </row>
    <row r="15" spans="1:14">
      <c r="A15" s="4" t="s">
        <v>514</v>
      </c>
    </row>
    <row r="16" spans="1:14">
      <c r="A16" s="3" t="s">
        <v>508</v>
      </c>
    </row>
    <row r="17" spans="1:14">
      <c r="A17" s="4" t="s">
        <v>509</v>
      </c>
      <c r="B17" s="4" t="s">
        <v>461</v>
      </c>
      <c r="L17" s="6" t="n">
        <v>132614</v>
      </c>
    </row>
    <row r="18" spans="1:14">
      <c r="A18" s="4" t="s">
        <v>515</v>
      </c>
    </row>
    <row r="19" spans="1:14">
      <c r="A19" s="3" t="s">
        <v>508</v>
      </c>
    </row>
    <row r="20" spans="1:14">
      <c r="A20" s="4" t="s">
        <v>509</v>
      </c>
      <c r="B20" s="4" t="s">
        <v>467</v>
      </c>
      <c r="D20" s="6" t="n">
        <v>72000</v>
      </c>
    </row>
    <row r="21" spans="1:14">
      <c r="A21" s="4" t="s">
        <v>516</v>
      </c>
    </row>
    <row r="22" spans="1:14">
      <c r="A22" s="3" t="s">
        <v>508</v>
      </c>
    </row>
    <row r="23" spans="1:14">
      <c r="A23" s="4" t="s">
        <v>509</v>
      </c>
      <c r="B23" s="4" t="s">
        <v>517</v>
      </c>
      <c r="D23" s="6" t="n">
        <v>42000</v>
      </c>
    </row>
    <row r="24" spans="1:14">
      <c r="A24" s="4" t="s">
        <v>518</v>
      </c>
    </row>
    <row r="25" spans="1:14">
      <c r="A25" s="3" t="s">
        <v>508</v>
      </c>
    </row>
    <row r="26" spans="1:14">
      <c r="A26" s="4" t="s">
        <v>509</v>
      </c>
      <c r="B26" s="4" t="s">
        <v>519</v>
      </c>
      <c r="D26" s="6" t="n">
        <v>70000</v>
      </c>
    </row>
    <row r="27" spans="1:14">
      <c r="A27" s="4" t="s">
        <v>520</v>
      </c>
    </row>
    <row r="28" spans="1:14">
      <c r="A28" s="3" t="s">
        <v>508</v>
      </c>
    </row>
    <row r="29" spans="1:14">
      <c r="A29" s="4" t="s">
        <v>509</v>
      </c>
      <c r="C29" s="6" t="n">
        <v>535050</v>
      </c>
      <c r="L29" s="6" t="n">
        <v>300000</v>
      </c>
      <c r="M29" s="4" t="s">
        <v>450</v>
      </c>
    </row>
    <row r="30" spans="1:14">
      <c r="A30" s="4" t="s">
        <v>510</v>
      </c>
      <c r="D30" s="6" t="n">
        <v>184000</v>
      </c>
    </row>
    <row r="31" spans="1:14">
      <c r="A31" s="4" t="s">
        <v>521</v>
      </c>
    </row>
    <row r="32" spans="1:14">
      <c r="A32" s="3" t="s">
        <v>508</v>
      </c>
    </row>
    <row r="33" spans="1:14">
      <c r="A33" s="4" t="s">
        <v>509</v>
      </c>
      <c r="B33" s="4" t="s">
        <v>457</v>
      </c>
      <c r="L33" s="6" t="n">
        <v>105000</v>
      </c>
    </row>
    <row r="34" spans="1:14">
      <c r="A34" s="4" t="s">
        <v>522</v>
      </c>
    </row>
    <row r="35" spans="1:14">
      <c r="A35" s="3" t="s">
        <v>508</v>
      </c>
    </row>
    <row r="36" spans="1:14">
      <c r="A36" s="4" t="s">
        <v>509</v>
      </c>
      <c r="B36" s="4" t="s">
        <v>461</v>
      </c>
      <c r="L36" s="6" t="n">
        <v>130050</v>
      </c>
    </row>
    <row r="37" spans="1:14">
      <c r="A37" s="4" t="s">
        <v>523</v>
      </c>
    </row>
    <row r="38" spans="1:14">
      <c r="A38" s="3" t="s">
        <v>508</v>
      </c>
    </row>
    <row r="39" spans="1:14">
      <c r="A39" s="4" t="s">
        <v>509</v>
      </c>
      <c r="B39" s="4" t="s">
        <v>467</v>
      </c>
      <c r="D39" s="6" t="n">
        <v>72000</v>
      </c>
    </row>
    <row r="40" spans="1:14">
      <c r="A40" s="4" t="s">
        <v>524</v>
      </c>
    </row>
    <row r="41" spans="1:14">
      <c r="A41" s="3" t="s">
        <v>508</v>
      </c>
    </row>
    <row r="42" spans="1:14">
      <c r="A42" s="4" t="s">
        <v>509</v>
      </c>
      <c r="B42" s="4" t="s">
        <v>517</v>
      </c>
      <c r="D42" s="6" t="n">
        <v>42000</v>
      </c>
    </row>
    <row r="43" spans="1:14">
      <c r="A43" s="4" t="s">
        <v>525</v>
      </c>
    </row>
    <row r="44" spans="1:14">
      <c r="A44" s="3" t="s">
        <v>508</v>
      </c>
    </row>
    <row r="45" spans="1:14">
      <c r="A45" s="4" t="s">
        <v>509</v>
      </c>
      <c r="B45" s="4" t="s">
        <v>519</v>
      </c>
      <c r="D45" s="6" t="n">
        <v>70000</v>
      </c>
    </row>
    <row r="46" spans="1:14">
      <c r="A46" s="4" t="s">
        <v>526</v>
      </c>
    </row>
    <row r="47" spans="1:14">
      <c r="A47" s="3" t="s">
        <v>508</v>
      </c>
    </row>
    <row r="48" spans="1:14">
      <c r="A48" s="4" t="s">
        <v>509</v>
      </c>
      <c r="C48" s="7" t="n">
        <v>21116</v>
      </c>
      <c r="L48" s="6" t="n">
        <v>16504</v>
      </c>
      <c r="M48" s="4" t="s">
        <v>450</v>
      </c>
    </row>
    <row r="49" spans="1:14">
      <c r="A49" s="4" t="s">
        <v>527</v>
      </c>
    </row>
    <row r="50" spans="1:14">
      <c r="A50" s="3" t="s">
        <v>508</v>
      </c>
    </row>
    <row r="51" spans="1:14">
      <c r="A51" s="4" t="s">
        <v>509</v>
      </c>
      <c r="B51" s="4" t="s">
        <v>457</v>
      </c>
      <c r="L51" s="6" t="n">
        <v>2048</v>
      </c>
    </row>
    <row r="52" spans="1:14">
      <c r="A52" s="4" t="s">
        <v>528</v>
      </c>
    </row>
    <row r="53" spans="1:14">
      <c r="A53" s="3" t="s">
        <v>508</v>
      </c>
    </row>
    <row r="54" spans="1:14">
      <c r="A54" s="4" t="s">
        <v>509</v>
      </c>
      <c r="B54" s="4" t="s">
        <v>461</v>
      </c>
      <c r="L54" s="7" t="n">
        <v>2564</v>
      </c>
    </row>
    <row r="55" spans="1:14">
      <c r="A55" s="4" t="s">
        <v>529</v>
      </c>
    </row>
    <row r="56" spans="1:14">
      <c r="A56" s="3" t="s">
        <v>508</v>
      </c>
    </row>
    <row r="57" spans="1:14">
      <c r="A57" s="4" t="s">
        <v>509</v>
      </c>
      <c r="B57" s="4" t="s">
        <v>467</v>
      </c>
      <c r="D57" s="4" t="s">
        <v>53</v>
      </c>
    </row>
    <row r="58" spans="1:14">
      <c r="A58" s="4" t="s">
        <v>530</v>
      </c>
    </row>
    <row r="59" spans="1:14">
      <c r="A59" s="3" t="s">
        <v>508</v>
      </c>
    </row>
    <row r="60" spans="1:14">
      <c r="A60" s="4" t="s">
        <v>509</v>
      </c>
      <c r="B60" s="4" t="s">
        <v>517</v>
      </c>
      <c r="D60" s="4" t="s">
        <v>53</v>
      </c>
    </row>
    <row r="61" spans="1:14">
      <c r="A61" s="4" t="s">
        <v>531</v>
      </c>
    </row>
    <row r="62" spans="1:14">
      <c r="A62" s="3" t="s">
        <v>508</v>
      </c>
    </row>
    <row r="63" spans="1:14">
      <c r="A63" s="4" t="s">
        <v>509</v>
      </c>
      <c r="B63" s="4" t="s">
        <v>519</v>
      </c>
      <c r="D63" s="4" t="s">
        <v>53</v>
      </c>
    </row>
    <row r="64" spans="1:14"/>
    <row r="65" spans="1:14">
      <c r="A65" s="4" t="s">
        <v>450</v>
      </c>
      <c r="B65" s="4" t="s">
        <v>495</v>
      </c>
    </row>
    <row r="66" spans="1:14">
      <c r="A66" s="4" t="s">
        <v>457</v>
      </c>
      <c r="B66" s="4" t="s">
        <v>532</v>
      </c>
    </row>
    <row r="67" spans="1:14">
      <c r="A67" s="4" t="s">
        <v>461</v>
      </c>
      <c r="B67" s="4" t="s">
        <v>533</v>
      </c>
    </row>
    <row r="68" spans="1:14">
      <c r="A68" s="4" t="s">
        <v>467</v>
      </c>
      <c r="B68" s="4" t="s">
        <v>534</v>
      </c>
    </row>
    <row r="69" spans="1:14">
      <c r="A69" s="4" t="s">
        <v>517</v>
      </c>
      <c r="B69" s="4" t="s">
        <v>535</v>
      </c>
    </row>
    <row r="70" spans="1:14">
      <c r="A70" s="4" t="s">
        <v>519</v>
      </c>
      <c r="B70" s="4" t="s">
        <v>536</v>
      </c>
    </row>
  </sheetData>
  <mergeCells count="10">
    <mergeCell ref="A1:B2"/>
    <mergeCell ref="L1:M1"/>
    <mergeCell ref="L2:M2"/>
    <mergeCell ref="A64:M64"/>
    <mergeCell ref="B65:M65"/>
    <mergeCell ref="B66:M66"/>
    <mergeCell ref="B67:M67"/>
    <mergeCell ref="B68:M68"/>
    <mergeCell ref="B69:M69"/>
    <mergeCell ref="B70:M70"/>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8"/>
    <col customWidth="1" max="7" min="7" width="14"/>
    <col customWidth="1" max="8" min="8" width="4"/>
    <col customWidth="1" max="9" min="9" width="14"/>
    <col customWidth="1" max="10" min="10" width="4"/>
  </cols>
  <sheetData>
    <row r="1" spans="1:10">
      <c r="A1" s="1" t="s">
        <v>537</v>
      </c>
      <c r="C1" s="2" t="s">
        <v>2</v>
      </c>
      <c r="E1" s="2" t="s">
        <v>29</v>
      </c>
      <c r="G1" s="2" t="s">
        <v>507</v>
      </c>
      <c r="H1" s="2" t="s">
        <v>450</v>
      </c>
      <c r="I1" s="2" t="s">
        <v>30</v>
      </c>
    </row>
    <row r="2" spans="1:10">
      <c r="A2" s="3" t="s">
        <v>538</v>
      </c>
    </row>
    <row r="3" spans="1:10">
      <c r="A3" s="4" t="s">
        <v>539</v>
      </c>
      <c r="C3" s="7" t="n">
        <v>63500</v>
      </c>
      <c r="E3" s="7" t="n">
        <v>81058</v>
      </c>
      <c r="I3" s="7" t="n">
        <v>4000</v>
      </c>
    </row>
    <row r="4" spans="1:10">
      <c r="A4" s="4" t="s">
        <v>447</v>
      </c>
    </row>
    <row r="5" spans="1:10">
      <c r="A5" s="3" t="s">
        <v>538</v>
      </c>
    </row>
    <row r="6" spans="1:10">
      <c r="A6" s="4" t="s">
        <v>539</v>
      </c>
      <c r="E6" s="6" t="n">
        <v>556166</v>
      </c>
      <c r="G6" s="7" t="n">
        <v>316504</v>
      </c>
    </row>
    <row r="7" spans="1:10">
      <c r="A7" s="4" t="s">
        <v>454</v>
      </c>
    </row>
    <row r="8" spans="1:10">
      <c r="A8" s="3" t="s">
        <v>538</v>
      </c>
    </row>
    <row r="9" spans="1:10">
      <c r="A9" s="4" t="s">
        <v>539</v>
      </c>
      <c r="C9" s="6" t="n">
        <v>2000</v>
      </c>
      <c r="D9" s="4" t="s">
        <v>457</v>
      </c>
      <c r="E9" s="6" t="n">
        <v>10000</v>
      </c>
      <c r="F9" s="4" t="s">
        <v>457</v>
      </c>
      <c r="I9" s="6" t="n">
        <v>4000</v>
      </c>
    </row>
    <row r="10" spans="1:10">
      <c r="A10" s="4" t="s">
        <v>466</v>
      </c>
    </row>
    <row r="11" spans="1:10">
      <c r="A11" s="3" t="s">
        <v>538</v>
      </c>
    </row>
    <row r="12" spans="1:10">
      <c r="A12" s="4" t="s">
        <v>539</v>
      </c>
      <c r="B12" s="4" t="s">
        <v>461</v>
      </c>
      <c r="C12" s="6" t="n">
        <v>0</v>
      </c>
      <c r="E12" s="6" t="n">
        <v>29064</v>
      </c>
    </row>
    <row r="13" spans="1:10">
      <c r="A13" s="4" t="s">
        <v>540</v>
      </c>
    </row>
    <row r="14" spans="1:10">
      <c r="A14" s="3" t="s">
        <v>538</v>
      </c>
    </row>
    <row r="15" spans="1:10">
      <c r="A15" s="4" t="s">
        <v>539</v>
      </c>
      <c r="C15" s="7" t="n">
        <v>61500</v>
      </c>
      <c r="D15" s="4" t="s">
        <v>467</v>
      </c>
      <c r="E15" s="7" t="n">
        <v>41994</v>
      </c>
      <c r="F15" s="4" t="s">
        <v>541</v>
      </c>
      <c r="I15" s="4" t="s">
        <v>53</v>
      </c>
      <c r="J15" s="4" t="s">
        <v>517</v>
      </c>
    </row>
    <row r="16" spans="1:10"/>
    <row r="17" spans="1:10">
      <c r="A17" s="4" t="s">
        <v>450</v>
      </c>
      <c r="B17" s="4" t="s">
        <v>495</v>
      </c>
    </row>
    <row r="18" spans="1:10">
      <c r="A18" s="4" t="s">
        <v>457</v>
      </c>
      <c r="B18" s="4" t="s">
        <v>496</v>
      </c>
    </row>
    <row r="19" spans="1:10">
      <c r="A19" s="4" t="s">
        <v>461</v>
      </c>
      <c r="B19" s="4" t="s">
        <v>498</v>
      </c>
    </row>
    <row r="20" spans="1:10">
      <c r="A20" s="4" t="s">
        <v>467</v>
      </c>
      <c r="B20" s="4" t="s">
        <v>542</v>
      </c>
    </row>
    <row r="21" spans="1:10">
      <c r="A21" s="4" t="s">
        <v>517</v>
      </c>
      <c r="B21" s="4" t="s">
        <v>543</v>
      </c>
    </row>
  </sheetData>
  <mergeCells count="24">
    <mergeCell ref="A1:B1"/>
    <mergeCell ref="C1:D1"/>
    <mergeCell ref="E1:F1"/>
    <mergeCell ref="I1:J1"/>
    <mergeCell ref="G2:H2"/>
    <mergeCell ref="G3:H3"/>
    <mergeCell ref="G4:H4"/>
    <mergeCell ref="G5:H5"/>
    <mergeCell ref="G6:H6"/>
    <mergeCell ref="G7:H7"/>
    <mergeCell ref="G8:H8"/>
    <mergeCell ref="G9:H9"/>
    <mergeCell ref="G10:H10"/>
    <mergeCell ref="G11:H11"/>
    <mergeCell ref="G12:H12"/>
    <mergeCell ref="G13:H13"/>
    <mergeCell ref="G14:H14"/>
    <mergeCell ref="G15:H15"/>
    <mergeCell ref="A16:I16"/>
    <mergeCell ref="B17:I17"/>
    <mergeCell ref="B18:I18"/>
    <mergeCell ref="B19:I19"/>
    <mergeCell ref="B20:I20"/>
    <mergeCell ref="B21:I2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544</v>
      </c>
      <c r="B1" s="2" t="s">
        <v>352</v>
      </c>
    </row>
    <row r="2" spans="1:8">
      <c r="B2" s="2" t="s">
        <v>500</v>
      </c>
      <c r="C2" s="2" t="s">
        <v>545</v>
      </c>
      <c r="D2" s="2" t="s">
        <v>502</v>
      </c>
      <c r="E2" s="2" t="s">
        <v>422</v>
      </c>
      <c r="F2" s="2" t="s">
        <v>501</v>
      </c>
      <c r="G2" s="2" t="s">
        <v>505</v>
      </c>
      <c r="H2" s="2" t="s">
        <v>506</v>
      </c>
    </row>
    <row r="3" spans="1:8">
      <c r="A3" s="3" t="s">
        <v>178</v>
      </c>
    </row>
    <row r="4" spans="1:8">
      <c r="A4" s="4" t="s">
        <v>425</v>
      </c>
      <c r="B4" s="7" t="n">
        <v>70000</v>
      </c>
      <c r="D4" s="7" t="n">
        <v>21794</v>
      </c>
      <c r="F4" s="7" t="n">
        <v>140800</v>
      </c>
      <c r="G4" s="7" t="n">
        <v>105000</v>
      </c>
      <c r="H4" s="7" t="n">
        <v>100000</v>
      </c>
    </row>
    <row r="5" spans="1:8">
      <c r="A5" s="4" t="s">
        <v>426</v>
      </c>
      <c r="B5" s="4" t="s">
        <v>427</v>
      </c>
      <c r="D5" s="4" t="s">
        <v>428</v>
      </c>
      <c r="E5" s="4" t="s">
        <v>427</v>
      </c>
      <c r="F5" s="4" t="s">
        <v>427</v>
      </c>
      <c r="G5" s="4" t="s">
        <v>427</v>
      </c>
    </row>
    <row r="6" spans="1:8">
      <c r="A6" s="4" t="s">
        <v>546</v>
      </c>
      <c r="C6" s="7" t="n">
        <v>363</v>
      </c>
    </row>
    <row r="7" spans="1:8">
      <c r="A7" s="4" t="s">
        <v>433</v>
      </c>
      <c r="B7" s="4" t="s">
        <v>434</v>
      </c>
      <c r="D7" s="4" t="s">
        <v>435</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67</v>
      </c>
      <c r="B1" s="2" t="s">
        <v>68</v>
      </c>
      <c r="D1" s="2" t="s">
        <v>1</v>
      </c>
      <c r="F1" s="2" t="s">
        <v>69</v>
      </c>
    </row>
    <row r="2" spans="1:7">
      <c r="B2" s="2" t="s">
        <v>2</v>
      </c>
      <c r="C2" s="2" t="s">
        <v>70</v>
      </c>
      <c r="D2" s="2" t="s">
        <v>2</v>
      </c>
      <c r="E2" s="2" t="s">
        <v>70</v>
      </c>
      <c r="F2" s="2" t="s">
        <v>29</v>
      </c>
      <c r="G2" s="2" t="s">
        <v>30</v>
      </c>
    </row>
    <row r="3" spans="1:7">
      <c r="A3" s="4" t="s">
        <v>71</v>
      </c>
      <c r="B3" s="7" t="n">
        <v>29931</v>
      </c>
      <c r="C3" s="7" t="n">
        <v>63772</v>
      </c>
      <c r="D3" s="7" t="n">
        <v>134516</v>
      </c>
      <c r="E3" s="7" t="n">
        <v>344133</v>
      </c>
      <c r="F3" s="7" t="n">
        <v>478231</v>
      </c>
      <c r="G3" s="7" t="n">
        <v>311283</v>
      </c>
    </row>
    <row r="4" spans="1:7">
      <c r="A4" s="3" t="s">
        <v>72</v>
      </c>
    </row>
    <row r="5" spans="1:7">
      <c r="A5" s="4" t="s">
        <v>73</v>
      </c>
      <c r="B5" s="6" t="n">
        <v>49338</v>
      </c>
      <c r="C5" s="6" t="n">
        <v>700</v>
      </c>
      <c r="D5" s="6" t="n">
        <v>115451</v>
      </c>
      <c r="E5" s="6" t="n">
        <v>129338</v>
      </c>
      <c r="F5" s="6" t="n">
        <v>168400</v>
      </c>
      <c r="G5" s="6" t="n">
        <v>169135</v>
      </c>
    </row>
    <row r="6" spans="1:7">
      <c r="A6" s="4" t="s">
        <v>74</v>
      </c>
      <c r="B6" s="6" t="n">
        <v>18124</v>
      </c>
      <c r="C6" s="6" t="n">
        <v>18297</v>
      </c>
      <c r="D6" s="6" t="n">
        <v>54012</v>
      </c>
      <c r="E6" s="6" t="n">
        <v>54400</v>
      </c>
      <c r="F6" s="6" t="n">
        <v>72943</v>
      </c>
      <c r="G6" s="6" t="n">
        <v>69848</v>
      </c>
    </row>
    <row r="7" spans="1:7">
      <c r="B7" s="6" t="n">
        <v>67462</v>
      </c>
      <c r="C7" s="6" t="n">
        <v>18997</v>
      </c>
      <c r="D7" s="6" t="n">
        <v>169463</v>
      </c>
      <c r="E7" s="6" t="n">
        <v>183738</v>
      </c>
      <c r="F7" s="6" t="n">
        <v>241343</v>
      </c>
      <c r="G7" s="6" t="n">
        <v>238983</v>
      </c>
    </row>
    <row r="8" spans="1:7">
      <c r="A8" s="4" t="s">
        <v>75</v>
      </c>
      <c r="B8" s="6" t="n">
        <v>-37531</v>
      </c>
      <c r="C8" s="6" t="n">
        <v>44775</v>
      </c>
      <c r="D8" s="6" t="n">
        <v>-34947</v>
      </c>
      <c r="E8" s="6" t="n">
        <v>160395</v>
      </c>
      <c r="F8" s="6" t="n">
        <v>236888</v>
      </c>
      <c r="G8" s="6" t="n">
        <v>72300</v>
      </c>
    </row>
    <row r="9" spans="1:7">
      <c r="A9" s="3" t="s">
        <v>76</v>
      </c>
    </row>
    <row r="10" spans="1:7">
      <c r="A10" s="4" t="s">
        <v>77</v>
      </c>
      <c r="B10" s="6" t="n">
        <v>125024</v>
      </c>
      <c r="C10" s="6" t="n">
        <v>101941</v>
      </c>
      <c r="D10" s="6" t="n">
        <v>393802</v>
      </c>
      <c r="E10" s="6" t="n">
        <v>540902</v>
      </c>
      <c r="F10" s="6" t="n">
        <v>720141</v>
      </c>
      <c r="G10" s="6" t="n">
        <v>637475</v>
      </c>
    </row>
    <row r="11" spans="1:7">
      <c r="A11" s="4" t="s">
        <v>78</v>
      </c>
      <c r="B11" s="6" t="n">
        <v>208658</v>
      </c>
      <c r="C11" s="6" t="n">
        <v>83418</v>
      </c>
      <c r="D11" s="6" t="n">
        <v>873336</v>
      </c>
      <c r="E11" s="6" t="n">
        <v>569754</v>
      </c>
      <c r="F11" s="6" t="n">
        <v>909230</v>
      </c>
      <c r="G11" s="6" t="n">
        <v>1169932</v>
      </c>
    </row>
    <row r="12" spans="1:7">
      <c r="A12" s="4" t="s">
        <v>74</v>
      </c>
      <c r="B12" s="6" t="n">
        <v>10803</v>
      </c>
      <c r="C12" s="6" t="n">
        <v>969</v>
      </c>
      <c r="D12" s="6" t="n">
        <v>11841</v>
      </c>
      <c r="E12" s="6" t="n">
        <v>4227</v>
      </c>
      <c r="F12" s="6" t="n">
        <v>5514</v>
      </c>
      <c r="G12" s="6" t="n">
        <v>7012</v>
      </c>
    </row>
    <row r="13" spans="1:7">
      <c r="B13" s="6" t="n">
        <v>344485</v>
      </c>
      <c r="C13" s="6" t="n">
        <v>186328</v>
      </c>
      <c r="D13" s="6" t="n">
        <v>1278979</v>
      </c>
      <c r="E13" s="6" t="n">
        <v>1114883</v>
      </c>
      <c r="F13" s="6" t="n">
        <v>1634885</v>
      </c>
      <c r="G13" s="6" t="n">
        <v>1814419</v>
      </c>
    </row>
    <row r="14" spans="1:7">
      <c r="A14" s="4" t="s">
        <v>79</v>
      </c>
      <c r="B14" s="6" t="n">
        <v>-382016</v>
      </c>
      <c r="C14" s="6" t="n">
        <v>-141553</v>
      </c>
      <c r="D14" s="6" t="n">
        <v>-1313926</v>
      </c>
      <c r="E14" s="6" t="n">
        <v>-954488</v>
      </c>
      <c r="F14" s="6" t="n">
        <v>-1397997</v>
      </c>
      <c r="G14" s="6" t="n">
        <v>-1742119</v>
      </c>
    </row>
    <row r="15" spans="1:7">
      <c r="A15" s="3" t="s">
        <v>80</v>
      </c>
    </row>
    <row r="16" spans="1:7">
      <c r="A16" s="4" t="s">
        <v>81</v>
      </c>
      <c r="B16" s="6" t="n">
        <v>7000</v>
      </c>
      <c r="C16" s="6" t="n">
        <v>0</v>
      </c>
      <c r="D16" s="6" t="n">
        <v>14000</v>
      </c>
      <c r="E16" s="6" t="n">
        <v>0</v>
      </c>
    </row>
    <row r="17" spans="1:7">
      <c r="A17" s="4" t="s">
        <v>82</v>
      </c>
      <c r="B17" s="6" t="n">
        <v>-155126</v>
      </c>
      <c r="C17" s="6" t="n">
        <v>0</v>
      </c>
      <c r="D17" s="6" t="n">
        <v>-155126</v>
      </c>
      <c r="E17" s="6" t="n">
        <v>0</v>
      </c>
      <c r="F17" s="6" t="n">
        <v>0</v>
      </c>
      <c r="G17" s="6" t="n">
        <v>0</v>
      </c>
    </row>
    <row r="18" spans="1:7">
      <c r="A18" s="4" t="s">
        <v>83</v>
      </c>
      <c r="B18" s="6" t="n">
        <v>0</v>
      </c>
      <c r="C18" s="6" t="n">
        <v>0</v>
      </c>
      <c r="D18" s="6" t="n">
        <v>-12362</v>
      </c>
      <c r="E18" s="6" t="n">
        <v>0</v>
      </c>
      <c r="F18" s="6" t="n">
        <v>-9530</v>
      </c>
      <c r="G18" s="6" t="n">
        <v>0</v>
      </c>
    </row>
    <row r="19" spans="1:7">
      <c r="A19" s="4" t="s">
        <v>84</v>
      </c>
      <c r="B19" s="6" t="n">
        <v>0</v>
      </c>
      <c r="C19" s="6" t="n">
        <v>-13178</v>
      </c>
      <c r="D19" s="6" t="n">
        <v>0</v>
      </c>
      <c r="E19" s="6" t="n">
        <v>-4249</v>
      </c>
      <c r="F19" s="6" t="n">
        <v>0</v>
      </c>
      <c r="G19" s="6" t="n">
        <v>-42987</v>
      </c>
    </row>
    <row r="20" spans="1:7">
      <c r="A20" s="4" t="s">
        <v>85</v>
      </c>
      <c r="B20" s="6" t="n">
        <v>-30294</v>
      </c>
      <c r="C20" s="6" t="n">
        <v>0</v>
      </c>
      <c r="D20" s="6" t="n">
        <v>-56307</v>
      </c>
      <c r="E20" s="6" t="n">
        <v>-416311</v>
      </c>
      <c r="F20" s="6" t="n">
        <v>-427572</v>
      </c>
      <c r="G20" s="6" t="n">
        <v>-148</v>
      </c>
    </row>
    <row r="21" spans="1:7">
      <c r="A21" s="4" t="s">
        <v>86</v>
      </c>
      <c r="B21" s="6" t="n">
        <v>0</v>
      </c>
      <c r="C21" s="6" t="n">
        <v>513</v>
      </c>
      <c r="D21" s="6" t="n">
        <v>0</v>
      </c>
      <c r="E21" s="6" t="n">
        <v>1512</v>
      </c>
      <c r="F21" s="6" t="n">
        <v>1371</v>
      </c>
      <c r="G21" s="6" t="n">
        <v>140</v>
      </c>
    </row>
    <row r="22" spans="1:7">
      <c r="A22" s="4" t="s">
        <v>87</v>
      </c>
      <c r="B22" s="6" t="n">
        <v>-178420</v>
      </c>
      <c r="C22" s="6" t="n">
        <v>-12665</v>
      </c>
      <c r="D22" s="6" t="n">
        <v>-209795</v>
      </c>
      <c r="E22" s="6" t="n">
        <v>-419048</v>
      </c>
      <c r="F22" s="6" t="n">
        <v>-435731</v>
      </c>
      <c r="G22" s="6" t="n">
        <v>-42995</v>
      </c>
    </row>
    <row r="23" spans="1:7">
      <c r="A23" s="4" t="s">
        <v>88</v>
      </c>
      <c r="B23" s="6" t="n">
        <v>-560436</v>
      </c>
      <c r="C23" s="6" t="n">
        <v>-154218</v>
      </c>
      <c r="D23" s="6" t="n">
        <v>-1523721</v>
      </c>
      <c r="E23" s="6" t="n">
        <v>-1373536</v>
      </c>
      <c r="F23" s="6" t="n">
        <v>-1833728</v>
      </c>
      <c r="G23" s="6" t="n">
        <v>-1785114</v>
      </c>
    </row>
    <row r="24" spans="1:7">
      <c r="A24" s="4" t="s">
        <v>89</v>
      </c>
      <c r="B24" s="6" t="n">
        <v>0</v>
      </c>
      <c r="C24" s="6" t="n">
        <v>0</v>
      </c>
      <c r="D24" s="6" t="n">
        <v>0</v>
      </c>
      <c r="E24" s="6" t="n">
        <v>0</v>
      </c>
      <c r="F24" s="6" t="n">
        <v>0</v>
      </c>
      <c r="G24" s="6" t="n">
        <v>0</v>
      </c>
    </row>
    <row r="25" spans="1:7">
      <c r="A25" s="4" t="s">
        <v>90</v>
      </c>
      <c r="B25" s="7" t="n">
        <v>-560436</v>
      </c>
      <c r="C25" s="7" t="n">
        <v>-154218</v>
      </c>
      <c r="D25" s="7" t="n">
        <v>-1523721</v>
      </c>
      <c r="E25" s="7" t="n">
        <v>-1373536</v>
      </c>
      <c r="F25" s="7" t="n">
        <v>-1833728</v>
      </c>
      <c r="G25" s="7" t="n">
        <v>-1785114</v>
      </c>
    </row>
    <row r="26" spans="1:7">
      <c r="A26" s="4" t="s">
        <v>91</v>
      </c>
      <c r="B26" s="9" t="n">
        <v>-0.03</v>
      </c>
      <c r="C26" s="9" t="n">
        <v>-0.01</v>
      </c>
      <c r="D26" s="9" t="n">
        <v>-0.09</v>
      </c>
      <c r="E26" s="9" t="n">
        <v>-0.08</v>
      </c>
      <c r="F26" s="9" t="n">
        <v>-0.11</v>
      </c>
      <c r="G26" s="9" t="n">
        <v>-0.11</v>
      </c>
    </row>
    <row r="27" spans="1:7">
      <c r="A27" s="4" t="s">
        <v>92</v>
      </c>
      <c r="B27" s="6" t="n">
        <v>19450674</v>
      </c>
      <c r="C27" s="6" t="n">
        <v>17528342</v>
      </c>
      <c r="D27" s="6" t="n">
        <v>17544648</v>
      </c>
      <c r="E27" s="6" t="n">
        <v>17330720</v>
      </c>
      <c r="F27" s="6" t="n">
        <v>17372858</v>
      </c>
      <c r="G27" s="6" t="n">
        <v>15548247</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547</v>
      </c>
      <c r="B1" s="2" t="s">
        <v>2</v>
      </c>
      <c r="C1" s="2" t="s">
        <v>29</v>
      </c>
      <c r="D1" s="2" t="s">
        <v>30</v>
      </c>
    </row>
    <row r="2" spans="1:4">
      <c r="A2" s="3" t="s">
        <v>548</v>
      </c>
    </row>
    <row r="3" spans="1:4">
      <c r="A3" s="6" t="n">
        <v>2018</v>
      </c>
      <c r="B3" s="7" t="n">
        <v>1052</v>
      </c>
    </row>
    <row r="4" spans="1:4">
      <c r="A4" s="6" t="n">
        <v>2019</v>
      </c>
      <c r="B4" s="6" t="n">
        <v>4356</v>
      </c>
    </row>
    <row r="5" spans="1:4">
      <c r="A5" s="6" t="n">
        <v>2020</v>
      </c>
      <c r="B5" s="6" t="n">
        <v>4356</v>
      </c>
    </row>
    <row r="6" spans="1:4">
      <c r="A6" s="6" t="n">
        <v>2021</v>
      </c>
      <c r="B6" s="6" t="n">
        <v>4356</v>
      </c>
    </row>
    <row r="7" spans="1:4">
      <c r="A7" s="6" t="n">
        <v>2022</v>
      </c>
      <c r="B7" s="6" t="n">
        <v>4356</v>
      </c>
    </row>
    <row r="8" spans="1:4">
      <c r="A8" s="6" t="n">
        <v>2023</v>
      </c>
      <c r="B8" s="6" t="n">
        <v>2192</v>
      </c>
    </row>
    <row r="9" spans="1:4">
      <c r="B9" s="6" t="n">
        <v>20668</v>
      </c>
    </row>
    <row r="10" spans="1:4">
      <c r="A10" s="4" t="s">
        <v>549</v>
      </c>
      <c r="B10" s="6" t="n">
        <v>4359</v>
      </c>
      <c r="C10" s="7" t="n">
        <v>0</v>
      </c>
      <c r="D10" s="7" t="n">
        <v>0</v>
      </c>
    </row>
    <row r="11" spans="1:4">
      <c r="A11" s="4" t="s">
        <v>550</v>
      </c>
      <c r="B11" s="7" t="n">
        <v>16309</v>
      </c>
      <c r="C11" s="7" t="n">
        <v>0</v>
      </c>
      <c r="D11"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14"/>
    <col customWidth="1" max="6" min="6" width="14"/>
    <col customWidth="1" max="7" min="7" width="14"/>
    <col customWidth="1" max="8" min="8" width="14"/>
    <col customWidth="1" max="9" min="9" width="14"/>
  </cols>
  <sheetData>
    <row r="1" spans="1:9">
      <c r="A1" s="1" t="s">
        <v>551</v>
      </c>
      <c r="B1" s="2" t="s">
        <v>422</v>
      </c>
      <c r="C1" s="2" t="s">
        <v>501</v>
      </c>
      <c r="D1" s="2" t="s">
        <v>506</v>
      </c>
      <c r="E1" s="2" t="s">
        <v>2</v>
      </c>
      <c r="F1" s="2" t="s">
        <v>500</v>
      </c>
      <c r="G1" s="2" t="s">
        <v>502</v>
      </c>
      <c r="H1" s="2" t="s">
        <v>29</v>
      </c>
      <c r="I1" s="2" t="s">
        <v>505</v>
      </c>
    </row>
    <row r="2" spans="1:9">
      <c r="A2" s="3" t="s">
        <v>178</v>
      </c>
    </row>
    <row r="3" spans="1:9">
      <c r="A3" s="4" t="s">
        <v>425</v>
      </c>
      <c r="C3" s="7" t="n">
        <v>140800</v>
      </c>
      <c r="D3" s="7" t="n">
        <v>100000</v>
      </c>
      <c r="F3" s="7" t="n">
        <v>70000</v>
      </c>
      <c r="G3" s="7" t="n">
        <v>21794</v>
      </c>
      <c r="I3" s="7" t="n">
        <v>105000</v>
      </c>
    </row>
    <row r="4" spans="1:9">
      <c r="A4" s="4" t="s">
        <v>364</v>
      </c>
      <c r="B4" s="7" t="n">
        <v>53000</v>
      </c>
      <c r="C4" s="6" t="n">
        <v>128000</v>
      </c>
      <c r="E4" s="7" t="n">
        <v>12800</v>
      </c>
      <c r="H4" s="7" t="n">
        <v>10000</v>
      </c>
    </row>
    <row r="5" spans="1:9">
      <c r="A5" s="4" t="s">
        <v>552</v>
      </c>
      <c r="B5" s="6" t="n">
        <v>50000</v>
      </c>
      <c r="C5" s="6" t="n">
        <v>125000</v>
      </c>
    </row>
    <row r="6" spans="1:9">
      <c r="A6" s="4" t="s">
        <v>365</v>
      </c>
      <c r="B6" s="7" t="n">
        <v>3000</v>
      </c>
      <c r="C6" s="7" t="n">
        <v>3000</v>
      </c>
      <c r="E6" s="6" t="n">
        <v>3000</v>
      </c>
    </row>
    <row r="7" spans="1:9">
      <c r="A7" s="4" t="s">
        <v>426</v>
      </c>
      <c r="B7" s="4" t="s">
        <v>427</v>
      </c>
      <c r="C7" s="4" t="s">
        <v>427</v>
      </c>
      <c r="F7" s="4" t="s">
        <v>427</v>
      </c>
      <c r="G7" s="4" t="s">
        <v>428</v>
      </c>
      <c r="I7" s="4" t="s">
        <v>427</v>
      </c>
    </row>
    <row r="8" spans="1:9">
      <c r="A8" s="4" t="s">
        <v>553</v>
      </c>
      <c r="B8" s="4" t="s">
        <v>554</v>
      </c>
      <c r="C8" s="4" t="s">
        <v>555</v>
      </c>
    </row>
    <row r="9" spans="1:9">
      <c r="A9" s="4" t="s">
        <v>556</v>
      </c>
      <c r="B9" s="4" t="s">
        <v>557</v>
      </c>
      <c r="C9" s="4" t="s">
        <v>557</v>
      </c>
      <c r="D9" s="4" t="s">
        <v>558</v>
      </c>
    </row>
    <row r="10" spans="1:9">
      <c r="A10" s="4" t="s">
        <v>559</v>
      </c>
      <c r="C10" s="7" t="n">
        <v>148211</v>
      </c>
      <c r="E10" s="6" t="n">
        <v>148211</v>
      </c>
    </row>
    <row r="11" spans="1:9">
      <c r="A11" s="4" t="s">
        <v>560</v>
      </c>
      <c r="E11" s="6" t="n">
        <v>6915</v>
      </c>
    </row>
    <row r="12" spans="1:9">
      <c r="A12" s="4" t="s">
        <v>561</v>
      </c>
      <c r="E12" s="7" t="n">
        <v>15512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62</v>
      </c>
      <c r="B1" s="2" t="s">
        <v>355</v>
      </c>
    </row>
    <row r="2" spans="1:2">
      <c r="A2" s="3" t="s">
        <v>563</v>
      </c>
    </row>
    <row r="3" spans="1:2">
      <c r="A3" s="4" t="s">
        <v>49</v>
      </c>
      <c r="B3" s="7" t="n">
        <v>155126</v>
      </c>
    </row>
    <row r="4" spans="1:2">
      <c r="A4" s="4" t="s">
        <v>564</v>
      </c>
      <c r="B4" s="6" t="n">
        <v>155126</v>
      </c>
    </row>
    <row r="5" spans="1:2">
      <c r="A5" s="4" t="s">
        <v>565</v>
      </c>
    </row>
    <row r="6" spans="1:2">
      <c r="A6" s="3" t="s">
        <v>563</v>
      </c>
    </row>
    <row r="7" spans="1:2">
      <c r="A7" s="4" t="s">
        <v>49</v>
      </c>
      <c r="B7" s="6" t="n">
        <v>155126</v>
      </c>
    </row>
    <row r="8" spans="1:2">
      <c r="A8" s="4" t="s">
        <v>564</v>
      </c>
      <c r="B8" s="7" t="n">
        <v>15512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501</v>
      </c>
      <c r="C1" s="2" t="s">
        <v>2</v>
      </c>
    </row>
    <row r="2" spans="1:3">
      <c r="A2" s="3" t="s">
        <v>567</v>
      </c>
    </row>
    <row r="3" spans="1:3">
      <c r="A3" s="4" t="s">
        <v>568</v>
      </c>
      <c r="C3" s="7" t="n">
        <v>0</v>
      </c>
    </row>
    <row r="4" spans="1:3">
      <c r="A4" s="4" t="s">
        <v>569</v>
      </c>
      <c r="B4" s="7" t="n">
        <v>148211</v>
      </c>
      <c r="C4" s="6" t="n">
        <v>148211</v>
      </c>
    </row>
    <row r="5" spans="1:3">
      <c r="A5" s="4" t="s">
        <v>570</v>
      </c>
      <c r="C5" s="6" t="n">
        <v>6915</v>
      </c>
    </row>
    <row r="6" spans="1:3">
      <c r="A6" s="4" t="s">
        <v>568</v>
      </c>
      <c r="C6" s="7" t="n">
        <v>15512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1</v>
      </c>
      <c r="B1" s="2" t="s">
        <v>2</v>
      </c>
      <c r="C1" s="2" t="s">
        <v>29</v>
      </c>
      <c r="D1" s="2" t="s">
        <v>30</v>
      </c>
    </row>
    <row r="2" spans="1:4">
      <c r="A2" s="3" t="s">
        <v>572</v>
      </c>
    </row>
    <row r="3" spans="1:4">
      <c r="A3" s="4" t="s">
        <v>573</v>
      </c>
      <c r="B3" s="7" t="n">
        <v>68202</v>
      </c>
      <c r="C3" s="7" t="n">
        <v>95444</v>
      </c>
      <c r="D3" s="7" t="n">
        <v>69938</v>
      </c>
    </row>
    <row r="4" spans="1:4">
      <c r="A4" s="4" t="s">
        <v>574</v>
      </c>
      <c r="B4" s="6" t="n">
        <v>33780</v>
      </c>
      <c r="C4" s="6" t="n">
        <v>24727</v>
      </c>
      <c r="D4" s="6" t="n">
        <v>11092</v>
      </c>
    </row>
    <row r="5" spans="1:4">
      <c r="A5" s="4" t="s">
        <v>575</v>
      </c>
      <c r="B5" s="6" t="n">
        <v>87773</v>
      </c>
      <c r="C5" s="6" t="n">
        <v>320667</v>
      </c>
      <c r="D5" s="6" t="n">
        <v>59500</v>
      </c>
    </row>
    <row r="6" spans="1:4">
      <c r="A6" s="4" t="s">
        <v>576</v>
      </c>
      <c r="B6" s="6" t="n">
        <v>51981</v>
      </c>
      <c r="C6" s="6" t="n">
        <v>11872</v>
      </c>
      <c r="D6" s="6" t="n">
        <v>0</v>
      </c>
    </row>
    <row r="7" spans="1:4">
      <c r="B7" s="7" t="n">
        <v>241736</v>
      </c>
      <c r="C7" s="7" t="n">
        <v>452710</v>
      </c>
      <c r="D7" s="7" t="n">
        <v>39053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577</v>
      </c>
      <c r="B1" s="2" t="s">
        <v>2</v>
      </c>
      <c r="C1" s="2" t="s">
        <v>29</v>
      </c>
      <c r="D1" s="2" t="s">
        <v>30</v>
      </c>
    </row>
    <row r="2" spans="1:4">
      <c r="A2" s="3" t="s">
        <v>578</v>
      </c>
    </row>
    <row r="3" spans="1:4">
      <c r="A3" s="4" t="s">
        <v>579</v>
      </c>
      <c r="B3" s="7" t="n">
        <v>27410</v>
      </c>
      <c r="C3" s="7" t="n">
        <v>46880</v>
      </c>
      <c r="D3" s="7" t="n">
        <v>52363</v>
      </c>
    </row>
    <row r="4" spans="1:4">
      <c r="A4" s="4" t="s">
        <v>580</v>
      </c>
      <c r="B4" s="6" t="n">
        <v>16631</v>
      </c>
      <c r="C4" s="6" t="n">
        <v>10377</v>
      </c>
      <c r="D4" s="6" t="n">
        <v>10722</v>
      </c>
    </row>
    <row r="5" spans="1:4">
      <c r="A5" s="4" t="s">
        <v>581</v>
      </c>
      <c r="B5" s="6" t="n">
        <v>1200</v>
      </c>
      <c r="C5" s="6" t="n">
        <v>0</v>
      </c>
    </row>
    <row r="6" spans="1:4">
      <c r="B6" s="7" t="n">
        <v>45241</v>
      </c>
      <c r="C6" s="7" t="n">
        <v>57257</v>
      </c>
      <c r="D6" s="7" t="n">
        <v>6308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O150"/>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7"/>
    <col customWidth="1" max="5" min="5" width="27"/>
    <col customWidth="1" max="6" min="6" width="37"/>
    <col customWidth="1" max="7" min="7" width="80"/>
    <col customWidth="1" max="8" min="8" width="21"/>
    <col customWidth="1" max="9" min="9" width="27"/>
    <col customWidth="1" max="10" min="10" width="37"/>
    <col customWidth="1" max="11" min="11" width="21"/>
    <col customWidth="1" max="12" min="12" width="80"/>
    <col customWidth="1" max="13" min="13" width="37"/>
    <col customWidth="1" max="14" min="14" width="20"/>
    <col customWidth="1" max="15" min="15" width="20"/>
  </cols>
  <sheetData>
    <row r="1" spans="1:15">
      <c r="A1" s="1" t="s">
        <v>582</v>
      </c>
      <c r="B1" s="2" t="s">
        <v>583</v>
      </c>
      <c r="C1" s="2" t="s">
        <v>584</v>
      </c>
      <c r="D1" s="2" t="s">
        <v>411</v>
      </c>
      <c r="E1" s="2" t="s">
        <v>585</v>
      </c>
      <c r="F1" s="2" t="s">
        <v>586</v>
      </c>
      <c r="G1" s="2" t="s">
        <v>504</v>
      </c>
      <c r="H1" s="2" t="s">
        <v>356</v>
      </c>
      <c r="I1" s="2" t="s">
        <v>587</v>
      </c>
      <c r="J1" s="2" t="s">
        <v>586</v>
      </c>
      <c r="K1" s="2" t="s">
        <v>356</v>
      </c>
      <c r="L1" s="2" t="s">
        <v>420</v>
      </c>
      <c r="M1" s="2" t="s">
        <v>421</v>
      </c>
      <c r="N1" s="2" t="s">
        <v>588</v>
      </c>
      <c r="O1" s="2" t="s">
        <v>589</v>
      </c>
    </row>
    <row r="2" spans="1:15">
      <c r="A2" s="3" t="s">
        <v>590</v>
      </c>
    </row>
    <row r="3" spans="1:15">
      <c r="A3" s="4" t="s">
        <v>591</v>
      </c>
      <c r="F3" s="6" t="n">
        <v>150000000</v>
      </c>
      <c r="J3" s="6" t="n">
        <v>150000000</v>
      </c>
      <c r="L3" s="6" t="n">
        <v>150000000</v>
      </c>
      <c r="M3" s="6" t="n">
        <v>150000000</v>
      </c>
    </row>
    <row r="4" spans="1:15">
      <c r="A4" s="4" t="s">
        <v>592</v>
      </c>
      <c r="F4" s="8" t="n">
        <v>0.001</v>
      </c>
      <c r="J4" s="8" t="n">
        <v>0.001</v>
      </c>
      <c r="L4" s="8" t="n">
        <v>0.001</v>
      </c>
      <c r="M4" s="8" t="n">
        <v>0.001</v>
      </c>
    </row>
    <row r="5" spans="1:15">
      <c r="A5" s="4" t="s">
        <v>593</v>
      </c>
      <c r="G5" s="4" t="s">
        <v>594</v>
      </c>
      <c r="L5" s="4" t="s">
        <v>594</v>
      </c>
    </row>
    <row r="6" spans="1:15">
      <c r="A6" s="4" t="s">
        <v>595</v>
      </c>
      <c r="J6" s="6" t="n">
        <v>4123643</v>
      </c>
      <c r="L6" s="6" t="n">
        <v>608166</v>
      </c>
      <c r="M6" s="6" t="n">
        <v>0</v>
      </c>
    </row>
    <row r="7" spans="1:15">
      <c r="A7" s="4" t="s">
        <v>596</v>
      </c>
      <c r="L7" s="7" t="n">
        <v>565569</v>
      </c>
      <c r="M7" s="7" t="n">
        <v>286575</v>
      </c>
    </row>
    <row r="8" spans="1:15">
      <c r="A8" s="4" t="s">
        <v>597</v>
      </c>
      <c r="J8" s="6" t="n">
        <v>36018</v>
      </c>
    </row>
    <row r="9" spans="1:15">
      <c r="A9" s="4" t="s">
        <v>598</v>
      </c>
      <c r="J9" s="7" t="n">
        <v>17649</v>
      </c>
      <c r="K9" s="7" t="n">
        <v>0</v>
      </c>
      <c r="L9" s="7" t="n">
        <v>50723</v>
      </c>
    </row>
    <row r="10" spans="1:15">
      <c r="A10" s="4" t="s">
        <v>599</v>
      </c>
      <c r="J10" s="6" t="n">
        <v>2233125</v>
      </c>
      <c r="L10" s="6" t="n">
        <v>10000</v>
      </c>
    </row>
    <row r="11" spans="1:15">
      <c r="A11" s="4" t="s">
        <v>600</v>
      </c>
      <c r="J11" s="7" t="n">
        <v>446625</v>
      </c>
      <c r="L11" s="7" t="n">
        <v>12800</v>
      </c>
    </row>
    <row r="12" spans="1:15">
      <c r="A12" s="4" t="s">
        <v>601</v>
      </c>
      <c r="J12" s="6" t="n">
        <v>200000</v>
      </c>
    </row>
    <row r="13" spans="1:15">
      <c r="A13" s="4" t="s">
        <v>602</v>
      </c>
      <c r="J13" s="7" t="n">
        <v>70000</v>
      </c>
      <c r="M13" s="7" t="n">
        <v>65000</v>
      </c>
    </row>
    <row r="14" spans="1:15">
      <c r="A14" s="4" t="s">
        <v>603</v>
      </c>
      <c r="F14" s="6" t="n">
        <v>65000</v>
      </c>
      <c r="J14" s="6" t="n">
        <v>65000</v>
      </c>
      <c r="L14" s="6" t="n">
        <v>65000</v>
      </c>
      <c r="M14" s="6" t="n">
        <v>75000</v>
      </c>
      <c r="N14" s="6" t="n">
        <v>90000</v>
      </c>
    </row>
    <row r="15" spans="1:15">
      <c r="A15" s="4" t="s">
        <v>604</v>
      </c>
      <c r="L15" s="7" t="n">
        <v>565569</v>
      </c>
      <c r="M15" s="7" t="n">
        <v>286575</v>
      </c>
    </row>
    <row r="16" spans="1:15">
      <c r="A16" s="4" t="s">
        <v>605</v>
      </c>
      <c r="L16" s="6" t="n">
        <v>50000</v>
      </c>
    </row>
    <row r="17" spans="1:15">
      <c r="A17" s="4" t="s">
        <v>606</v>
      </c>
      <c r="L17" s="7" t="n">
        <v>366400</v>
      </c>
    </row>
    <row r="18" spans="1:15">
      <c r="A18" s="4" t="s">
        <v>607</v>
      </c>
      <c r="M18" s="6" t="n">
        <v>3976410</v>
      </c>
    </row>
    <row r="19" spans="1:15">
      <c r="A19" s="4" t="s">
        <v>608</v>
      </c>
      <c r="C19" s="6" t="n">
        <v>2474850</v>
      </c>
    </row>
    <row r="20" spans="1:15">
      <c r="A20" s="4" t="s">
        <v>609</v>
      </c>
      <c r="L20" s="6" t="n">
        <v>0</v>
      </c>
      <c r="M20" s="6" t="n">
        <v>15000</v>
      </c>
    </row>
    <row r="21" spans="1:15">
      <c r="A21" s="4" t="s">
        <v>610</v>
      </c>
      <c r="O21" s="6" t="n">
        <v>1000000</v>
      </c>
    </row>
    <row r="22" spans="1:15">
      <c r="A22" s="4" t="s">
        <v>611</v>
      </c>
      <c r="L22" s="6" t="n">
        <v>16000</v>
      </c>
    </row>
    <row r="23" spans="1:15">
      <c r="A23" s="4" t="s">
        <v>466</v>
      </c>
    </row>
    <row r="24" spans="1:15">
      <c r="A24" s="3" t="s">
        <v>590</v>
      </c>
    </row>
    <row r="25" spans="1:15">
      <c r="A25" s="4" t="s">
        <v>612</v>
      </c>
      <c r="E25" s="6" t="n">
        <v>50000</v>
      </c>
      <c r="L25" s="6" t="n">
        <v>60000</v>
      </c>
    </row>
    <row r="26" spans="1:15">
      <c r="A26" s="4" t="s">
        <v>596</v>
      </c>
      <c r="E26" s="7" t="n">
        <v>82500</v>
      </c>
      <c r="L26" s="7" t="n">
        <v>99000</v>
      </c>
    </row>
    <row r="27" spans="1:15">
      <c r="A27" s="4" t="s">
        <v>597</v>
      </c>
      <c r="L27" s="6" t="n">
        <v>80000</v>
      </c>
    </row>
    <row r="28" spans="1:15">
      <c r="A28" s="4" t="s">
        <v>598</v>
      </c>
      <c r="L28" s="7" t="n">
        <v>128000</v>
      </c>
    </row>
    <row r="29" spans="1:15">
      <c r="A29" s="4" t="s">
        <v>599</v>
      </c>
      <c r="L29" s="6" t="n">
        <v>60000</v>
      </c>
    </row>
    <row r="30" spans="1:15">
      <c r="A30" s="4" t="s">
        <v>600</v>
      </c>
      <c r="L30" s="7" t="n">
        <v>99000</v>
      </c>
    </row>
    <row r="31" spans="1:15">
      <c r="A31" s="4" t="s">
        <v>601</v>
      </c>
      <c r="M31" s="6" t="n">
        <v>130000</v>
      </c>
    </row>
    <row r="32" spans="1:15">
      <c r="A32" s="4" t="s">
        <v>602</v>
      </c>
      <c r="M32" s="7" t="n">
        <v>65000</v>
      </c>
    </row>
    <row r="33" spans="1:15">
      <c r="A33" s="4" t="s">
        <v>605</v>
      </c>
      <c r="L33" s="6" t="n">
        <v>15520</v>
      </c>
    </row>
    <row r="34" spans="1:15">
      <c r="A34" s="4" t="s">
        <v>606</v>
      </c>
      <c r="L34" s="7" t="n">
        <v>9529</v>
      </c>
    </row>
    <row r="35" spans="1:15">
      <c r="A35" s="4" t="s">
        <v>453</v>
      </c>
      <c r="M35" s="9" t="n">
        <v>0.5</v>
      </c>
    </row>
    <row r="36" spans="1:15">
      <c r="A36" s="4" t="s">
        <v>611</v>
      </c>
      <c r="E36" s="6" t="n">
        <v>56100</v>
      </c>
    </row>
    <row r="37" spans="1:15">
      <c r="A37" s="4" t="s">
        <v>447</v>
      </c>
    </row>
    <row r="38" spans="1:15">
      <c r="A38" s="3" t="s">
        <v>590</v>
      </c>
    </row>
    <row r="39" spans="1:15">
      <c r="A39" s="4" t="s">
        <v>595</v>
      </c>
      <c r="D39" s="6" t="n">
        <v>85000</v>
      </c>
    </row>
    <row r="40" spans="1:15">
      <c r="A40" s="4" t="s">
        <v>613</v>
      </c>
      <c r="D40" s="7" t="n">
        <v>17000</v>
      </c>
    </row>
    <row r="41" spans="1:15">
      <c r="A41" s="4" t="s">
        <v>605</v>
      </c>
      <c r="L41" s="6" t="n">
        <v>100000</v>
      </c>
    </row>
    <row r="42" spans="1:15">
      <c r="A42" s="4" t="s">
        <v>606</v>
      </c>
      <c r="L42" s="7" t="n">
        <v>182000</v>
      </c>
    </row>
    <row r="43" spans="1:15">
      <c r="A43" s="4" t="s">
        <v>614</v>
      </c>
      <c r="L43" s="6" t="n">
        <v>100000</v>
      </c>
    </row>
    <row r="44" spans="1:15">
      <c r="A44" s="4" t="s">
        <v>615</v>
      </c>
      <c r="L44" s="7" t="n">
        <v>158000</v>
      </c>
    </row>
    <row r="45" spans="1:15">
      <c r="A45" s="4" t="s">
        <v>453</v>
      </c>
      <c r="M45" s="9" t="n">
        <v>0.5</v>
      </c>
    </row>
    <row r="46" spans="1:15">
      <c r="A46" s="4" t="s">
        <v>616</v>
      </c>
    </row>
    <row r="47" spans="1:15">
      <c r="A47" s="3" t="s">
        <v>590</v>
      </c>
    </row>
    <row r="48" spans="1:15">
      <c r="A48" s="4" t="s">
        <v>453</v>
      </c>
      <c r="L48" s="9" t="n">
        <v>0.5</v>
      </c>
    </row>
    <row r="49" spans="1:15">
      <c r="A49" s="4" t="s">
        <v>617</v>
      </c>
      <c r="L49" s="6" t="n">
        <v>1200000</v>
      </c>
    </row>
    <row r="50" spans="1:15">
      <c r="A50" s="4" t="s">
        <v>618</v>
      </c>
      <c r="L50" s="7" t="n">
        <v>600000</v>
      </c>
    </row>
    <row r="51" spans="1:15">
      <c r="A51" s="4" t="s">
        <v>476</v>
      </c>
    </row>
    <row r="52" spans="1:15">
      <c r="A52" s="3" t="s">
        <v>590</v>
      </c>
    </row>
    <row r="53" spans="1:15">
      <c r="A53" s="4" t="s">
        <v>599</v>
      </c>
      <c r="M53" s="6" t="n">
        <v>132248</v>
      </c>
    </row>
    <row r="54" spans="1:15">
      <c r="A54" s="4" t="s">
        <v>600</v>
      </c>
      <c r="M54" s="7" t="n">
        <v>238000</v>
      </c>
    </row>
    <row r="55" spans="1:15">
      <c r="A55" s="4" t="s">
        <v>605</v>
      </c>
      <c r="B55" s="6" t="n">
        <v>100000</v>
      </c>
    </row>
    <row r="56" spans="1:15">
      <c r="A56" s="4" t="s">
        <v>380</v>
      </c>
    </row>
    <row r="57" spans="1:15">
      <c r="A57" s="3" t="s">
        <v>590</v>
      </c>
    </row>
    <row r="58" spans="1:15">
      <c r="A58" s="4" t="s">
        <v>595</v>
      </c>
      <c r="E58" s="6" t="n">
        <v>100000</v>
      </c>
      <c r="I58" s="6" t="n">
        <v>10000</v>
      </c>
      <c r="J58" s="6" t="n">
        <v>7500</v>
      </c>
    </row>
    <row r="59" spans="1:15">
      <c r="A59" s="4" t="s">
        <v>613</v>
      </c>
      <c r="I59" s="7" t="n">
        <v>12800</v>
      </c>
    </row>
    <row r="60" spans="1:15">
      <c r="A60" s="4" t="s">
        <v>604</v>
      </c>
      <c r="F60" s="7" t="n">
        <v>11040</v>
      </c>
      <c r="H60" s="7" t="n">
        <v>17877</v>
      </c>
      <c r="J60" s="7" t="n">
        <v>37069</v>
      </c>
      <c r="K60" s="7" t="n">
        <v>60501</v>
      </c>
      <c r="L60" s="7" t="n">
        <v>62616</v>
      </c>
    </row>
    <row r="61" spans="1:15">
      <c r="A61" s="4" t="s">
        <v>619</v>
      </c>
    </row>
    <row r="62" spans="1:15">
      <c r="A62" s="3" t="s">
        <v>590</v>
      </c>
    </row>
    <row r="63" spans="1:15">
      <c r="A63" s="4" t="s">
        <v>453</v>
      </c>
      <c r="M63" s="9" t="n">
        <v>0.01</v>
      </c>
    </row>
    <row r="64" spans="1:15">
      <c r="A64" s="4" t="s">
        <v>609</v>
      </c>
      <c r="M64" s="6" t="n">
        <v>15000</v>
      </c>
    </row>
    <row r="65" spans="1:15">
      <c r="A65" s="4" t="s">
        <v>620</v>
      </c>
    </row>
    <row r="66" spans="1:15">
      <c r="A66" s="3" t="s">
        <v>590</v>
      </c>
    </row>
    <row r="67" spans="1:15">
      <c r="A67" s="4" t="s">
        <v>599</v>
      </c>
      <c r="L67" s="6" t="n">
        <v>10000</v>
      </c>
    </row>
    <row r="68" spans="1:15">
      <c r="A68" s="4" t="s">
        <v>621</v>
      </c>
    </row>
    <row r="69" spans="1:15">
      <c r="A69" s="3" t="s">
        <v>590</v>
      </c>
    </row>
    <row r="70" spans="1:15">
      <c r="A70" s="4" t="s">
        <v>599</v>
      </c>
      <c r="L70" s="6" t="n">
        <v>10000</v>
      </c>
    </row>
    <row r="71" spans="1:15">
      <c r="A71" s="4" t="s">
        <v>480</v>
      </c>
    </row>
    <row r="72" spans="1:15">
      <c r="A72" s="3" t="s">
        <v>590</v>
      </c>
    </row>
    <row r="73" spans="1:15">
      <c r="A73" s="4" t="s">
        <v>611</v>
      </c>
      <c r="L73" s="6" t="n">
        <v>34000</v>
      </c>
    </row>
    <row r="74" spans="1:15">
      <c r="A74" s="4" t="s">
        <v>481</v>
      </c>
    </row>
    <row r="75" spans="1:15">
      <c r="A75" s="3" t="s">
        <v>590</v>
      </c>
    </row>
    <row r="76" spans="1:15">
      <c r="A76" s="4" t="s">
        <v>611</v>
      </c>
      <c r="E76" s="6" t="n">
        <v>34000</v>
      </c>
    </row>
    <row r="77" spans="1:15">
      <c r="A77" s="4" t="s">
        <v>622</v>
      </c>
    </row>
    <row r="78" spans="1:15">
      <c r="A78" s="3" t="s">
        <v>590</v>
      </c>
    </row>
    <row r="79" spans="1:15">
      <c r="A79" s="4" t="s">
        <v>623</v>
      </c>
      <c r="E79" s="4" t="s">
        <v>624</v>
      </c>
    </row>
    <row r="80" spans="1:15">
      <c r="A80" s="4" t="s">
        <v>625</v>
      </c>
    </row>
    <row r="81" spans="1:15">
      <c r="A81" s="3" t="s">
        <v>590</v>
      </c>
    </row>
    <row r="82" spans="1:15">
      <c r="A82" s="4" t="s">
        <v>623</v>
      </c>
      <c r="E82" s="4" t="s">
        <v>626</v>
      </c>
    </row>
    <row r="83" spans="1:15">
      <c r="A83" s="4" t="s">
        <v>627</v>
      </c>
    </row>
    <row r="84" spans="1:15">
      <c r="A84" s="3" t="s">
        <v>590</v>
      </c>
    </row>
    <row r="85" spans="1:15">
      <c r="A85" s="4" t="s">
        <v>606</v>
      </c>
      <c r="E85" s="7" t="n">
        <v>184800</v>
      </c>
    </row>
    <row r="86" spans="1:15">
      <c r="A86" s="4" t="s">
        <v>628</v>
      </c>
      <c r="E86" s="7" t="n">
        <v>5000000</v>
      </c>
    </row>
    <row r="87" spans="1:15">
      <c r="A87" s="4" t="s">
        <v>629</v>
      </c>
      <c r="E87" s="4" t="s">
        <v>630</v>
      </c>
    </row>
    <row r="88" spans="1:15">
      <c r="A88" s="4" t="s">
        <v>631</v>
      </c>
      <c r="E88" s="4" t="s">
        <v>632</v>
      </c>
    </row>
    <row r="89" spans="1:15">
      <c r="A89" s="4" t="s">
        <v>633</v>
      </c>
    </row>
    <row r="90" spans="1:15">
      <c r="A90" s="3" t="s">
        <v>590</v>
      </c>
    </row>
    <row r="91" spans="1:15">
      <c r="A91" s="4" t="s">
        <v>605</v>
      </c>
      <c r="E91" s="6" t="n">
        <v>110000</v>
      </c>
    </row>
    <row r="92" spans="1:15">
      <c r="A92" s="4" t="s">
        <v>398</v>
      </c>
    </row>
    <row r="93" spans="1:15">
      <c r="A93" s="3" t="s">
        <v>590</v>
      </c>
    </row>
    <row r="94" spans="1:15">
      <c r="A94" s="4" t="s">
        <v>612</v>
      </c>
      <c r="J94" s="6" t="n">
        <v>2000</v>
      </c>
      <c r="L94" s="6" t="n">
        <v>17646</v>
      </c>
    </row>
    <row r="95" spans="1:15">
      <c r="A95" s="4" t="s">
        <v>596</v>
      </c>
      <c r="J95" s="7" t="n">
        <v>1420</v>
      </c>
      <c r="L95" s="7" t="n">
        <v>30000</v>
      </c>
    </row>
    <row r="96" spans="1:15">
      <c r="A96" s="4" t="s">
        <v>400</v>
      </c>
    </row>
    <row r="97" spans="1:15">
      <c r="A97" s="3" t="s">
        <v>590</v>
      </c>
    </row>
    <row r="98" spans="1:15">
      <c r="A98" s="4" t="s">
        <v>612</v>
      </c>
      <c r="J98" s="6" t="n">
        <v>15000</v>
      </c>
      <c r="M98" s="6" t="n">
        <v>6466</v>
      </c>
    </row>
    <row r="99" spans="1:15">
      <c r="A99" s="4" t="s">
        <v>596</v>
      </c>
      <c r="J99" s="7" t="n">
        <v>10650</v>
      </c>
      <c r="M99" s="7" t="n">
        <v>14955</v>
      </c>
    </row>
    <row r="100" spans="1:15">
      <c r="A100" s="4" t="s">
        <v>401</v>
      </c>
    </row>
    <row r="101" spans="1:15">
      <c r="A101" s="3" t="s">
        <v>590</v>
      </c>
    </row>
    <row r="102" spans="1:15">
      <c r="A102" s="4" t="s">
        <v>612</v>
      </c>
      <c r="J102" s="6" t="n">
        <v>1000000</v>
      </c>
      <c r="L102" s="6" t="n">
        <v>15000</v>
      </c>
    </row>
    <row r="103" spans="1:15">
      <c r="A103" s="4" t="s">
        <v>596</v>
      </c>
      <c r="J103" s="7" t="n">
        <v>485600</v>
      </c>
      <c r="L103" s="7" t="n">
        <v>23400</v>
      </c>
    </row>
    <row r="104" spans="1:15">
      <c r="A104" s="4" t="s">
        <v>402</v>
      </c>
    </row>
    <row r="105" spans="1:15">
      <c r="A105" s="3" t="s">
        <v>590</v>
      </c>
    </row>
    <row r="106" spans="1:15">
      <c r="A106" s="4" t="s">
        <v>612</v>
      </c>
      <c r="J106" s="6" t="n">
        <v>30000</v>
      </c>
    </row>
    <row r="107" spans="1:15">
      <c r="A107" s="4" t="s">
        <v>596</v>
      </c>
      <c r="J107" s="7" t="n">
        <v>10239</v>
      </c>
    </row>
    <row r="108" spans="1:15">
      <c r="A108" s="4" t="s">
        <v>634</v>
      </c>
      <c r="J108" s="6" t="n">
        <v>10000</v>
      </c>
    </row>
    <row r="109" spans="1:15">
      <c r="A109" s="4" t="s">
        <v>404</v>
      </c>
      <c r="J109" s="6" t="n">
        <v>3</v>
      </c>
    </row>
    <row r="110" spans="1:15">
      <c r="A110" s="4" t="s">
        <v>635</v>
      </c>
    </row>
    <row r="111" spans="1:15">
      <c r="A111" s="3" t="s">
        <v>590</v>
      </c>
    </row>
    <row r="112" spans="1:15">
      <c r="A112" s="4" t="s">
        <v>595</v>
      </c>
      <c r="J112" s="6" t="n">
        <v>7500</v>
      </c>
    </row>
    <row r="113" spans="1:15">
      <c r="A113" s="4" t="s">
        <v>613</v>
      </c>
      <c r="J113" s="7" t="n">
        <v>37069</v>
      </c>
    </row>
    <row r="114" spans="1:15">
      <c r="A114" s="4" t="s">
        <v>405</v>
      </c>
    </row>
    <row r="115" spans="1:15">
      <c r="A115" s="3" t="s">
        <v>590</v>
      </c>
    </row>
    <row r="116" spans="1:15">
      <c r="A116" s="4" t="s">
        <v>612</v>
      </c>
      <c r="J116" s="6" t="n">
        <v>600000</v>
      </c>
    </row>
    <row r="117" spans="1:15">
      <c r="A117" s="4" t="s">
        <v>596</v>
      </c>
      <c r="J117" s="7" t="n">
        <v>126000</v>
      </c>
    </row>
    <row r="118" spans="1:15">
      <c r="A118" s="4" t="s">
        <v>636</v>
      </c>
    </row>
    <row r="119" spans="1:15">
      <c r="A119" s="3" t="s">
        <v>590</v>
      </c>
    </row>
    <row r="120" spans="1:15">
      <c r="A120" s="4" t="s">
        <v>612</v>
      </c>
      <c r="L120" s="6" t="n">
        <v>50000</v>
      </c>
      <c r="M120" s="6" t="n">
        <v>2000</v>
      </c>
    </row>
    <row r="121" spans="1:15">
      <c r="A121" s="4" t="s">
        <v>596</v>
      </c>
      <c r="L121" s="7" t="n">
        <v>82500</v>
      </c>
      <c r="M121" s="7" t="n">
        <v>3620</v>
      </c>
    </row>
    <row r="122" spans="1:15">
      <c r="A122" s="4" t="s">
        <v>637</v>
      </c>
    </row>
    <row r="123" spans="1:15">
      <c r="A123" s="3" t="s">
        <v>590</v>
      </c>
    </row>
    <row r="124" spans="1:15">
      <c r="A124" s="4" t="s">
        <v>612</v>
      </c>
      <c r="L124" s="6" t="n">
        <v>10000</v>
      </c>
    </row>
    <row r="125" spans="1:15">
      <c r="A125" s="4" t="s">
        <v>596</v>
      </c>
      <c r="L125" s="7" t="n">
        <v>12800</v>
      </c>
    </row>
    <row r="126" spans="1:15">
      <c r="A126" s="4" t="s">
        <v>638</v>
      </c>
    </row>
    <row r="127" spans="1:15">
      <c r="A127" s="3" t="s">
        <v>590</v>
      </c>
    </row>
    <row r="128" spans="1:15">
      <c r="A128" s="4" t="s">
        <v>639</v>
      </c>
      <c r="L128" s="6" t="n">
        <v>110000</v>
      </c>
    </row>
    <row r="129" spans="1:15">
      <c r="A129" s="4" t="s">
        <v>640</v>
      </c>
      <c r="L129" s="7" t="n">
        <v>184800</v>
      </c>
    </row>
    <row r="130" spans="1:15">
      <c r="A130" s="4" t="s">
        <v>641</v>
      </c>
    </row>
    <row r="131" spans="1:15">
      <c r="A131" s="3" t="s">
        <v>590</v>
      </c>
    </row>
    <row r="132" spans="1:15">
      <c r="A132" s="4" t="s">
        <v>612</v>
      </c>
      <c r="L132" s="6" t="n">
        <v>50000</v>
      </c>
    </row>
    <row r="133" spans="1:15">
      <c r="A133" s="4" t="s">
        <v>596</v>
      </c>
      <c r="L133" s="7" t="n">
        <v>82500</v>
      </c>
    </row>
    <row r="134" spans="1:15">
      <c r="A134" s="4" t="s">
        <v>642</v>
      </c>
    </row>
    <row r="135" spans="1:15">
      <c r="A135" s="3" t="s">
        <v>590</v>
      </c>
    </row>
    <row r="136" spans="1:15">
      <c r="A136" s="4" t="s">
        <v>612</v>
      </c>
      <c r="L136" s="6" t="n">
        <v>15520</v>
      </c>
    </row>
    <row r="137" spans="1:15">
      <c r="A137" s="4" t="s">
        <v>596</v>
      </c>
      <c r="L137" s="7" t="n">
        <v>9529</v>
      </c>
    </row>
    <row r="138" spans="1:15">
      <c r="A138" s="4" t="s">
        <v>444</v>
      </c>
    </row>
    <row r="139" spans="1:15">
      <c r="A139" s="3" t="s">
        <v>590</v>
      </c>
    </row>
    <row r="140" spans="1:15">
      <c r="A140" s="4" t="s">
        <v>612</v>
      </c>
      <c r="M140" s="6" t="n">
        <v>15846</v>
      </c>
    </row>
    <row r="141" spans="1:15">
      <c r="A141" s="4" t="s">
        <v>596</v>
      </c>
      <c r="M141" s="7" t="n">
        <v>30000</v>
      </c>
    </row>
    <row r="142" spans="1:15">
      <c r="A142" s="4" t="s">
        <v>643</v>
      </c>
    </row>
    <row r="143" spans="1:15">
      <c r="A143" s="3" t="s">
        <v>590</v>
      </c>
    </row>
    <row r="144" spans="1:15">
      <c r="A144" s="4" t="s">
        <v>603</v>
      </c>
      <c r="L144" s="6" t="n">
        <v>15000</v>
      </c>
    </row>
    <row r="145" spans="1:15">
      <c r="A145" s="4" t="s">
        <v>644</v>
      </c>
    </row>
    <row r="146" spans="1:15">
      <c r="A146" s="3" t="s">
        <v>590</v>
      </c>
    </row>
    <row r="147" spans="1:15">
      <c r="A147" s="4" t="s">
        <v>603</v>
      </c>
      <c r="L147" s="6" t="n">
        <v>30000</v>
      </c>
    </row>
    <row r="148" spans="1:15">
      <c r="A148" s="4" t="s">
        <v>645</v>
      </c>
    </row>
    <row r="149" spans="1:15">
      <c r="A149" s="3" t="s">
        <v>590</v>
      </c>
    </row>
    <row r="150" spans="1:15">
      <c r="A150" s="4" t="s">
        <v>603</v>
      </c>
      <c r="L150" s="6" t="n">
        <v>2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V5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4"/>
    <col customWidth="1" max="22" min="22" width="14"/>
  </cols>
  <sheetData>
    <row r="1" spans="1:22">
      <c r="A1" s="1" t="s">
        <v>646</v>
      </c>
      <c r="C1" s="2" t="s">
        <v>422</v>
      </c>
      <c r="D1" s="2" t="s">
        <v>501</v>
      </c>
      <c r="E1" s="2" t="s">
        <v>647</v>
      </c>
      <c r="F1" s="2" t="s">
        <v>648</v>
      </c>
      <c r="G1" s="2" t="s">
        <v>649</v>
      </c>
      <c r="H1" s="2" t="s">
        <v>650</v>
      </c>
      <c r="I1" s="2" t="s">
        <v>651</v>
      </c>
      <c r="J1" s="2" t="s">
        <v>506</v>
      </c>
      <c r="K1" s="2" t="s">
        <v>2</v>
      </c>
      <c r="L1" s="2" t="s">
        <v>29</v>
      </c>
      <c r="M1" s="2" t="s">
        <v>30</v>
      </c>
      <c r="N1" s="2" t="s">
        <v>500</v>
      </c>
      <c r="O1" s="2" t="s">
        <v>502</v>
      </c>
      <c r="P1" s="2" t="s">
        <v>503</v>
      </c>
      <c r="Q1" s="2" t="s">
        <v>504</v>
      </c>
      <c r="R1" s="2" t="s">
        <v>652</v>
      </c>
      <c r="S1" s="2" t="s">
        <v>505</v>
      </c>
      <c r="T1" s="2" t="s">
        <v>507</v>
      </c>
      <c r="U1" s="2" t="s">
        <v>457</v>
      </c>
      <c r="V1" s="2" t="s">
        <v>653</v>
      </c>
    </row>
    <row r="2" spans="1:22">
      <c r="A2" s="3" t="s">
        <v>654</v>
      </c>
    </row>
    <row r="3" spans="1:22">
      <c r="A3" s="4" t="s">
        <v>425</v>
      </c>
      <c r="D3" s="7" t="n">
        <v>140800</v>
      </c>
      <c r="J3" s="7" t="n">
        <v>100000</v>
      </c>
      <c r="N3" s="7" t="n">
        <v>70000</v>
      </c>
      <c r="O3" s="7" t="n">
        <v>21794</v>
      </c>
      <c r="S3" s="7" t="n">
        <v>105000</v>
      </c>
    </row>
    <row r="4" spans="1:22">
      <c r="A4" s="4" t="s">
        <v>364</v>
      </c>
      <c r="C4" s="7" t="n">
        <v>53000</v>
      </c>
      <c r="D4" s="6" t="n">
        <v>128000</v>
      </c>
      <c r="K4" s="7" t="n">
        <v>12800</v>
      </c>
      <c r="L4" s="7" t="n">
        <v>10000</v>
      </c>
    </row>
    <row r="5" spans="1:22">
      <c r="A5" s="4" t="s">
        <v>552</v>
      </c>
      <c r="C5" s="6" t="n">
        <v>50000</v>
      </c>
      <c r="D5" s="6" t="n">
        <v>125000</v>
      </c>
    </row>
    <row r="6" spans="1:22">
      <c r="A6" s="4" t="s">
        <v>365</v>
      </c>
      <c r="C6" s="7" t="n">
        <v>3000</v>
      </c>
      <c r="D6" s="7" t="n">
        <v>3000</v>
      </c>
      <c r="K6" s="7" t="n">
        <v>3000</v>
      </c>
    </row>
    <row r="7" spans="1:22">
      <c r="A7" s="4" t="s">
        <v>426</v>
      </c>
      <c r="C7" s="4" t="s">
        <v>427</v>
      </c>
      <c r="D7" s="4" t="s">
        <v>427</v>
      </c>
      <c r="N7" s="4" t="s">
        <v>427</v>
      </c>
      <c r="O7" s="4" t="s">
        <v>428</v>
      </c>
      <c r="S7" s="4" t="s">
        <v>427</v>
      </c>
    </row>
    <row r="8" spans="1:22">
      <c r="A8" s="4" t="s">
        <v>553</v>
      </c>
      <c r="C8" s="4" t="s">
        <v>554</v>
      </c>
      <c r="D8" s="4" t="s">
        <v>555</v>
      </c>
    </row>
    <row r="9" spans="1:22">
      <c r="A9" s="4" t="s">
        <v>556</v>
      </c>
      <c r="C9" s="4" t="s">
        <v>557</v>
      </c>
      <c r="D9" s="4" t="s">
        <v>557</v>
      </c>
      <c r="J9" s="4" t="s">
        <v>558</v>
      </c>
    </row>
    <row r="10" spans="1:22">
      <c r="A10" s="4" t="s">
        <v>655</v>
      </c>
      <c r="V10" s="6" t="n">
        <v>1000000</v>
      </c>
    </row>
    <row r="11" spans="1:22">
      <c r="A11" s="4" t="s">
        <v>656</v>
      </c>
      <c r="K11" s="6" t="n">
        <v>150000000</v>
      </c>
      <c r="L11" s="6" t="n">
        <v>150000000</v>
      </c>
      <c r="M11" s="6" t="n">
        <v>150000000</v>
      </c>
    </row>
    <row r="12" spans="1:22">
      <c r="A12" s="4" t="s">
        <v>437</v>
      </c>
      <c r="K12" s="7" t="n">
        <v>63500</v>
      </c>
      <c r="L12" s="7" t="n">
        <v>81058</v>
      </c>
      <c r="M12" s="7" t="n">
        <v>4000</v>
      </c>
    </row>
    <row r="13" spans="1:22">
      <c r="A13" s="4" t="s">
        <v>368</v>
      </c>
      <c r="L13" s="6" t="n">
        <v>565569</v>
      </c>
      <c r="M13" s="7" t="n">
        <v>286575</v>
      </c>
    </row>
    <row r="14" spans="1:22">
      <c r="A14" s="4" t="s">
        <v>657</v>
      </c>
      <c r="K14" s="6" t="n">
        <v>200000</v>
      </c>
    </row>
    <row r="15" spans="1:22">
      <c r="A15" s="4" t="s">
        <v>466</v>
      </c>
    </row>
    <row r="16" spans="1:22">
      <c r="A16" s="3" t="s">
        <v>654</v>
      </c>
    </row>
    <row r="17" spans="1:22">
      <c r="A17" s="4" t="s">
        <v>437</v>
      </c>
      <c r="B17" s="4" t="s">
        <v>450</v>
      </c>
      <c r="K17" s="7" t="n">
        <v>0</v>
      </c>
      <c r="L17" s="6" t="n">
        <v>29064</v>
      </c>
    </row>
    <row r="18" spans="1:22">
      <c r="A18" s="4" t="s">
        <v>368</v>
      </c>
      <c r="J18" s="7" t="n">
        <v>82500</v>
      </c>
      <c r="L18" s="7" t="n">
        <v>99000</v>
      </c>
    </row>
    <row r="19" spans="1:22">
      <c r="A19" s="4" t="s">
        <v>658</v>
      </c>
      <c r="J19" s="6" t="n">
        <v>50000</v>
      </c>
      <c r="L19" s="6" t="n">
        <v>60000</v>
      </c>
    </row>
    <row r="20" spans="1:22">
      <c r="A20" s="4" t="s">
        <v>657</v>
      </c>
      <c r="M20" s="6" t="n">
        <v>130000</v>
      </c>
    </row>
    <row r="21" spans="1:22">
      <c r="A21" s="4" t="s">
        <v>447</v>
      </c>
    </row>
    <row r="22" spans="1:22">
      <c r="A22" s="3" t="s">
        <v>654</v>
      </c>
    </row>
    <row r="23" spans="1:22">
      <c r="A23" s="4" t="s">
        <v>425</v>
      </c>
      <c r="K23" s="7" t="n">
        <v>184000</v>
      </c>
      <c r="L23" s="7" t="n">
        <v>558400</v>
      </c>
      <c r="P23" s="7" t="n">
        <v>42000</v>
      </c>
      <c r="Q23" s="7" t="n">
        <v>72000</v>
      </c>
    </row>
    <row r="24" spans="1:22">
      <c r="A24" s="4" t="s">
        <v>426</v>
      </c>
      <c r="P24" s="4" t="s">
        <v>427</v>
      </c>
      <c r="Q24" s="4" t="s">
        <v>427</v>
      </c>
      <c r="R24" s="4" t="s">
        <v>427</v>
      </c>
      <c r="S24" s="4" t="s">
        <v>427</v>
      </c>
    </row>
    <row r="25" spans="1:22">
      <c r="A25" s="4" t="s">
        <v>437</v>
      </c>
      <c r="L25" s="6" t="n">
        <v>556166</v>
      </c>
      <c r="T25" s="7" t="n">
        <v>316504</v>
      </c>
    </row>
    <row r="26" spans="1:22">
      <c r="A26" s="4" t="s">
        <v>659</v>
      </c>
    </row>
    <row r="27" spans="1:22">
      <c r="A27" s="3" t="s">
        <v>654</v>
      </c>
    </row>
    <row r="28" spans="1:22">
      <c r="A28" s="4" t="s">
        <v>437</v>
      </c>
      <c r="L28" s="6" t="n">
        <v>29064</v>
      </c>
    </row>
    <row r="29" spans="1:22">
      <c r="A29" s="4" t="s">
        <v>660</v>
      </c>
    </row>
    <row r="30" spans="1:22">
      <c r="A30" s="3" t="s">
        <v>654</v>
      </c>
    </row>
    <row r="31" spans="1:22">
      <c r="A31" s="4" t="s">
        <v>368</v>
      </c>
      <c r="I31" s="7" t="n">
        <v>17648</v>
      </c>
      <c r="L31" s="7" t="n">
        <v>17648</v>
      </c>
    </row>
    <row r="32" spans="1:22">
      <c r="A32" s="4" t="s">
        <v>658</v>
      </c>
      <c r="I32" s="6" t="n">
        <v>36018</v>
      </c>
      <c r="L32" s="6" t="n">
        <v>36018</v>
      </c>
    </row>
    <row r="33" spans="1:22">
      <c r="A33" s="4" t="s">
        <v>661</v>
      </c>
    </row>
    <row r="34" spans="1:22">
      <c r="A34" s="3" t="s">
        <v>654</v>
      </c>
    </row>
    <row r="35" spans="1:22">
      <c r="A35" s="4" t="s">
        <v>425</v>
      </c>
      <c r="C35" s="7" t="n">
        <v>58300</v>
      </c>
    </row>
    <row r="36" spans="1:22">
      <c r="A36" s="4" t="s">
        <v>662</v>
      </c>
    </row>
    <row r="37" spans="1:22">
      <c r="A37" s="3" t="s">
        <v>654</v>
      </c>
    </row>
    <row r="38" spans="1:22">
      <c r="A38" s="4" t="s">
        <v>658</v>
      </c>
      <c r="H38" s="6" t="n">
        <v>15000</v>
      </c>
    </row>
    <row r="39" spans="1:22">
      <c r="A39" s="4" t="s">
        <v>663</v>
      </c>
    </row>
    <row r="40" spans="1:22">
      <c r="A40" s="3" t="s">
        <v>654</v>
      </c>
    </row>
    <row r="41" spans="1:22">
      <c r="A41" s="4" t="s">
        <v>426</v>
      </c>
      <c r="E41" s="4" t="s">
        <v>427</v>
      </c>
      <c r="F41" s="4" t="s">
        <v>427</v>
      </c>
      <c r="G41" s="4" t="s">
        <v>427</v>
      </c>
    </row>
    <row r="42" spans="1:22">
      <c r="A42" s="4" t="s">
        <v>437</v>
      </c>
      <c r="E42" s="7" t="n">
        <v>20000</v>
      </c>
      <c r="F42" s="7" t="n">
        <v>40000</v>
      </c>
      <c r="G42" s="7" t="n">
        <v>12000</v>
      </c>
    </row>
    <row r="43" spans="1:22">
      <c r="A43" s="4" t="s">
        <v>664</v>
      </c>
      <c r="E43" s="4" t="s">
        <v>434</v>
      </c>
      <c r="F43" s="4" t="s">
        <v>434</v>
      </c>
      <c r="G43" s="4" t="s">
        <v>434</v>
      </c>
    </row>
    <row r="44" spans="1:22">
      <c r="A44" s="4" t="s">
        <v>384</v>
      </c>
    </row>
    <row r="45" spans="1:22">
      <c r="A45" s="3" t="s">
        <v>654</v>
      </c>
    </row>
    <row r="46" spans="1:22">
      <c r="A46" s="4" t="s">
        <v>425</v>
      </c>
      <c r="J46" s="7" t="n">
        <v>400000</v>
      </c>
    </row>
    <row r="47" spans="1:22">
      <c r="A47" s="4" t="s">
        <v>665</v>
      </c>
    </row>
    <row r="48" spans="1:22">
      <c r="A48" s="3" t="s">
        <v>654</v>
      </c>
    </row>
    <row r="49" spans="1:22">
      <c r="A49" s="4" t="s">
        <v>657</v>
      </c>
      <c r="H49" s="6" t="n">
        <v>2000</v>
      </c>
    </row>
    <row r="50" spans="1:22">
      <c r="A50" s="4" t="s">
        <v>666</v>
      </c>
    </row>
    <row r="51" spans="1:22">
      <c r="A51" s="3" t="s">
        <v>654</v>
      </c>
    </row>
    <row r="52" spans="1:22">
      <c r="A52" s="4" t="s">
        <v>655</v>
      </c>
      <c r="I52" s="6" t="n">
        <v>1000000</v>
      </c>
    </row>
    <row r="53" spans="1:22">
      <c r="A53" s="4" t="s">
        <v>656</v>
      </c>
      <c r="I53" s="6" t="n">
        <v>500000</v>
      </c>
    </row>
    <row r="54" spans="1:22">
      <c r="A54" s="4" t="s">
        <v>667</v>
      </c>
    </row>
    <row r="55" spans="1:22">
      <c r="A55" s="3" t="s">
        <v>654</v>
      </c>
    </row>
    <row r="56" spans="1:22">
      <c r="A56" s="4" t="s">
        <v>668</v>
      </c>
      <c r="I56" s="6" t="n">
        <v>5000000</v>
      </c>
    </row>
    <row r="57" spans="1:22"/>
    <row r="58" spans="1:22">
      <c r="A58" s="4" t="s">
        <v>450</v>
      </c>
      <c r="B58" s="4" t="s">
        <v>498</v>
      </c>
    </row>
    <row r="59" spans="1:22">
      <c r="A59" s="4" t="s">
        <v>457</v>
      </c>
      <c r="B59" s="4" t="s">
        <v>495</v>
      </c>
    </row>
  </sheetData>
  <mergeCells count="59">
    <mergeCell ref="A1:B1"/>
    <mergeCell ref="T2:U2"/>
    <mergeCell ref="T3:U3"/>
    <mergeCell ref="T4:U4"/>
    <mergeCell ref="T5:U5"/>
    <mergeCell ref="T6:U6"/>
    <mergeCell ref="T7:U7"/>
    <mergeCell ref="T8:U8"/>
    <mergeCell ref="T9:U9"/>
    <mergeCell ref="T10:U10"/>
    <mergeCell ref="T11:U11"/>
    <mergeCell ref="T12:U12"/>
    <mergeCell ref="T13:U13"/>
    <mergeCell ref="T14:U14"/>
    <mergeCell ref="T15:U15"/>
    <mergeCell ref="T16:U16"/>
    <mergeCell ref="T17:U17"/>
    <mergeCell ref="T18:U18"/>
    <mergeCell ref="T19:U19"/>
    <mergeCell ref="T20:U20"/>
    <mergeCell ref="T21:U21"/>
    <mergeCell ref="T22:U22"/>
    <mergeCell ref="T23:U23"/>
    <mergeCell ref="T24:U24"/>
    <mergeCell ref="T25:U25"/>
    <mergeCell ref="T26:U26"/>
    <mergeCell ref="T27:U27"/>
    <mergeCell ref="T28:U28"/>
    <mergeCell ref="T29:U29"/>
    <mergeCell ref="T30:U30"/>
    <mergeCell ref="T31:U31"/>
    <mergeCell ref="T32:U32"/>
    <mergeCell ref="T33:U33"/>
    <mergeCell ref="T34:U34"/>
    <mergeCell ref="T35:U35"/>
    <mergeCell ref="T36:U36"/>
    <mergeCell ref="T37:U37"/>
    <mergeCell ref="T38:U38"/>
    <mergeCell ref="T39:U39"/>
    <mergeCell ref="T40:U40"/>
    <mergeCell ref="T41:U41"/>
    <mergeCell ref="T42:U42"/>
    <mergeCell ref="T43:U43"/>
    <mergeCell ref="T44:U44"/>
    <mergeCell ref="T45:U45"/>
    <mergeCell ref="T46:U46"/>
    <mergeCell ref="T47:U47"/>
    <mergeCell ref="T48:U48"/>
    <mergeCell ref="T49:U49"/>
    <mergeCell ref="T50:U50"/>
    <mergeCell ref="T51:U51"/>
    <mergeCell ref="T52:U52"/>
    <mergeCell ref="T53:U53"/>
    <mergeCell ref="T54:U54"/>
    <mergeCell ref="T55:U55"/>
    <mergeCell ref="T56:U56"/>
    <mergeCell ref="A57:U57"/>
    <mergeCell ref="B58:U58"/>
    <mergeCell ref="B59:U59"/>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9</v>
      </c>
      <c r="B1" s="2" t="s">
        <v>670</v>
      </c>
      <c r="C1" s="2" t="s">
        <v>2</v>
      </c>
      <c r="D1" s="2" t="s">
        <v>29</v>
      </c>
      <c r="E1" s="2" t="s">
        <v>30</v>
      </c>
    </row>
    <row r="2" spans="1:5">
      <c r="A2" s="3" t="s">
        <v>671</v>
      </c>
    </row>
    <row r="3" spans="1:5">
      <c r="A3" s="4" t="s">
        <v>672</v>
      </c>
      <c r="C3" s="7" t="n">
        <v>560392</v>
      </c>
      <c r="D3" s="7" t="n">
        <v>606800</v>
      </c>
      <c r="E3" s="7" t="n">
        <v>684783</v>
      </c>
    </row>
    <row r="4" spans="1:5">
      <c r="A4" s="4" t="s">
        <v>349</v>
      </c>
    </row>
    <row r="5" spans="1:5">
      <c r="A5" s="3" t="s">
        <v>671</v>
      </c>
    </row>
    <row r="6" spans="1:5">
      <c r="A6" s="4" t="s">
        <v>350</v>
      </c>
      <c r="B6" s="6" t="n">
        <v>2474850</v>
      </c>
    </row>
    <row r="7" spans="1:5">
      <c r="A7" s="4" t="s">
        <v>673</v>
      </c>
    </row>
    <row r="8" spans="1:5">
      <c r="A8" s="3" t="s">
        <v>671</v>
      </c>
    </row>
    <row r="9" spans="1:5">
      <c r="A9" s="4" t="s">
        <v>672</v>
      </c>
      <c r="B9" s="7" t="n">
        <v>229684</v>
      </c>
    </row>
    <row r="10" spans="1:5">
      <c r="A10" s="4" t="s">
        <v>32</v>
      </c>
      <c r="B10" s="7" t="n">
        <v>18085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74</v>
      </c>
      <c r="B1" s="2" t="s">
        <v>1</v>
      </c>
      <c r="D1" s="2" t="s">
        <v>69</v>
      </c>
    </row>
    <row r="2" spans="1:5">
      <c r="B2" s="2" t="s">
        <v>2</v>
      </c>
      <c r="C2" s="2" t="s">
        <v>70</v>
      </c>
      <c r="D2" s="2" t="s">
        <v>29</v>
      </c>
      <c r="E2" s="2" t="s">
        <v>30</v>
      </c>
    </row>
    <row r="3" spans="1:5">
      <c r="A3" s="3" t="s">
        <v>675</v>
      </c>
    </row>
    <row r="4" spans="1:5">
      <c r="A4" s="4" t="s">
        <v>98</v>
      </c>
      <c r="D4" s="7" t="n">
        <v>565569</v>
      </c>
      <c r="E4" s="7" t="n">
        <v>286575</v>
      </c>
    </row>
    <row r="5" spans="1:5">
      <c r="A5" s="4" t="s">
        <v>676</v>
      </c>
      <c r="B5" s="7" t="n">
        <v>0</v>
      </c>
      <c r="C5" s="7" t="n">
        <v>0</v>
      </c>
      <c r="D5" s="6" t="n">
        <v>0</v>
      </c>
      <c r="E5" s="6" t="n">
        <v>600000</v>
      </c>
    </row>
    <row r="6" spans="1:5">
      <c r="A6" s="4" t="s">
        <v>677</v>
      </c>
      <c r="B6" s="6" t="n">
        <v>0</v>
      </c>
      <c r="C6" s="6" t="n">
        <v>366400</v>
      </c>
      <c r="D6" s="6" t="n">
        <v>366400</v>
      </c>
      <c r="E6" s="6" t="n">
        <v>0</v>
      </c>
    </row>
    <row r="7" spans="1:5">
      <c r="A7" s="4" t="s">
        <v>678</v>
      </c>
      <c r="D7" s="6" t="n">
        <v>75415</v>
      </c>
    </row>
    <row r="8" spans="1:5">
      <c r="A8" s="4" t="s">
        <v>679</v>
      </c>
      <c r="B8" s="7" t="n">
        <v>17649</v>
      </c>
      <c r="C8" s="7" t="n">
        <v>0</v>
      </c>
      <c r="D8" s="6" t="n">
        <v>50723</v>
      </c>
    </row>
    <row r="9" spans="1:5">
      <c r="A9" s="4" t="s">
        <v>680</v>
      </c>
    </row>
    <row r="10" spans="1:5">
      <c r="A10" s="3" t="s">
        <v>675</v>
      </c>
    </row>
    <row r="11" spans="1:5">
      <c r="A11" s="4" t="s">
        <v>98</v>
      </c>
      <c r="D11" s="6" t="n">
        <v>0</v>
      </c>
      <c r="E11" s="6" t="n">
        <v>0</v>
      </c>
    </row>
    <row r="12" spans="1:5">
      <c r="A12" s="4" t="s">
        <v>676</v>
      </c>
      <c r="E12" s="6" t="n">
        <v>0</v>
      </c>
    </row>
    <row r="13" spans="1:5">
      <c r="A13" s="4" t="s">
        <v>677</v>
      </c>
      <c r="D13" s="6" t="n">
        <v>0</v>
      </c>
    </row>
    <row r="14" spans="1:5">
      <c r="A14" s="4" t="s">
        <v>678</v>
      </c>
      <c r="D14" s="6" t="n">
        <v>0</v>
      </c>
    </row>
    <row r="15" spans="1:5">
      <c r="A15" s="4" t="s">
        <v>679</v>
      </c>
      <c r="D15" s="6" t="n">
        <v>0</v>
      </c>
    </row>
    <row r="16" spans="1:5">
      <c r="A16" s="4" t="s">
        <v>565</v>
      </c>
    </row>
    <row r="17" spans="1:5">
      <c r="A17" s="3" t="s">
        <v>675</v>
      </c>
    </row>
    <row r="18" spans="1:5">
      <c r="A18" s="4" t="s">
        <v>98</v>
      </c>
      <c r="D18" s="6" t="n">
        <v>565569</v>
      </c>
      <c r="E18" s="6" t="n">
        <v>286575</v>
      </c>
    </row>
    <row r="19" spans="1:5">
      <c r="A19" s="4" t="s">
        <v>676</v>
      </c>
      <c r="E19" s="6" t="n">
        <v>600000</v>
      </c>
    </row>
    <row r="20" spans="1:5">
      <c r="A20" s="4" t="s">
        <v>677</v>
      </c>
      <c r="D20" s="6" t="n">
        <v>366400</v>
      </c>
    </row>
    <row r="21" spans="1:5">
      <c r="A21" s="4" t="s">
        <v>678</v>
      </c>
      <c r="D21" s="6" t="n">
        <v>75415</v>
      </c>
    </row>
    <row r="22" spans="1:5">
      <c r="A22" s="4" t="s">
        <v>679</v>
      </c>
      <c r="D22" s="6" t="n">
        <v>50723</v>
      </c>
    </row>
    <row r="23" spans="1:5">
      <c r="A23" s="4" t="s">
        <v>681</v>
      </c>
    </row>
    <row r="24" spans="1:5">
      <c r="A24" s="3" t="s">
        <v>675</v>
      </c>
    </row>
    <row r="25" spans="1:5">
      <c r="A25" s="4" t="s">
        <v>98</v>
      </c>
      <c r="D25" s="6" t="n">
        <v>0</v>
      </c>
      <c r="E25" s="6" t="n">
        <v>0</v>
      </c>
    </row>
    <row r="26" spans="1:5">
      <c r="A26" s="4" t="s">
        <v>676</v>
      </c>
      <c r="E26" s="7" t="n">
        <v>0</v>
      </c>
    </row>
    <row r="27" spans="1:5">
      <c r="A27" s="4" t="s">
        <v>677</v>
      </c>
      <c r="D27" s="6" t="n">
        <v>0</v>
      </c>
    </row>
    <row r="28" spans="1:5">
      <c r="A28" s="4" t="s">
        <v>678</v>
      </c>
      <c r="D28" s="6" t="n">
        <v>0</v>
      </c>
    </row>
    <row r="29" spans="1:5">
      <c r="A29" s="4" t="s">
        <v>679</v>
      </c>
      <c r="D29"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93</v>
      </c>
      <c r="B1" s="2" t="s">
        <v>1</v>
      </c>
      <c r="D1" s="2" t="s">
        <v>69</v>
      </c>
    </row>
    <row r="2" spans="1:5">
      <c r="B2" s="2" t="s">
        <v>2</v>
      </c>
      <c r="C2" s="2" t="s">
        <v>70</v>
      </c>
      <c r="D2" s="2" t="s">
        <v>29</v>
      </c>
      <c r="E2" s="2" t="s">
        <v>30</v>
      </c>
    </row>
    <row r="3" spans="1:5">
      <c r="A3" s="3" t="s">
        <v>94</v>
      </c>
    </row>
    <row r="4" spans="1:5">
      <c r="A4" s="4" t="s">
        <v>95</v>
      </c>
      <c r="B4" s="7" t="n">
        <v>-1523721</v>
      </c>
      <c r="C4" s="7" t="n">
        <v>-1373536</v>
      </c>
      <c r="D4" s="7" t="n">
        <v>-1833728</v>
      </c>
      <c r="E4" s="7" t="n">
        <v>-1785114</v>
      </c>
    </row>
    <row r="5" spans="1:5">
      <c r="A5" s="3" t="s">
        <v>96</v>
      </c>
    </row>
    <row r="6" spans="1:5">
      <c r="A6" s="4" t="s">
        <v>97</v>
      </c>
      <c r="B6" s="6" t="n">
        <v>65853</v>
      </c>
      <c r="C6" s="6" t="n">
        <v>58627</v>
      </c>
      <c r="D6" s="6" t="n">
        <v>78457</v>
      </c>
      <c r="E6" s="6" t="n">
        <v>76860</v>
      </c>
    </row>
    <row r="7" spans="1:5">
      <c r="A7" s="4" t="s">
        <v>98</v>
      </c>
      <c r="B7" s="6" t="n">
        <v>633908</v>
      </c>
      <c r="C7" s="6" t="n">
        <v>337469</v>
      </c>
      <c r="D7" s="6" t="n">
        <v>565569</v>
      </c>
      <c r="E7" s="6" t="n">
        <v>286575</v>
      </c>
    </row>
    <row r="8" spans="1:5">
      <c r="A8" s="4" t="s">
        <v>99</v>
      </c>
      <c r="B8" s="6" t="n">
        <v>37069</v>
      </c>
      <c r="C8" s="6" t="n">
        <v>44738</v>
      </c>
      <c r="D8" s="6" t="n">
        <v>75415</v>
      </c>
      <c r="E8" s="6" t="n">
        <v>0</v>
      </c>
    </row>
    <row r="9" spans="1:5">
      <c r="A9" s="4" t="s">
        <v>100</v>
      </c>
      <c r="B9" s="6" t="n">
        <v>0</v>
      </c>
      <c r="C9" s="6" t="n">
        <v>366400</v>
      </c>
      <c r="D9" s="6" t="n">
        <v>366400</v>
      </c>
      <c r="E9" s="6" t="n">
        <v>0</v>
      </c>
    </row>
    <row r="10" spans="1:5">
      <c r="A10" s="4" t="s">
        <v>101</v>
      </c>
      <c r="B10" s="6" t="n">
        <v>15800</v>
      </c>
      <c r="C10" s="6" t="n">
        <v>0</v>
      </c>
      <c r="D10" s="6" t="n">
        <v>0</v>
      </c>
      <c r="E10" s="6" t="n">
        <v>0</v>
      </c>
    </row>
    <row r="11" spans="1:5">
      <c r="A11" s="4" t="s">
        <v>102</v>
      </c>
      <c r="B11" s="6" t="n">
        <v>0</v>
      </c>
      <c r="C11" s="6" t="n">
        <v>15000</v>
      </c>
      <c r="D11" s="6" t="n">
        <v>20950</v>
      </c>
      <c r="E11" s="6" t="n">
        <v>0</v>
      </c>
    </row>
    <row r="12" spans="1:5">
      <c r="A12" s="4" t="s">
        <v>82</v>
      </c>
      <c r="B12" s="6" t="n">
        <v>155126</v>
      </c>
      <c r="C12" s="6" t="n">
        <v>0</v>
      </c>
      <c r="D12" s="6" t="n">
        <v>0</v>
      </c>
      <c r="E12" s="6" t="n">
        <v>0</v>
      </c>
    </row>
    <row r="13" spans="1:5">
      <c r="A13" s="4" t="s">
        <v>103</v>
      </c>
      <c r="B13" s="6" t="n">
        <v>12362</v>
      </c>
      <c r="C13" s="6" t="n">
        <v>0</v>
      </c>
      <c r="D13" s="6" t="n">
        <v>9530</v>
      </c>
      <c r="E13" s="6" t="n">
        <v>0</v>
      </c>
    </row>
    <row r="14" spans="1:5">
      <c r="A14" s="4" t="s">
        <v>104</v>
      </c>
      <c r="B14" s="6" t="n">
        <v>0</v>
      </c>
      <c r="C14" s="6" t="n">
        <v>0</v>
      </c>
      <c r="D14" s="6" t="n">
        <v>17450</v>
      </c>
      <c r="E14" s="6" t="n">
        <v>0</v>
      </c>
    </row>
    <row r="15" spans="1:5">
      <c r="A15" s="4" t="s">
        <v>84</v>
      </c>
      <c r="B15" s="6" t="n">
        <v>0</v>
      </c>
      <c r="C15" s="6" t="n">
        <v>4249</v>
      </c>
      <c r="D15" s="6" t="n">
        <v>0</v>
      </c>
      <c r="E15" s="6" t="n">
        <v>42987</v>
      </c>
    </row>
    <row r="16" spans="1:5">
      <c r="A16" s="3" t="s">
        <v>105</v>
      </c>
    </row>
    <row r="17" spans="1:5">
      <c r="A17" s="4" t="s">
        <v>106</v>
      </c>
      <c r="B17" s="6" t="n">
        <v>17925</v>
      </c>
      <c r="C17" s="6" t="n">
        <v>-59470</v>
      </c>
      <c r="D17" s="6" t="n">
        <v>-4640</v>
      </c>
      <c r="E17" s="6" t="n">
        <v>112070</v>
      </c>
    </row>
    <row r="18" spans="1:5">
      <c r="A18" s="4" t="s">
        <v>34</v>
      </c>
      <c r="B18" s="6" t="n">
        <v>12016</v>
      </c>
      <c r="C18" s="6" t="n">
        <v>5614</v>
      </c>
      <c r="D18" s="6" t="n">
        <v>5828</v>
      </c>
      <c r="E18" s="6" t="n">
        <v>-63085</v>
      </c>
    </row>
    <row r="19" spans="1:5">
      <c r="A19" s="4" t="s">
        <v>35</v>
      </c>
      <c r="B19" s="6" t="n">
        <v>-172</v>
      </c>
      <c r="C19" s="6" t="n">
        <v>46965</v>
      </c>
      <c r="D19" s="6" t="n">
        <v>46968</v>
      </c>
      <c r="E19" s="6" t="n">
        <v>-33422</v>
      </c>
    </row>
    <row r="20" spans="1:5">
      <c r="A20" s="3" t="s">
        <v>107</v>
      </c>
    </row>
    <row r="21" spans="1:5">
      <c r="A21" s="4" t="s">
        <v>41</v>
      </c>
      <c r="B21" s="6" t="n">
        <v>235652</v>
      </c>
      <c r="C21" s="6" t="n">
        <v>-28889</v>
      </c>
      <c r="D21" s="6" t="n">
        <v>85530</v>
      </c>
      <c r="E21" s="6" t="n">
        <v>371243</v>
      </c>
    </row>
    <row r="22" spans="1:5">
      <c r="A22" s="4" t="s">
        <v>45</v>
      </c>
      <c r="B22" s="6" t="n">
        <v>6091</v>
      </c>
      <c r="C22" s="6" t="n">
        <v>89984</v>
      </c>
      <c r="D22" s="6" t="n">
        <v>78494</v>
      </c>
      <c r="E22" s="6" t="n">
        <v>4000</v>
      </c>
    </row>
    <row r="23" spans="1:5">
      <c r="A23" s="4" t="s">
        <v>108</v>
      </c>
      <c r="B23" s="6" t="n">
        <v>-332091</v>
      </c>
      <c r="C23" s="6" t="n">
        <v>-492849</v>
      </c>
      <c r="D23" s="6" t="n">
        <v>-487777</v>
      </c>
      <c r="E23" s="6" t="n">
        <v>-987886</v>
      </c>
    </row>
    <row r="24" spans="1:5">
      <c r="A24" s="3" t="s">
        <v>109</v>
      </c>
    </row>
    <row r="25" spans="1:5">
      <c r="A25" s="4" t="s">
        <v>110</v>
      </c>
      <c r="B25" s="6" t="n">
        <v>0</v>
      </c>
      <c r="C25" s="6" t="n">
        <v>0</v>
      </c>
      <c r="D25" s="6" t="n">
        <v>29064</v>
      </c>
      <c r="E25" s="6" t="n">
        <v>0</v>
      </c>
    </row>
    <row r="26" spans="1:5">
      <c r="A26" s="4" t="s">
        <v>111</v>
      </c>
      <c r="B26" s="6" t="n">
        <v>-6000</v>
      </c>
      <c r="C26" s="6" t="n">
        <v>0</v>
      </c>
      <c r="D26" s="6" t="n">
        <v>-29064</v>
      </c>
      <c r="E26" s="6" t="n">
        <v>0</v>
      </c>
    </row>
    <row r="27" spans="1:5">
      <c r="A27" s="4" t="s">
        <v>112</v>
      </c>
      <c r="B27" s="6" t="n">
        <v>38361</v>
      </c>
      <c r="C27" s="6" t="n">
        <v>0</v>
      </c>
    </row>
    <row r="28" spans="1:5">
      <c r="A28" s="4" t="s">
        <v>113</v>
      </c>
      <c r="B28" s="6" t="n">
        <v>-55683</v>
      </c>
      <c r="C28" s="6" t="n">
        <v>-6196</v>
      </c>
      <c r="D28" s="6" t="n">
        <v>-11284</v>
      </c>
      <c r="E28" s="6" t="n">
        <v>-35414</v>
      </c>
    </row>
    <row r="29" spans="1:5">
      <c r="A29" s="4" t="s">
        <v>114</v>
      </c>
      <c r="B29" s="6" t="n">
        <v>-23322</v>
      </c>
      <c r="C29" s="6" t="n">
        <v>-6196</v>
      </c>
      <c r="D29" s="6" t="n">
        <v>-11284</v>
      </c>
      <c r="E29" s="6" t="n">
        <v>-35414</v>
      </c>
    </row>
    <row r="30" spans="1:5">
      <c r="A30" s="3" t="s">
        <v>115</v>
      </c>
    </row>
    <row r="31" spans="1:5">
      <c r="A31" s="4" t="s">
        <v>116</v>
      </c>
      <c r="B31" s="6" t="n">
        <v>70000</v>
      </c>
      <c r="C31" s="6" t="n">
        <v>0</v>
      </c>
      <c r="D31" s="6" t="n">
        <v>0</v>
      </c>
      <c r="E31" s="6" t="n">
        <v>65000</v>
      </c>
    </row>
    <row r="32" spans="1:5">
      <c r="A32" s="4" t="s">
        <v>117</v>
      </c>
      <c r="B32" s="6" t="n">
        <v>125000</v>
      </c>
      <c r="C32" s="6" t="n">
        <v>85000</v>
      </c>
      <c r="D32" s="6" t="n">
        <v>79050</v>
      </c>
      <c r="E32" s="6" t="n">
        <v>0</v>
      </c>
    </row>
    <row r="33" spans="1:5">
      <c r="A33" s="4" t="s">
        <v>118</v>
      </c>
      <c r="B33" s="6" t="n">
        <v>0</v>
      </c>
      <c r="C33" s="6" t="n">
        <v>-100000</v>
      </c>
      <c r="D33" s="6" t="n">
        <v>-100000</v>
      </c>
      <c r="E33" s="6" t="n">
        <v>0</v>
      </c>
    </row>
    <row r="34" spans="1:5">
      <c r="A34" s="4" t="s">
        <v>119</v>
      </c>
      <c r="B34" s="6" t="n">
        <v>0</v>
      </c>
      <c r="C34" s="6" t="n">
        <v>0</v>
      </c>
      <c r="D34" s="6" t="n">
        <v>0</v>
      </c>
      <c r="E34" s="6" t="n">
        <v>150</v>
      </c>
    </row>
    <row r="35" spans="1:5">
      <c r="A35" s="4" t="s">
        <v>120</v>
      </c>
      <c r="B35" s="6" t="n">
        <v>0</v>
      </c>
      <c r="C35" s="6" t="n">
        <v>130050</v>
      </c>
      <c r="D35" s="6" t="n">
        <v>130050</v>
      </c>
      <c r="E35" s="6" t="n">
        <v>600000</v>
      </c>
    </row>
    <row r="36" spans="1:5">
      <c r="A36" s="4" t="s">
        <v>121</v>
      </c>
      <c r="B36" s="6" t="n">
        <v>184000</v>
      </c>
      <c r="C36" s="6" t="n">
        <v>405000</v>
      </c>
      <c r="D36" s="6" t="n">
        <v>405000</v>
      </c>
      <c r="E36" s="6" t="n">
        <v>0</v>
      </c>
    </row>
    <row r="37" spans="1:5">
      <c r="A37" s="4" t="s">
        <v>122</v>
      </c>
      <c r="B37" s="6" t="n">
        <v>0</v>
      </c>
      <c r="C37" s="6" t="n">
        <v>0</v>
      </c>
      <c r="D37" s="6" t="n">
        <v>0</v>
      </c>
      <c r="E37" s="6" t="n">
        <v>180854</v>
      </c>
    </row>
    <row r="38" spans="1:5">
      <c r="A38" s="4" t="s">
        <v>123</v>
      </c>
      <c r="B38" s="6" t="n">
        <v>377874</v>
      </c>
      <c r="C38" s="6" t="n">
        <v>492050</v>
      </c>
      <c r="D38" s="6" t="n">
        <v>483600</v>
      </c>
      <c r="E38" s="6" t="n">
        <v>846004</v>
      </c>
    </row>
    <row r="39" spans="1:5">
      <c r="A39" s="4" t="s">
        <v>124</v>
      </c>
      <c r="B39" s="6" t="n">
        <v>22461</v>
      </c>
      <c r="C39" s="6" t="n">
        <v>-6995</v>
      </c>
      <c r="D39" s="6" t="n">
        <v>-15461</v>
      </c>
      <c r="E39" s="6" t="n">
        <v>-177296</v>
      </c>
    </row>
    <row r="40" spans="1:5">
      <c r="A40" s="4" t="s">
        <v>125</v>
      </c>
      <c r="B40" s="6" t="n">
        <v>0</v>
      </c>
      <c r="C40" s="6" t="n">
        <v>-28000</v>
      </c>
      <c r="D40" s="6" t="n">
        <v>-30500</v>
      </c>
      <c r="E40" s="6" t="n">
        <v>0</v>
      </c>
    </row>
    <row r="41" spans="1:5">
      <c r="A41" s="4" t="s">
        <v>126</v>
      </c>
      <c r="B41" s="6" t="n">
        <v>-1126</v>
      </c>
      <c r="C41" s="6" t="n">
        <v>0</v>
      </c>
    </row>
    <row r="42" spans="1:5">
      <c r="A42" s="4" t="s">
        <v>127</v>
      </c>
      <c r="B42" s="6" t="n">
        <v>28417</v>
      </c>
      <c r="C42" s="6" t="n">
        <v>43878</v>
      </c>
      <c r="D42" s="6" t="n">
        <v>43878</v>
      </c>
      <c r="E42" s="6" t="n">
        <v>221174</v>
      </c>
    </row>
    <row r="43" spans="1:5">
      <c r="A43" s="4" t="s">
        <v>128</v>
      </c>
      <c r="B43" s="6" t="n">
        <v>50878</v>
      </c>
      <c r="C43" s="6" t="n">
        <v>36883</v>
      </c>
      <c r="D43" s="6" t="n">
        <v>28417</v>
      </c>
      <c r="E43" s="6" t="n">
        <v>43878</v>
      </c>
    </row>
    <row r="44" spans="1:5">
      <c r="A44" s="3" t="s">
        <v>129</v>
      </c>
    </row>
    <row r="45" spans="1:5">
      <c r="A45" s="4" t="s">
        <v>130</v>
      </c>
      <c r="B45" s="6" t="n">
        <v>0</v>
      </c>
      <c r="C45" s="6" t="n">
        <v>5000</v>
      </c>
      <c r="D45" s="6" t="n">
        <v>5000</v>
      </c>
      <c r="E45" s="6" t="n">
        <v>48</v>
      </c>
    </row>
    <row r="46" spans="1:5">
      <c r="A46" s="4" t="s">
        <v>131</v>
      </c>
      <c r="B46" s="6" t="n">
        <v>0</v>
      </c>
      <c r="C46" s="6" t="n">
        <v>0</v>
      </c>
      <c r="D46" s="6" t="n">
        <v>0</v>
      </c>
      <c r="E46" s="6" t="n">
        <v>0</v>
      </c>
    </row>
    <row r="47" spans="1:5">
      <c r="A47" s="3" t="s">
        <v>132</v>
      </c>
    </row>
    <row r="48" spans="1:5">
      <c r="A48" s="4" t="s">
        <v>133</v>
      </c>
      <c r="B48" s="6" t="n">
        <v>0</v>
      </c>
      <c r="C48" s="6" t="n">
        <v>50723</v>
      </c>
      <c r="D48" s="6" t="n">
        <v>50723</v>
      </c>
      <c r="E48" s="6" t="n">
        <v>0</v>
      </c>
    </row>
    <row r="49" spans="1:5">
      <c r="A49" s="4" t="s">
        <v>134</v>
      </c>
      <c r="B49" s="6" t="n">
        <v>0</v>
      </c>
      <c r="C49" s="6" t="n">
        <v>153400</v>
      </c>
      <c r="D49" s="6" t="n">
        <v>153400</v>
      </c>
      <c r="E49" s="6" t="n">
        <v>0</v>
      </c>
    </row>
    <row r="50" spans="1:5">
      <c r="A50" s="4" t="s">
        <v>135</v>
      </c>
      <c r="B50" s="6" t="n">
        <v>0</v>
      </c>
      <c r="C50" s="6" t="n">
        <v>240900</v>
      </c>
      <c r="D50" s="6" t="n">
        <v>0</v>
      </c>
      <c r="E50" s="6" t="n">
        <v>0</v>
      </c>
    </row>
    <row r="51" spans="1:5">
      <c r="A51" s="4" t="s">
        <v>136</v>
      </c>
      <c r="B51" s="6" t="n">
        <v>17649</v>
      </c>
      <c r="C51" s="6" t="n">
        <v>0</v>
      </c>
      <c r="D51" s="6" t="n">
        <v>50723</v>
      </c>
    </row>
    <row r="52" spans="1:5">
      <c r="A52" s="4" t="s">
        <v>137</v>
      </c>
      <c r="B52" s="6" t="n">
        <v>21794</v>
      </c>
    </row>
    <row r="53" spans="1:5">
      <c r="A53" s="4" t="s">
        <v>138</v>
      </c>
      <c r="B53" s="6" t="n">
        <v>446625</v>
      </c>
    </row>
    <row r="54" spans="1:5">
      <c r="A54" s="4" t="s">
        <v>139</v>
      </c>
      <c r="B54" s="6" t="n">
        <v>0</v>
      </c>
      <c r="C54" s="6" t="n">
        <v>0</v>
      </c>
      <c r="D54" s="6" t="n">
        <v>0</v>
      </c>
      <c r="E54" s="6" t="n">
        <v>600000</v>
      </c>
    </row>
    <row r="55" spans="1:5">
      <c r="A55" s="4" t="s">
        <v>140</v>
      </c>
      <c r="B55" s="6" t="n">
        <v>0</v>
      </c>
      <c r="C55" s="6" t="n">
        <v>0</v>
      </c>
      <c r="D55" s="6" t="n">
        <v>0</v>
      </c>
      <c r="E55" s="6" t="n">
        <v>48830</v>
      </c>
    </row>
    <row r="56" spans="1:5">
      <c r="A56" s="4" t="s">
        <v>141</v>
      </c>
      <c r="B56" s="6" t="n">
        <v>0</v>
      </c>
      <c r="C56" s="6" t="n">
        <v>0</v>
      </c>
      <c r="D56" s="6" t="n">
        <v>0</v>
      </c>
      <c r="E56" s="6" t="n">
        <v>-3434</v>
      </c>
    </row>
    <row r="57" spans="1:5">
      <c r="A57" s="4" t="s">
        <v>142</v>
      </c>
      <c r="B57" s="6" t="n">
        <v>0</v>
      </c>
      <c r="C57" s="6" t="n">
        <v>0</v>
      </c>
      <c r="D57" s="6" t="n">
        <v>0</v>
      </c>
      <c r="E57" s="6" t="n">
        <v>-95860</v>
      </c>
    </row>
    <row r="58" spans="1:5">
      <c r="A58" s="4" t="s">
        <v>143</v>
      </c>
      <c r="B58" s="6" t="n">
        <v>0</v>
      </c>
      <c r="C58" s="6" t="n">
        <v>0</v>
      </c>
      <c r="D58" s="6" t="n">
        <v>0</v>
      </c>
      <c r="E58" s="6" t="n">
        <v>44332</v>
      </c>
    </row>
    <row r="59" spans="1:5">
      <c r="A59" s="4" t="s">
        <v>144</v>
      </c>
      <c r="B59" s="6" t="n">
        <v>0</v>
      </c>
      <c r="C59" s="6" t="n">
        <v>0</v>
      </c>
      <c r="D59" s="6" t="n">
        <v>0</v>
      </c>
      <c r="E59" s="6" t="n">
        <v>-841</v>
      </c>
    </row>
    <row r="60" spans="1:5">
      <c r="A60" s="4" t="s">
        <v>145</v>
      </c>
      <c r="B60" s="7" t="n">
        <v>0</v>
      </c>
      <c r="C60" s="7" t="n">
        <v>0</v>
      </c>
      <c r="D60" s="7" t="n">
        <v>0</v>
      </c>
      <c r="E60" s="7" t="n">
        <v>697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2</v>
      </c>
      <c r="B1" s="2" t="s">
        <v>505</v>
      </c>
      <c r="C1" s="2" t="s">
        <v>507</v>
      </c>
      <c r="D1" s="2" t="s">
        <v>29</v>
      </c>
    </row>
    <row r="2" spans="1:4">
      <c r="A2" s="3" t="s">
        <v>508</v>
      </c>
    </row>
    <row r="3" spans="1:4">
      <c r="A3" s="4" t="s">
        <v>509</v>
      </c>
      <c r="C3" s="7" t="n">
        <v>316504</v>
      </c>
      <c r="D3" s="7" t="n">
        <v>556166</v>
      </c>
    </row>
    <row r="4" spans="1:4">
      <c r="A4" s="4" t="s">
        <v>512</v>
      </c>
      <c r="D4" s="6" t="n">
        <v>2234</v>
      </c>
    </row>
    <row r="5" spans="1:4">
      <c r="A5" s="4" t="s">
        <v>510</v>
      </c>
      <c r="D5" s="6" t="n">
        <v>558400</v>
      </c>
    </row>
    <row r="6" spans="1:4">
      <c r="A6" s="4" t="s">
        <v>683</v>
      </c>
    </row>
    <row r="7" spans="1:4">
      <c r="A7" s="3" t="s">
        <v>508</v>
      </c>
    </row>
    <row r="8" spans="1:4">
      <c r="A8" s="4" t="s">
        <v>509</v>
      </c>
      <c r="B8" s="7" t="n">
        <v>107048</v>
      </c>
    </row>
    <row r="9" spans="1:4">
      <c r="A9" s="4" t="s">
        <v>684</v>
      </c>
    </row>
    <row r="10" spans="1:4">
      <c r="A10" s="3" t="s">
        <v>508</v>
      </c>
    </row>
    <row r="11" spans="1:4">
      <c r="A11" s="4" t="s">
        <v>509</v>
      </c>
      <c r="B11" s="6" t="n">
        <v>132614</v>
      </c>
    </row>
    <row r="12" spans="1:4">
      <c r="A12" s="4" t="s">
        <v>685</v>
      </c>
    </row>
    <row r="13" spans="1:4">
      <c r="A13" s="3" t="s">
        <v>508</v>
      </c>
    </row>
    <row r="14" spans="1:4">
      <c r="A14" s="4" t="s">
        <v>509</v>
      </c>
      <c r="C14" s="6" t="n">
        <v>300000</v>
      </c>
      <c r="D14" s="6" t="n">
        <v>535050</v>
      </c>
    </row>
    <row r="15" spans="1:4">
      <c r="A15" s="4" t="s">
        <v>686</v>
      </c>
    </row>
    <row r="16" spans="1:4">
      <c r="A16" s="3" t="s">
        <v>508</v>
      </c>
    </row>
    <row r="17" spans="1:4">
      <c r="A17" s="4" t="s">
        <v>509</v>
      </c>
      <c r="B17" s="6" t="n">
        <v>105000</v>
      </c>
    </row>
    <row r="18" spans="1:4">
      <c r="A18" s="4" t="s">
        <v>687</v>
      </c>
    </row>
    <row r="19" spans="1:4">
      <c r="A19" s="3" t="s">
        <v>508</v>
      </c>
    </row>
    <row r="20" spans="1:4">
      <c r="A20" s="4" t="s">
        <v>509</v>
      </c>
      <c r="B20" s="6" t="n">
        <v>130050</v>
      </c>
    </row>
    <row r="21" spans="1:4">
      <c r="A21" s="4" t="s">
        <v>688</v>
      </c>
    </row>
    <row r="22" spans="1:4">
      <c r="A22" s="3" t="s">
        <v>508</v>
      </c>
    </row>
    <row r="23" spans="1:4">
      <c r="A23" s="4" t="s">
        <v>509</v>
      </c>
      <c r="C23" s="7" t="n">
        <v>16504</v>
      </c>
      <c r="D23" s="7" t="n">
        <v>21116</v>
      </c>
    </row>
    <row r="24" spans="1:4">
      <c r="A24" s="4" t="s">
        <v>689</v>
      </c>
    </row>
    <row r="25" spans="1:4">
      <c r="A25" s="3" t="s">
        <v>508</v>
      </c>
    </row>
    <row r="26" spans="1:4">
      <c r="A26" s="4" t="s">
        <v>509</v>
      </c>
      <c r="B26" s="6" t="n">
        <v>2048</v>
      </c>
    </row>
    <row r="27" spans="1:4">
      <c r="A27" s="4" t="s">
        <v>690</v>
      </c>
    </row>
    <row r="28" spans="1:4">
      <c r="A28" s="3" t="s">
        <v>508</v>
      </c>
    </row>
    <row r="29" spans="1:4">
      <c r="A29" s="4" t="s">
        <v>509</v>
      </c>
      <c r="B29" s="7" t="n">
        <v>256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8"/>
    <col customWidth="1" max="7" min="7" width="14"/>
    <col customWidth="1" max="8" min="8" width="4"/>
    <col customWidth="1" max="9" min="9" width="14"/>
    <col customWidth="1" max="10" min="10" width="4"/>
  </cols>
  <sheetData>
    <row r="1" spans="1:10">
      <c r="A1" s="1" t="s">
        <v>537</v>
      </c>
      <c r="C1" s="2" t="s">
        <v>2</v>
      </c>
      <c r="E1" s="2" t="s">
        <v>29</v>
      </c>
      <c r="G1" s="2" t="s">
        <v>507</v>
      </c>
      <c r="H1" s="2" t="s">
        <v>450</v>
      </c>
      <c r="I1" s="2" t="s">
        <v>30</v>
      </c>
    </row>
    <row r="2" spans="1:10">
      <c r="A2" s="3" t="s">
        <v>538</v>
      </c>
    </row>
    <row r="3" spans="1:10">
      <c r="A3" s="4" t="s">
        <v>539</v>
      </c>
      <c r="C3" s="7" t="n">
        <v>63500</v>
      </c>
      <c r="E3" s="7" t="n">
        <v>81058</v>
      </c>
      <c r="I3" s="7" t="n">
        <v>4000</v>
      </c>
    </row>
    <row r="4" spans="1:10">
      <c r="A4" s="4" t="s">
        <v>447</v>
      </c>
    </row>
    <row r="5" spans="1:10">
      <c r="A5" s="3" t="s">
        <v>538</v>
      </c>
    </row>
    <row r="6" spans="1:10">
      <c r="A6" s="4" t="s">
        <v>539</v>
      </c>
      <c r="E6" s="6" t="n">
        <v>556166</v>
      </c>
      <c r="G6" s="7" t="n">
        <v>316504</v>
      </c>
    </row>
    <row r="7" spans="1:10">
      <c r="A7" s="4" t="s">
        <v>460</v>
      </c>
    </row>
    <row r="8" spans="1:10">
      <c r="A8" s="3" t="s">
        <v>538</v>
      </c>
    </row>
    <row r="9" spans="1:10">
      <c r="A9" s="4" t="s">
        <v>539</v>
      </c>
      <c r="B9" s="4" t="s">
        <v>457</v>
      </c>
      <c r="E9" s="6" t="n">
        <v>29064</v>
      </c>
      <c r="I9" s="6" t="n">
        <v>0</v>
      </c>
    </row>
    <row r="10" spans="1:10">
      <c r="A10" s="4" t="s">
        <v>540</v>
      </c>
    </row>
    <row r="11" spans="1:10">
      <c r="A11" s="3" t="s">
        <v>538</v>
      </c>
    </row>
    <row r="12" spans="1:10">
      <c r="A12" s="4" t="s">
        <v>539</v>
      </c>
      <c r="C12" s="7" t="n">
        <v>61500</v>
      </c>
      <c r="D12" s="4" t="s">
        <v>461</v>
      </c>
      <c r="E12" s="6" t="n">
        <v>41994</v>
      </c>
      <c r="F12" s="4" t="s">
        <v>691</v>
      </c>
      <c r="I12" s="4" t="s">
        <v>53</v>
      </c>
      <c r="J12" s="4" t="s">
        <v>467</v>
      </c>
    </row>
    <row r="13" spans="1:10">
      <c r="A13" s="4" t="s">
        <v>692</v>
      </c>
    </row>
    <row r="14" spans="1:10">
      <c r="A14" s="3" t="s">
        <v>538</v>
      </c>
    </row>
    <row r="15" spans="1:10">
      <c r="A15" s="4" t="s">
        <v>539</v>
      </c>
      <c r="B15" s="4" t="s">
        <v>517</v>
      </c>
      <c r="E15" s="7" t="n">
        <v>10000</v>
      </c>
      <c r="I15" s="7" t="n">
        <v>4000</v>
      </c>
    </row>
    <row r="16" spans="1:10"/>
    <row r="17" spans="1:10">
      <c r="A17" s="4" t="s">
        <v>450</v>
      </c>
      <c r="B17" s="4" t="s">
        <v>495</v>
      </c>
    </row>
    <row r="18" spans="1:10">
      <c r="A18" s="4" t="s">
        <v>457</v>
      </c>
      <c r="B18" s="4" t="s">
        <v>497</v>
      </c>
    </row>
    <row r="19" spans="1:10">
      <c r="A19" s="4" t="s">
        <v>461</v>
      </c>
      <c r="B19" s="4" t="s">
        <v>542</v>
      </c>
    </row>
    <row r="20" spans="1:10">
      <c r="A20" s="4" t="s">
        <v>467</v>
      </c>
      <c r="B20" s="4" t="s">
        <v>543</v>
      </c>
    </row>
    <row r="21" spans="1:10">
      <c r="A21" s="4" t="s">
        <v>517</v>
      </c>
      <c r="B21" s="4" t="s">
        <v>693</v>
      </c>
    </row>
  </sheetData>
  <mergeCells count="24">
    <mergeCell ref="A1:B1"/>
    <mergeCell ref="C1:D1"/>
    <mergeCell ref="E1:F1"/>
    <mergeCell ref="I1:J1"/>
    <mergeCell ref="G2:H2"/>
    <mergeCell ref="G3:H3"/>
    <mergeCell ref="G4:H4"/>
    <mergeCell ref="G5:H5"/>
    <mergeCell ref="G6:H6"/>
    <mergeCell ref="G7:H7"/>
    <mergeCell ref="G8:H8"/>
    <mergeCell ref="G9:H9"/>
    <mergeCell ref="G10:H10"/>
    <mergeCell ref="G11:H11"/>
    <mergeCell ref="G12:H12"/>
    <mergeCell ref="G13:H13"/>
    <mergeCell ref="G14:H14"/>
    <mergeCell ref="G15:H15"/>
    <mergeCell ref="A16:I16"/>
    <mergeCell ref="B17:I17"/>
    <mergeCell ref="B18:I18"/>
    <mergeCell ref="B19:I19"/>
    <mergeCell ref="B20:I20"/>
    <mergeCell ref="B21:I2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4</v>
      </c>
      <c r="B1" s="2" t="s">
        <v>352</v>
      </c>
    </row>
    <row r="2" spans="1:3">
      <c r="B2" s="2" t="s">
        <v>695</v>
      </c>
      <c r="C2" s="2" t="s">
        <v>506</v>
      </c>
    </row>
    <row r="3" spans="1:3">
      <c r="A3" s="3" t="s">
        <v>696</v>
      </c>
    </row>
    <row r="4" spans="1:3">
      <c r="A4" s="4" t="s">
        <v>697</v>
      </c>
      <c r="B4" s="7" t="n">
        <v>26194</v>
      </c>
    </row>
    <row r="5" spans="1:3">
      <c r="A5" s="4" t="s">
        <v>698</v>
      </c>
      <c r="B5" s="6" t="n">
        <v>15000</v>
      </c>
      <c r="C5" s="7" t="n">
        <v>15000</v>
      </c>
    </row>
    <row r="6" spans="1:3">
      <c r="A6" s="4" t="s">
        <v>699</v>
      </c>
      <c r="B6" s="6" t="n">
        <v>0</v>
      </c>
    </row>
    <row r="7" spans="1:3">
      <c r="A7" s="4" t="s">
        <v>700</v>
      </c>
      <c r="B7" s="6" t="n">
        <v>86806</v>
      </c>
      <c r="C7" s="7" t="n">
        <v>86806</v>
      </c>
    </row>
    <row r="8" spans="1:3">
      <c r="A8" s="4" t="s">
        <v>701</v>
      </c>
      <c r="B8" s="7" t="n">
        <v>128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577</v>
      </c>
      <c r="B1" s="2" t="s">
        <v>2</v>
      </c>
      <c r="C1" s="2" t="s">
        <v>29</v>
      </c>
      <c r="D1" s="2" t="s">
        <v>30</v>
      </c>
    </row>
    <row r="2" spans="1:4">
      <c r="A2" s="3" t="s">
        <v>578</v>
      </c>
    </row>
    <row r="3" spans="1:4">
      <c r="A3" s="4" t="s">
        <v>579</v>
      </c>
      <c r="B3" s="7" t="n">
        <v>27410</v>
      </c>
      <c r="C3" s="7" t="n">
        <v>46880</v>
      </c>
      <c r="D3" s="7" t="n">
        <v>52363</v>
      </c>
    </row>
    <row r="4" spans="1:4">
      <c r="A4" s="4" t="s">
        <v>702</v>
      </c>
      <c r="B4" s="6" t="n">
        <v>16631</v>
      </c>
      <c r="C4" s="6" t="n">
        <v>10377</v>
      </c>
      <c r="D4" s="6" t="n">
        <v>10722</v>
      </c>
    </row>
    <row r="5" spans="1:4">
      <c r="B5" s="7" t="n">
        <v>45241</v>
      </c>
      <c r="C5" s="7" t="n">
        <v>57257</v>
      </c>
      <c r="D5" s="7" t="n">
        <v>6308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6"/>
    <col customWidth="1" max="5" min="5" width="14"/>
  </cols>
  <sheetData>
    <row r="1" spans="1:5">
      <c r="A1" s="1" t="s">
        <v>703</v>
      </c>
      <c r="B1" s="2" t="s">
        <v>1</v>
      </c>
      <c r="D1" s="2" t="s">
        <v>69</v>
      </c>
    </row>
    <row r="2" spans="1:5">
      <c r="B2" s="2" t="s">
        <v>2</v>
      </c>
      <c r="C2" s="2" t="s">
        <v>70</v>
      </c>
      <c r="D2" s="2" t="s">
        <v>29</v>
      </c>
      <c r="E2" s="2" t="s">
        <v>30</v>
      </c>
    </row>
    <row r="3" spans="1:5">
      <c r="A3" s="3" t="s">
        <v>232</v>
      </c>
    </row>
    <row r="4" spans="1:5">
      <c r="A4" s="4" t="s">
        <v>97</v>
      </c>
      <c r="B4" s="7" t="n">
        <v>65853</v>
      </c>
      <c r="C4" s="7" t="n">
        <v>58627</v>
      </c>
      <c r="D4" s="7" t="n">
        <v>78457</v>
      </c>
      <c r="E4" s="7" t="n">
        <v>7686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4</v>
      </c>
      <c r="B1" s="2" t="s">
        <v>2</v>
      </c>
      <c r="C1" s="2" t="s">
        <v>29</v>
      </c>
      <c r="D1" s="2" t="s">
        <v>30</v>
      </c>
    </row>
    <row r="2" spans="1:4">
      <c r="A2" s="3" t="s">
        <v>705</v>
      </c>
    </row>
    <row r="3" spans="1:4">
      <c r="A3" s="4" t="s">
        <v>706</v>
      </c>
      <c r="C3" s="7" t="n">
        <v>656714</v>
      </c>
      <c r="D3" s="7" t="n">
        <v>589733</v>
      </c>
    </row>
    <row r="4" spans="1:4">
      <c r="A4" s="4" t="s">
        <v>707</v>
      </c>
      <c r="B4" s="7" t="n">
        <v>-239637</v>
      </c>
      <c r="C4" s="6" t="n">
        <v>-172783</v>
      </c>
      <c r="D4" s="6" t="n">
        <v>-108886</v>
      </c>
    </row>
    <row r="5" spans="1:4">
      <c r="A5" s="4" t="s">
        <v>708</v>
      </c>
      <c r="B5" s="7" t="n">
        <v>444831</v>
      </c>
      <c r="C5" s="6" t="n">
        <v>483931</v>
      </c>
      <c r="D5" s="6" t="n">
        <v>480847</v>
      </c>
    </row>
    <row r="6" spans="1:4">
      <c r="A6" s="4" t="s">
        <v>709</v>
      </c>
    </row>
    <row r="7" spans="1:4">
      <c r="A7" s="3" t="s">
        <v>705</v>
      </c>
    </row>
    <row r="8" spans="1:4">
      <c r="A8" s="4" t="s">
        <v>706</v>
      </c>
      <c r="C8" s="6" t="n">
        <v>7582</v>
      </c>
      <c r="D8" s="6" t="n">
        <v>26672</v>
      </c>
    </row>
    <row r="9" spans="1:4">
      <c r="A9" s="4" t="s">
        <v>710</v>
      </c>
    </row>
    <row r="10" spans="1:4">
      <c r="A10" s="3" t="s">
        <v>705</v>
      </c>
    </row>
    <row r="11" spans="1:4">
      <c r="A11" s="4" t="s">
        <v>706</v>
      </c>
      <c r="C11" s="6" t="n">
        <v>5000</v>
      </c>
      <c r="D11" s="6" t="n">
        <v>5000</v>
      </c>
    </row>
    <row r="12" spans="1:4">
      <c r="A12" s="4" t="s">
        <v>711</v>
      </c>
    </row>
    <row r="13" spans="1:4">
      <c r="A13" s="3" t="s">
        <v>705</v>
      </c>
    </row>
    <row r="14" spans="1:4">
      <c r="A14" s="4" t="s">
        <v>706</v>
      </c>
      <c r="C14" s="6" t="n">
        <v>559257</v>
      </c>
      <c r="D14" s="6" t="n">
        <v>558061</v>
      </c>
    </row>
    <row r="15" spans="1:4">
      <c r="A15" s="4" t="s">
        <v>712</v>
      </c>
    </row>
    <row r="16" spans="1:4">
      <c r="A16" s="3" t="s">
        <v>705</v>
      </c>
    </row>
    <row r="17" spans="1:4">
      <c r="A17" s="4" t="s">
        <v>706</v>
      </c>
      <c r="C17" s="6" t="n">
        <v>50723</v>
      </c>
      <c r="D17" s="6" t="n">
        <v>0</v>
      </c>
    </row>
    <row r="18" spans="1:4">
      <c r="A18" s="4" t="s">
        <v>713</v>
      </c>
    </row>
    <row r="19" spans="1:4">
      <c r="A19" s="3" t="s">
        <v>705</v>
      </c>
    </row>
    <row r="20" spans="1:4">
      <c r="A20" s="4" t="s">
        <v>706</v>
      </c>
      <c r="C20" s="7" t="n">
        <v>34152</v>
      </c>
      <c r="D20"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1</v>
      </c>
      <c r="B1" s="2" t="s">
        <v>2</v>
      </c>
      <c r="C1" s="2" t="s">
        <v>29</v>
      </c>
      <c r="D1" s="2" t="s">
        <v>30</v>
      </c>
    </row>
    <row r="2" spans="1:4">
      <c r="A2" s="3" t="s">
        <v>572</v>
      </c>
    </row>
    <row r="3" spans="1:4">
      <c r="A3" s="4" t="s">
        <v>573</v>
      </c>
      <c r="B3" s="7" t="n">
        <v>68202</v>
      </c>
      <c r="C3" s="7" t="n">
        <v>95444</v>
      </c>
      <c r="D3" s="7" t="n">
        <v>69938</v>
      </c>
    </row>
    <row r="4" spans="1:4">
      <c r="A4" s="4" t="s">
        <v>574</v>
      </c>
      <c r="B4" s="6" t="n">
        <v>33780</v>
      </c>
      <c r="C4" s="6" t="n">
        <v>24727</v>
      </c>
      <c r="D4" s="6" t="n">
        <v>11092</v>
      </c>
    </row>
    <row r="5" spans="1:4">
      <c r="A5" s="4" t="s">
        <v>575</v>
      </c>
      <c r="B5" s="6" t="n">
        <v>87773</v>
      </c>
      <c r="C5" s="6" t="n">
        <v>320667</v>
      </c>
      <c r="D5" s="6" t="n">
        <v>59500</v>
      </c>
    </row>
    <row r="6" spans="1:4">
      <c r="A6" s="4" t="s">
        <v>714</v>
      </c>
      <c r="B6" s="7" t="n">
        <v>51981</v>
      </c>
      <c r="C6" s="6" t="n">
        <v>11872</v>
      </c>
      <c r="D6" s="6" t="n">
        <v>0</v>
      </c>
    </row>
    <row r="7" spans="1:4">
      <c r="A7" s="4" t="s">
        <v>715</v>
      </c>
      <c r="C7" s="6" t="n">
        <v>0</v>
      </c>
      <c r="D7" s="6" t="n">
        <v>250000</v>
      </c>
    </row>
    <row r="8" spans="1:4">
      <c r="C8" s="7" t="n">
        <v>452710</v>
      </c>
      <c r="D8" s="7" t="n">
        <v>39053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80"/>
    <col customWidth="1" max="6" min="6" width="14"/>
    <col customWidth="1" max="7" min="7" width="14"/>
    <col customWidth="1" max="8" min="8" width="14"/>
    <col customWidth="1" max="9" min="9" width="14"/>
    <col customWidth="1" max="10" min="10" width="14"/>
    <col customWidth="1" max="11" min="11" width="14"/>
  </cols>
  <sheetData>
    <row r="1" spans="1:11">
      <c r="A1" s="1" t="s">
        <v>716</v>
      </c>
      <c r="B1" s="2" t="s">
        <v>422</v>
      </c>
      <c r="C1" s="2" t="s">
        <v>501</v>
      </c>
      <c r="D1" s="2" t="s">
        <v>505</v>
      </c>
      <c r="E1" s="2" t="s">
        <v>506</v>
      </c>
      <c r="F1" s="2" t="s">
        <v>2</v>
      </c>
      <c r="G1" s="2" t="s">
        <v>70</v>
      </c>
      <c r="H1" s="2" t="s">
        <v>29</v>
      </c>
      <c r="I1" s="2" t="s">
        <v>30</v>
      </c>
      <c r="J1" s="2" t="s">
        <v>500</v>
      </c>
      <c r="K1" s="2" t="s">
        <v>502</v>
      </c>
    </row>
    <row r="2" spans="1:11">
      <c r="A2" s="3" t="s">
        <v>717</v>
      </c>
    </row>
    <row r="3" spans="1:11">
      <c r="A3" s="4" t="s">
        <v>425</v>
      </c>
      <c r="C3" s="7" t="n">
        <v>140800</v>
      </c>
      <c r="D3" s="7" t="n">
        <v>105000</v>
      </c>
      <c r="E3" s="7" t="n">
        <v>100000</v>
      </c>
      <c r="J3" s="7" t="n">
        <v>70000</v>
      </c>
      <c r="K3" s="7" t="n">
        <v>21794</v>
      </c>
    </row>
    <row r="4" spans="1:11">
      <c r="A4" s="4" t="s">
        <v>718</v>
      </c>
      <c r="E4" s="4" t="s">
        <v>632</v>
      </c>
    </row>
    <row r="5" spans="1:11">
      <c r="A5" s="4" t="s">
        <v>719</v>
      </c>
      <c r="D5" s="9" t="n">
        <v>0.5</v>
      </c>
      <c r="E5" s="9" t="n">
        <v>1.6</v>
      </c>
    </row>
    <row r="6" spans="1:11">
      <c r="A6" s="4" t="s">
        <v>556</v>
      </c>
      <c r="B6" s="4" t="s">
        <v>557</v>
      </c>
      <c r="C6" s="4" t="s">
        <v>557</v>
      </c>
      <c r="E6" s="4" t="s">
        <v>558</v>
      </c>
    </row>
    <row r="7" spans="1:11">
      <c r="A7" s="4" t="s">
        <v>720</v>
      </c>
      <c r="E7" s="7" t="n">
        <v>79050</v>
      </c>
      <c r="F7" s="7" t="n">
        <v>125000</v>
      </c>
      <c r="G7" s="7" t="n">
        <v>85000</v>
      </c>
      <c r="H7" s="7" t="n">
        <v>79050</v>
      </c>
      <c r="I7" s="7" t="n">
        <v>0</v>
      </c>
    </row>
    <row r="8" spans="1:11">
      <c r="A8" s="4" t="s">
        <v>721</v>
      </c>
      <c r="H8" s="6" t="n">
        <v>50000</v>
      </c>
    </row>
    <row r="9" spans="1:11">
      <c r="A9" s="4" t="s">
        <v>722</v>
      </c>
      <c r="H9" s="6" t="n">
        <v>16000</v>
      </c>
    </row>
    <row r="10" spans="1:11">
      <c r="A10" s="4" t="s">
        <v>364</v>
      </c>
      <c r="B10" s="7" t="n">
        <v>53000</v>
      </c>
      <c r="C10" s="7" t="n">
        <v>128000</v>
      </c>
      <c r="F10" s="6" t="n">
        <v>12800</v>
      </c>
      <c r="H10" s="7" t="n">
        <v>10000</v>
      </c>
    </row>
    <row r="11" spans="1:11">
      <c r="A11" s="4" t="s">
        <v>723</v>
      </c>
      <c r="H11" s="6" t="n">
        <v>26400</v>
      </c>
    </row>
    <row r="12" spans="1:11">
      <c r="A12" s="4" t="s">
        <v>724</v>
      </c>
      <c r="H12" s="6" t="n">
        <v>-47350</v>
      </c>
    </row>
    <row r="13" spans="1:11">
      <c r="A13" s="4" t="s">
        <v>725</v>
      </c>
      <c r="F13" s="7" t="n">
        <v>0</v>
      </c>
      <c r="G13" s="7" t="n">
        <v>100000</v>
      </c>
      <c r="H13" s="7" t="n">
        <v>100000</v>
      </c>
      <c r="I13" s="7" t="n">
        <v>0</v>
      </c>
    </row>
    <row r="14" spans="1:11">
      <c r="A14" s="4" t="s">
        <v>384</v>
      </c>
    </row>
    <row r="15" spans="1:11">
      <c r="A15" s="3" t="s">
        <v>717</v>
      </c>
    </row>
    <row r="16" spans="1:11">
      <c r="A16" s="4" t="s">
        <v>425</v>
      </c>
      <c r="E16" s="6" t="n">
        <v>400000</v>
      </c>
    </row>
    <row r="17" spans="1:11">
      <c r="A17" s="4" t="s">
        <v>726</v>
      </c>
    </row>
    <row r="18" spans="1:11">
      <c r="A18" s="3" t="s">
        <v>717</v>
      </c>
    </row>
    <row r="19" spans="1:11">
      <c r="A19" s="4" t="s">
        <v>727</v>
      </c>
      <c r="E19" s="6" t="n">
        <v>2500</v>
      </c>
    </row>
    <row r="20" spans="1:11">
      <c r="A20" s="4" t="s">
        <v>728</v>
      </c>
    </row>
    <row r="21" spans="1:11">
      <c r="A21" s="3" t="s">
        <v>717</v>
      </c>
    </row>
    <row r="22" spans="1:11">
      <c r="A22" s="4" t="s">
        <v>727</v>
      </c>
      <c r="E22" s="6" t="n">
        <v>2500</v>
      </c>
    </row>
    <row r="23" spans="1:11">
      <c r="A23" s="4" t="s">
        <v>729</v>
      </c>
    </row>
    <row r="24" spans="1:11">
      <c r="A24" s="3" t="s">
        <v>717</v>
      </c>
    </row>
    <row r="25" spans="1:11">
      <c r="A25" s="4" t="s">
        <v>727</v>
      </c>
      <c r="E25" s="7" t="n">
        <v>5950</v>
      </c>
    </row>
    <row r="26" spans="1:11">
      <c r="A26" s="4" t="s">
        <v>480</v>
      </c>
    </row>
    <row r="27" spans="1:11">
      <c r="A27" s="3" t="s">
        <v>717</v>
      </c>
    </row>
    <row r="28" spans="1:11">
      <c r="A28" s="4" t="s">
        <v>722</v>
      </c>
      <c r="H28" s="6" t="n">
        <v>34000</v>
      </c>
    </row>
    <row r="29" spans="1:11">
      <c r="A29" s="4" t="s">
        <v>730</v>
      </c>
    </row>
    <row r="30" spans="1:11">
      <c r="A30" s="3" t="s">
        <v>717</v>
      </c>
    </row>
    <row r="31" spans="1:11">
      <c r="A31" s="4" t="s">
        <v>727</v>
      </c>
      <c r="H31" s="7" t="n">
        <v>5950</v>
      </c>
    </row>
    <row r="32" spans="1:11">
      <c r="A32" s="4" t="s">
        <v>725</v>
      </c>
      <c r="D32" s="7" t="n">
        <v>100000</v>
      </c>
    </row>
    <row r="33" spans="1:11">
      <c r="A33" s="4" t="s">
        <v>731</v>
      </c>
      <c r="D33" s="7" t="n">
        <v>5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7"/>
    <col customWidth="1" max="5" min="5" width="16"/>
  </cols>
  <sheetData>
    <row r="1" spans="1:5">
      <c r="A1" s="1" t="s">
        <v>732</v>
      </c>
      <c r="C1" s="2" t="s">
        <v>69</v>
      </c>
    </row>
    <row r="2" spans="1:5">
      <c r="C2" s="2" t="s">
        <v>29</v>
      </c>
      <c r="D2" s="2" t="s">
        <v>30</v>
      </c>
      <c r="E2" s="2" t="s">
        <v>733</v>
      </c>
    </row>
    <row r="3" spans="1:5">
      <c r="A3" s="3" t="s">
        <v>734</v>
      </c>
    </row>
    <row r="4" spans="1:5">
      <c r="A4" s="4" t="s">
        <v>735</v>
      </c>
      <c r="C4" s="6" t="n">
        <v>75000</v>
      </c>
      <c r="E4" s="6" t="n">
        <v>90000</v>
      </c>
    </row>
    <row r="5" spans="1:5">
      <c r="A5" s="4" t="s">
        <v>736</v>
      </c>
      <c r="C5" s="9" t="n">
        <v>0.41</v>
      </c>
      <c r="E5" s="9" t="n">
        <v>0.34</v>
      </c>
    </row>
    <row r="6" spans="1:5">
      <c r="A6" s="4" t="s">
        <v>737</v>
      </c>
      <c r="C6" s="4" t="s">
        <v>738</v>
      </c>
      <c r="D6" s="4" t="s">
        <v>739</v>
      </c>
      <c r="E6" s="4" t="s">
        <v>740</v>
      </c>
    </row>
    <row r="7" spans="1:5">
      <c r="A7" s="4" t="s">
        <v>741</v>
      </c>
      <c r="C7" s="7" t="n">
        <v>16050</v>
      </c>
      <c r="D7" s="7" t="n">
        <v>82000</v>
      </c>
      <c r="E7" s="7" t="n">
        <v>10350</v>
      </c>
    </row>
    <row r="8" spans="1:5">
      <c r="A8" s="4" t="s">
        <v>742</v>
      </c>
      <c r="B8" s="4" t="s">
        <v>450</v>
      </c>
      <c r="C8" s="6" t="n">
        <v>65000</v>
      </c>
    </row>
    <row r="9" spans="1:5">
      <c r="A9" s="4" t="s">
        <v>743</v>
      </c>
      <c r="B9" s="4" t="s">
        <v>450</v>
      </c>
      <c r="C9" s="9" t="n">
        <v>0.35</v>
      </c>
    </row>
    <row r="10" spans="1:5">
      <c r="A10" s="4" t="s">
        <v>744</v>
      </c>
      <c r="B10" s="4" t="s">
        <v>450</v>
      </c>
      <c r="C10" s="4" t="s">
        <v>738</v>
      </c>
    </row>
    <row r="11" spans="1:5">
      <c r="A11" s="4" t="s">
        <v>745</v>
      </c>
      <c r="B11" s="4" t="s">
        <v>450</v>
      </c>
      <c r="C11" s="7" t="n">
        <v>16050</v>
      </c>
    </row>
    <row r="12" spans="1:5">
      <c r="A12" s="4" t="s">
        <v>746</v>
      </c>
      <c r="C12" s="6" t="n">
        <v>0</v>
      </c>
      <c r="D12" s="6" t="n">
        <v>0</v>
      </c>
    </row>
    <row r="13" spans="1:5">
      <c r="A13" s="4" t="s">
        <v>747</v>
      </c>
      <c r="C13" s="6" t="n">
        <v>0</v>
      </c>
      <c r="D13" s="6" t="n">
        <v>-15000</v>
      </c>
    </row>
    <row r="14" spans="1:5">
      <c r="A14" s="4" t="s">
        <v>748</v>
      </c>
      <c r="D14" s="9" t="n">
        <v>0.01</v>
      </c>
    </row>
    <row r="15" spans="1:5">
      <c r="A15" s="4" t="s">
        <v>749</v>
      </c>
      <c r="C15" s="6" t="n">
        <v>-10000</v>
      </c>
      <c r="D15" s="6" t="n">
        <v>0</v>
      </c>
    </row>
    <row r="16" spans="1:5">
      <c r="A16" s="4" t="s">
        <v>750</v>
      </c>
      <c r="C16" s="9" t="n">
        <v>0.8</v>
      </c>
    </row>
    <row r="17" spans="1:5">
      <c r="A17" s="4" t="s">
        <v>735</v>
      </c>
      <c r="C17" s="6" t="n">
        <v>65000</v>
      </c>
      <c r="D17" s="6" t="n">
        <v>75000</v>
      </c>
    </row>
    <row r="18" spans="1:5">
      <c r="A18" s="4" t="s">
        <v>736</v>
      </c>
      <c r="C18" s="9" t="n">
        <v>0.35</v>
      </c>
      <c r="D18" s="9" t="n">
        <v>0.41</v>
      </c>
    </row>
    <row r="19" spans="1:5"/>
    <row r="20" spans="1:5">
      <c r="A20" s="4" t="s">
        <v>450</v>
      </c>
      <c r="B20" s="4" t="s">
        <v>751</v>
      </c>
    </row>
  </sheetData>
  <mergeCells count="4">
    <mergeCell ref="A1:B2"/>
    <mergeCell ref="C1:E1"/>
    <mergeCell ref="A19:D19"/>
    <mergeCell ref="B20:D2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752</v>
      </c>
      <c r="B1" s="2" t="s">
        <v>69</v>
      </c>
    </row>
    <row r="2" spans="1:2">
      <c r="B2" s="2" t="s">
        <v>753</v>
      </c>
    </row>
    <row r="3" spans="1:2">
      <c r="A3" s="3" t="s">
        <v>754</v>
      </c>
    </row>
    <row r="4" spans="1:2">
      <c r="A4" s="4" t="s">
        <v>755</v>
      </c>
      <c r="B4" s="6" t="n">
        <v>1000000</v>
      </c>
    </row>
    <row r="5" spans="1:2">
      <c r="A5" s="4" t="s">
        <v>756</v>
      </c>
      <c r="B5" s="7" t="n">
        <v>3</v>
      </c>
    </row>
    <row r="6" spans="1:2">
      <c r="A6" s="4" t="s">
        <v>757</v>
      </c>
      <c r="B6" s="6" t="n">
        <v>0</v>
      </c>
    </row>
    <row r="7" spans="1:2">
      <c r="A7" s="4" t="s">
        <v>758</v>
      </c>
      <c r="B7" s="7" t="n">
        <v>0</v>
      </c>
    </row>
    <row r="8" spans="1:2">
      <c r="A8" s="4" t="s">
        <v>759</v>
      </c>
      <c r="B8" s="6" t="n">
        <v>0</v>
      </c>
    </row>
    <row r="9" spans="1:2">
      <c r="A9" s="4" t="s">
        <v>760</v>
      </c>
      <c r="B9" s="7" t="n">
        <v>0</v>
      </c>
    </row>
    <row r="10" spans="1:2">
      <c r="A10" s="4" t="s">
        <v>761</v>
      </c>
      <c r="B10" s="6" t="n">
        <v>0</v>
      </c>
    </row>
    <row r="11" spans="1:2">
      <c r="A11" s="4" t="s">
        <v>762</v>
      </c>
      <c r="B11" s="7" t="n">
        <v>0</v>
      </c>
    </row>
    <row r="12" spans="1:2">
      <c r="A12" s="4" t="s">
        <v>763</v>
      </c>
      <c r="B12" s="6" t="n">
        <v>1000000</v>
      </c>
    </row>
    <row r="13" spans="1:2">
      <c r="A13" s="4" t="s">
        <v>764</v>
      </c>
      <c r="B13" s="7" t="n">
        <v>3</v>
      </c>
    </row>
    <row r="14" spans="1:2">
      <c r="A14" s="4" t="s">
        <v>765</v>
      </c>
      <c r="B14" s="6" t="n">
        <v>0</v>
      </c>
    </row>
    <row r="15" spans="1:2">
      <c r="A15" s="4" t="s">
        <v>766</v>
      </c>
      <c r="B15" s="7" t="n">
        <v>0</v>
      </c>
    </row>
    <row r="16" spans="1:2">
      <c r="A16" s="4" t="s">
        <v>767</v>
      </c>
      <c r="B16" s="6" t="n">
        <v>0</v>
      </c>
    </row>
    <row r="17" spans="1:2">
      <c r="A17" s="4" t="s">
        <v>768</v>
      </c>
      <c r="B17" s="7"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9"/>
    <col customWidth="1" max="2" min="2" width="22"/>
    <col customWidth="1" max="3" min="3" width="22"/>
    <col customWidth="1" max="4" min="4" width="36"/>
    <col customWidth="1" max="5" min="5" width="27"/>
    <col customWidth="1" max="6" min="6" width="12"/>
  </cols>
  <sheetData>
    <row r="1" spans="1:6">
      <c r="A1" s="1" t="s">
        <v>146</v>
      </c>
      <c r="B1" s="2" t="s">
        <v>147</v>
      </c>
      <c r="C1" s="2" t="s">
        <v>148</v>
      </c>
      <c r="D1" s="2" t="s">
        <v>149</v>
      </c>
      <c r="E1" s="2" t="s">
        <v>150</v>
      </c>
      <c r="F1" s="2" t="s">
        <v>151</v>
      </c>
    </row>
    <row r="2" spans="1:6">
      <c r="A2" s="4" t="s">
        <v>152</v>
      </c>
      <c r="B2" s="7" t="n">
        <v>20687</v>
      </c>
      <c r="C2" s="7" t="n">
        <v>667</v>
      </c>
      <c r="D2" s="7" t="n">
        <v>2207708</v>
      </c>
      <c r="E2" s="7" t="n">
        <v>-1335104</v>
      </c>
      <c r="F2" s="7" t="n">
        <v>893958</v>
      </c>
    </row>
    <row r="3" spans="1:6">
      <c r="A3" s="4" t="s">
        <v>153</v>
      </c>
      <c r="B3" s="6" t="n">
        <v>8000</v>
      </c>
      <c r="C3" s="6" t="n">
        <v>666950</v>
      </c>
    </row>
    <row r="4" spans="1:6">
      <c r="A4" s="4" t="s">
        <v>154</v>
      </c>
      <c r="B4" s="7" t="n">
        <v>-20687</v>
      </c>
      <c r="C4" s="7" t="n">
        <v>14763</v>
      </c>
      <c r="D4" s="6" t="n">
        <v>235608</v>
      </c>
      <c r="F4" s="6" t="n">
        <v>0</v>
      </c>
    </row>
    <row r="5" spans="1:6">
      <c r="A5" s="4" t="s">
        <v>155</v>
      </c>
      <c r="B5" s="6" t="n">
        <v>-8000</v>
      </c>
      <c r="C5" s="6" t="n">
        <v>14763306</v>
      </c>
    </row>
    <row r="6" spans="1:6">
      <c r="A6" s="4" t="s">
        <v>156</v>
      </c>
      <c r="B6" s="7" t="n">
        <v>0</v>
      </c>
      <c r="C6" s="7" t="n">
        <v>15430</v>
      </c>
      <c r="D6" s="6" t="n">
        <v>2443316</v>
      </c>
      <c r="E6" s="6" t="n">
        <v>-1335104</v>
      </c>
      <c r="F6" s="6" t="n">
        <v>1123642</v>
      </c>
    </row>
    <row r="7" spans="1:6">
      <c r="A7" s="4" t="s">
        <v>157</v>
      </c>
      <c r="B7" s="6" t="n">
        <v>0</v>
      </c>
      <c r="C7" s="6" t="n">
        <v>15430256</v>
      </c>
    </row>
    <row r="8" spans="1:6">
      <c r="A8" s="4" t="s">
        <v>158</v>
      </c>
      <c r="C8" s="7" t="n">
        <v>15</v>
      </c>
      <c r="D8" s="6" t="n">
        <v>135</v>
      </c>
      <c r="F8" s="7" t="n">
        <v>150</v>
      </c>
    </row>
    <row r="9" spans="1:6">
      <c r="A9" s="4" t="s">
        <v>159</v>
      </c>
      <c r="C9" s="6" t="n">
        <v>15000</v>
      </c>
      <c r="F9" s="6" t="n">
        <v>15000</v>
      </c>
    </row>
    <row r="10" spans="1:6">
      <c r="A10" s="4" t="s">
        <v>160</v>
      </c>
      <c r="C10" s="7" t="n">
        <v>157</v>
      </c>
      <c r="D10" s="6" t="n">
        <v>286418</v>
      </c>
      <c r="F10" s="7" t="n">
        <v>286575</v>
      </c>
    </row>
    <row r="11" spans="1:6">
      <c r="A11" s="4" t="s">
        <v>161</v>
      </c>
      <c r="C11" s="6" t="n">
        <v>156560</v>
      </c>
    </row>
    <row r="12" spans="1:6">
      <c r="A12" s="4" t="s">
        <v>162</v>
      </c>
      <c r="C12" s="7" t="n">
        <v>1200</v>
      </c>
      <c r="D12" s="6" t="n">
        <v>598800</v>
      </c>
      <c r="F12" s="6" t="n">
        <v>600000</v>
      </c>
    </row>
    <row r="13" spans="1:6">
      <c r="A13" s="4" t="s">
        <v>163</v>
      </c>
      <c r="C13" s="6" t="n">
        <v>1200000</v>
      </c>
    </row>
    <row r="14" spans="1:6">
      <c r="A14" s="4" t="s">
        <v>164</v>
      </c>
      <c r="C14" s="7" t="n">
        <v>130</v>
      </c>
      <c r="D14" s="6" t="n">
        <v>64870</v>
      </c>
      <c r="F14" s="6" t="n">
        <v>65000</v>
      </c>
    </row>
    <row r="15" spans="1:6">
      <c r="A15" s="4" t="s">
        <v>165</v>
      </c>
      <c r="C15" s="6" t="n">
        <v>130000</v>
      </c>
    </row>
    <row r="16" spans="1:6">
      <c r="A16" s="4" t="s">
        <v>166</v>
      </c>
      <c r="E16" s="6" t="n">
        <v>-1785114</v>
      </c>
      <c r="F16" s="6" t="n">
        <v>-1785114</v>
      </c>
    </row>
    <row r="17" spans="1:6">
      <c r="A17" s="4" t="s">
        <v>167</v>
      </c>
      <c r="B17" s="7" t="n">
        <v>0</v>
      </c>
      <c r="C17" s="7" t="n">
        <v>16932</v>
      </c>
      <c r="D17" s="6" t="n">
        <v>3393539</v>
      </c>
      <c r="E17" s="6" t="n">
        <v>-3120218</v>
      </c>
      <c r="F17" s="6" t="n">
        <v>290253</v>
      </c>
    </row>
    <row r="18" spans="1:6">
      <c r="A18" s="4" t="s">
        <v>168</v>
      </c>
      <c r="B18" s="6" t="n">
        <v>0</v>
      </c>
      <c r="C18" s="6" t="n">
        <v>16931816</v>
      </c>
    </row>
    <row r="19" spans="1:6">
      <c r="A19" s="4" t="s">
        <v>154</v>
      </c>
      <c r="F19" s="7" t="n">
        <v>50723</v>
      </c>
    </row>
    <row r="20" spans="1:6">
      <c r="A20" s="4" t="s">
        <v>159</v>
      </c>
      <c r="F20" s="6" t="n">
        <v>0</v>
      </c>
    </row>
    <row r="21" spans="1:6">
      <c r="A21" s="4" t="s">
        <v>160</v>
      </c>
      <c r="C21" s="7" t="n">
        <v>341</v>
      </c>
      <c r="D21" s="6" t="n">
        <v>565228</v>
      </c>
      <c r="F21" s="7" t="n">
        <v>565569</v>
      </c>
    </row>
    <row r="22" spans="1:6">
      <c r="A22" s="4" t="s">
        <v>161</v>
      </c>
      <c r="C22" s="6" t="n">
        <v>340900</v>
      </c>
    </row>
    <row r="23" spans="1:6">
      <c r="A23" s="4" t="s">
        <v>100</v>
      </c>
      <c r="C23" s="7" t="n">
        <v>216</v>
      </c>
      <c r="D23" s="6" t="n">
        <v>366184</v>
      </c>
      <c r="F23" s="7" t="n">
        <v>366400</v>
      </c>
    </row>
    <row r="24" spans="1:6">
      <c r="A24" s="4" t="s">
        <v>169</v>
      </c>
      <c r="C24" s="6" t="n">
        <v>216000</v>
      </c>
      <c r="F24" s="6" t="n">
        <v>50000</v>
      </c>
    </row>
    <row r="25" spans="1:6">
      <c r="A25" s="4" t="s">
        <v>170</v>
      </c>
      <c r="C25" s="7" t="n">
        <v>10</v>
      </c>
      <c r="D25" s="6" t="n">
        <v>75405</v>
      </c>
      <c r="F25" s="7" t="n">
        <v>75415</v>
      </c>
    </row>
    <row r="26" spans="1:6">
      <c r="A26" s="4" t="s">
        <v>171</v>
      </c>
      <c r="C26" s="6" t="n">
        <v>10000</v>
      </c>
    </row>
    <row r="27" spans="1:6">
      <c r="A27" s="4" t="s">
        <v>172</v>
      </c>
      <c r="C27" s="7" t="n">
        <v>41</v>
      </c>
      <c r="D27" s="6" t="n">
        <v>50682</v>
      </c>
      <c r="F27" s="6" t="n">
        <v>50723</v>
      </c>
    </row>
    <row r="28" spans="1:6">
      <c r="A28" s="4" t="s">
        <v>173</v>
      </c>
      <c r="C28" s="6" t="n">
        <v>41266</v>
      </c>
    </row>
    <row r="29" spans="1:6">
      <c r="A29" s="4" t="s">
        <v>166</v>
      </c>
      <c r="E29" s="6" t="n">
        <v>-1833728</v>
      </c>
      <c r="F29" s="6" t="n">
        <v>-1833728</v>
      </c>
    </row>
    <row r="30" spans="1:6">
      <c r="A30" s="4" t="s">
        <v>174</v>
      </c>
      <c r="B30" s="7" t="n">
        <v>0</v>
      </c>
      <c r="C30" s="7" t="n">
        <v>17540</v>
      </c>
      <c r="D30" s="7" t="n">
        <v>4451038</v>
      </c>
      <c r="E30" s="7" t="n">
        <v>-4953946</v>
      </c>
      <c r="F30" s="6" t="n">
        <v>-485368</v>
      </c>
    </row>
    <row r="31" spans="1:6">
      <c r="A31" s="4" t="s">
        <v>175</v>
      </c>
      <c r="B31" s="6" t="n">
        <v>0</v>
      </c>
      <c r="C31" s="6" t="n">
        <v>17539982</v>
      </c>
    </row>
    <row r="32" spans="1:6">
      <c r="A32" s="4" t="s">
        <v>154</v>
      </c>
      <c r="F32" s="6" t="n">
        <v>0</v>
      </c>
    </row>
    <row r="33" spans="1:6">
      <c r="A33" s="4" t="s">
        <v>172</v>
      </c>
      <c r="F33" s="7" t="n">
        <v>17649</v>
      </c>
    </row>
    <row r="34" spans="1:6">
      <c r="A34" s="4" t="s">
        <v>173</v>
      </c>
      <c r="F34" s="6" t="n">
        <v>36018</v>
      </c>
    </row>
    <row r="35" spans="1:6">
      <c r="A35" s="4" t="s">
        <v>164</v>
      </c>
      <c r="F35" s="7" t="n">
        <v>70000</v>
      </c>
    </row>
    <row r="36" spans="1:6">
      <c r="A36" s="4" t="s">
        <v>165</v>
      </c>
      <c r="F36" s="6" t="n">
        <v>200000</v>
      </c>
    </row>
    <row r="37" spans="1:6">
      <c r="A37" s="4" t="s">
        <v>166</v>
      </c>
      <c r="F37" s="7" t="n">
        <v>-1523721</v>
      </c>
    </row>
    <row r="38" spans="1:6">
      <c r="A38" s="4" t="s">
        <v>176</v>
      </c>
      <c r="F38" s="7" t="n">
        <v>-80383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9</v>
      </c>
      <c r="B1" s="2" t="s">
        <v>770</v>
      </c>
      <c r="C1" s="2" t="s">
        <v>771</v>
      </c>
      <c r="D1" s="2" t="s">
        <v>29</v>
      </c>
      <c r="E1" s="2" t="s">
        <v>30</v>
      </c>
    </row>
    <row r="2" spans="1:5">
      <c r="A2" s="3" t="s">
        <v>772</v>
      </c>
    </row>
    <row r="3" spans="1:5">
      <c r="A3" s="4" t="s">
        <v>773</v>
      </c>
      <c r="D3" s="7" t="n">
        <v>11795000</v>
      </c>
      <c r="E3" s="7" t="n">
        <v>10973000</v>
      </c>
    </row>
    <row r="4" spans="1:5">
      <c r="A4" s="4" t="s">
        <v>774</v>
      </c>
      <c r="C4" s="4" t="s">
        <v>775</v>
      </c>
      <c r="D4" s="4" t="s">
        <v>776</v>
      </c>
      <c r="E4" s="4" t="s">
        <v>776</v>
      </c>
    </row>
    <row r="5" spans="1:5">
      <c r="A5" s="4" t="s">
        <v>777</v>
      </c>
      <c r="D5" s="7" t="n">
        <v>1425999</v>
      </c>
    </row>
    <row r="6" spans="1:5">
      <c r="A6" s="4" t="s">
        <v>778</v>
      </c>
      <c r="D6" s="6" t="n">
        <v>2037</v>
      </c>
    </row>
    <row r="7" spans="1:5">
      <c r="A7" s="4" t="s">
        <v>661</v>
      </c>
    </row>
    <row r="8" spans="1:5">
      <c r="A8" s="3" t="s">
        <v>772</v>
      </c>
    </row>
    <row r="9" spans="1:5">
      <c r="A9" s="4" t="s">
        <v>774</v>
      </c>
      <c r="B9" s="4" t="s">
        <v>77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779</v>
      </c>
      <c r="B1" s="2" t="s">
        <v>68</v>
      </c>
      <c r="D1" s="2" t="s">
        <v>1</v>
      </c>
      <c r="F1" s="2" t="s">
        <v>69</v>
      </c>
    </row>
    <row r="2" spans="1:7">
      <c r="B2" s="2" t="s">
        <v>2</v>
      </c>
      <c r="C2" s="2" t="s">
        <v>70</v>
      </c>
      <c r="D2" s="2" t="s">
        <v>2</v>
      </c>
      <c r="E2" s="2" t="s">
        <v>70</v>
      </c>
      <c r="F2" s="2" t="s">
        <v>29</v>
      </c>
      <c r="G2" s="2" t="s">
        <v>30</v>
      </c>
    </row>
    <row r="3" spans="1:7">
      <c r="A3" s="3" t="s">
        <v>780</v>
      </c>
    </row>
    <row r="4" spans="1:7">
      <c r="A4" s="4" t="s">
        <v>781</v>
      </c>
      <c r="B4" s="7" t="n">
        <v>-560436</v>
      </c>
      <c r="C4" s="7" t="n">
        <v>-154218</v>
      </c>
      <c r="D4" s="7" t="n">
        <v>-1523721</v>
      </c>
      <c r="E4" s="7" t="n">
        <v>-1373536</v>
      </c>
      <c r="F4" s="7" t="n">
        <v>-1833728</v>
      </c>
      <c r="G4" s="7" t="n">
        <v>-1785114</v>
      </c>
    </row>
    <row r="5" spans="1:7">
      <c r="A5" s="4" t="s">
        <v>782</v>
      </c>
      <c r="F5" s="6" t="n">
        <v>385083</v>
      </c>
      <c r="G5" s="6" t="n">
        <v>606939</v>
      </c>
    </row>
    <row r="6" spans="1:7">
      <c r="A6" s="4" t="s">
        <v>783</v>
      </c>
      <c r="F6" s="6" t="n">
        <v>-212526</v>
      </c>
      <c r="G6" s="6" t="n">
        <v>-99086</v>
      </c>
    </row>
    <row r="7" spans="1:7">
      <c r="A7" s="4" t="s">
        <v>784</v>
      </c>
      <c r="F7" s="6" t="n">
        <v>-1425999</v>
      </c>
      <c r="G7" s="6" t="n">
        <v>0</v>
      </c>
    </row>
    <row r="8" spans="1:7">
      <c r="A8" s="4" t="s">
        <v>785</v>
      </c>
      <c r="F8" s="6" t="n">
        <v>1253442</v>
      </c>
      <c r="G8" s="6" t="n">
        <v>-507853</v>
      </c>
    </row>
    <row r="9" spans="1:7">
      <c r="A9" s="4" t="s">
        <v>786</v>
      </c>
      <c r="B9" s="7" t="n">
        <v>0</v>
      </c>
      <c r="C9" s="7" t="n">
        <v>0</v>
      </c>
      <c r="D9" s="7" t="n">
        <v>0</v>
      </c>
      <c r="E9" s="7" t="n">
        <v>0</v>
      </c>
      <c r="F9" s="7" t="n">
        <v>0</v>
      </c>
      <c r="G9" s="7" t="n">
        <v>0</v>
      </c>
    </row>
  </sheetData>
  <mergeCells count="4">
    <mergeCell ref="A1:A2"/>
    <mergeCell ref="B1:C1"/>
    <mergeCell ref="D1:E1"/>
    <mergeCell ref="F1:G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7</v>
      </c>
      <c r="B1" s="2" t="s">
        <v>771</v>
      </c>
      <c r="C1" s="2" t="s">
        <v>29</v>
      </c>
      <c r="D1" s="2" t="s">
        <v>30</v>
      </c>
    </row>
    <row r="2" spans="1:4">
      <c r="A2" s="3" t="s">
        <v>780</v>
      </c>
    </row>
    <row r="3" spans="1:4">
      <c r="A3" s="4" t="s">
        <v>788</v>
      </c>
      <c r="B3" s="4" t="s">
        <v>775</v>
      </c>
      <c r="C3" s="4" t="s">
        <v>776</v>
      </c>
      <c r="D3" s="4" t="s">
        <v>77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89</v>
      </c>
      <c r="B1" s="2" t="s">
        <v>29</v>
      </c>
      <c r="C1" s="2" t="s">
        <v>30</v>
      </c>
    </row>
    <row r="2" spans="1:3">
      <c r="A2" s="3" t="s">
        <v>790</v>
      </c>
    </row>
    <row r="3" spans="1:3">
      <c r="A3" s="4" t="s">
        <v>791</v>
      </c>
      <c r="B3" s="7" t="n">
        <v>2476950</v>
      </c>
      <c r="C3" s="7" t="n">
        <v>3731181</v>
      </c>
    </row>
    <row r="4" spans="1:3">
      <c r="A4" s="3" t="s">
        <v>792</v>
      </c>
    </row>
    <row r="5" spans="1:3">
      <c r="A5" s="4" t="s">
        <v>97</v>
      </c>
      <c r="B5" s="6" t="n">
        <v>0</v>
      </c>
      <c r="C5" s="6" t="n">
        <v>-789</v>
      </c>
    </row>
    <row r="6" spans="1:3">
      <c r="A6" s="4" t="s">
        <v>793</v>
      </c>
      <c r="B6" s="6" t="n">
        <v>2476950</v>
      </c>
      <c r="C6" s="6" t="n">
        <v>3730392</v>
      </c>
    </row>
    <row r="7" spans="1:3">
      <c r="A7" s="4" t="s">
        <v>794</v>
      </c>
      <c r="B7" s="6" t="n">
        <v>-2476950</v>
      </c>
      <c r="C7" s="6" t="n">
        <v>-3730392</v>
      </c>
    </row>
    <row r="8" spans="1:3">
      <c r="B8" s="7" t="n">
        <v>0</v>
      </c>
      <c r="C8"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65"/>
    <col customWidth="1" max="2" min="2" width="21"/>
  </cols>
  <sheetData>
    <row r="1" spans="1:2">
      <c r="A1" s="1" t="s">
        <v>795</v>
      </c>
      <c r="B1" s="2" t="s">
        <v>796</v>
      </c>
    </row>
    <row r="2" spans="1:2">
      <c r="A2" s="3" t="s">
        <v>797</v>
      </c>
    </row>
    <row r="3" spans="1:2">
      <c r="A3" s="4" t="s">
        <v>798</v>
      </c>
      <c r="B3" s="7" t="n">
        <v>11795000</v>
      </c>
    </row>
    <row r="4" spans="1:2">
      <c r="A4" s="4" t="s">
        <v>799</v>
      </c>
    </row>
    <row r="5" spans="1:2">
      <c r="A5" s="3" t="s">
        <v>797</v>
      </c>
    </row>
    <row r="6" spans="1:2">
      <c r="A6" s="4" t="s">
        <v>798</v>
      </c>
      <c r="B6" s="6" t="n">
        <v>6166000</v>
      </c>
    </row>
    <row r="7" spans="1:2">
      <c r="A7" s="4" t="s">
        <v>800</v>
      </c>
    </row>
    <row r="8" spans="1:2">
      <c r="A8" s="3" t="s">
        <v>797</v>
      </c>
    </row>
    <row r="9" spans="1:2">
      <c r="A9" s="4" t="s">
        <v>798</v>
      </c>
      <c r="B9" s="6" t="n">
        <v>408000</v>
      </c>
    </row>
    <row r="10" spans="1:2">
      <c r="A10" s="4" t="s">
        <v>801</v>
      </c>
    </row>
    <row r="11" spans="1:2">
      <c r="A11" s="3" t="s">
        <v>797</v>
      </c>
    </row>
    <row r="12" spans="1:2">
      <c r="A12" s="4" t="s">
        <v>798</v>
      </c>
      <c r="B12" s="6" t="n">
        <v>693000</v>
      </c>
    </row>
    <row r="13" spans="1:2">
      <c r="A13" s="4" t="s">
        <v>802</v>
      </c>
    </row>
    <row r="14" spans="1:2">
      <c r="A14" s="3" t="s">
        <v>797</v>
      </c>
    </row>
    <row r="15" spans="1:2">
      <c r="A15" s="4" t="s">
        <v>798</v>
      </c>
      <c r="B15" s="6" t="n">
        <v>771000</v>
      </c>
    </row>
    <row r="16" spans="1:2">
      <c r="A16" s="4" t="s">
        <v>803</v>
      </c>
    </row>
    <row r="17" spans="1:2">
      <c r="A17" s="3" t="s">
        <v>797</v>
      </c>
    </row>
    <row r="18" spans="1:2">
      <c r="A18" s="4" t="s">
        <v>798</v>
      </c>
      <c r="B18" s="6" t="n">
        <v>197000</v>
      </c>
    </row>
    <row r="19" spans="1:2">
      <c r="A19" s="4" t="s">
        <v>804</v>
      </c>
    </row>
    <row r="20" spans="1:2">
      <c r="A20" s="3" t="s">
        <v>797</v>
      </c>
    </row>
    <row r="21" spans="1:2">
      <c r="A21" s="4" t="s">
        <v>798</v>
      </c>
      <c r="B21" s="6" t="n">
        <v>32000</v>
      </c>
    </row>
    <row r="22" spans="1:2">
      <c r="A22" s="4" t="s">
        <v>805</v>
      </c>
    </row>
    <row r="23" spans="1:2">
      <c r="A23" s="3" t="s">
        <v>797</v>
      </c>
    </row>
    <row r="24" spans="1:2">
      <c r="A24" s="4" t="s">
        <v>798</v>
      </c>
      <c r="B24" s="6" t="n">
        <v>415000</v>
      </c>
    </row>
    <row r="25" spans="1:2">
      <c r="A25" s="4" t="s">
        <v>806</v>
      </c>
    </row>
    <row r="26" spans="1:2">
      <c r="A26" s="3" t="s">
        <v>797</v>
      </c>
    </row>
    <row r="27" spans="1:2">
      <c r="A27" s="4" t="s">
        <v>798</v>
      </c>
      <c r="B27" s="6" t="n">
        <v>692000</v>
      </c>
    </row>
    <row r="28" spans="1:2">
      <c r="A28" s="4" t="s">
        <v>807</v>
      </c>
    </row>
    <row r="29" spans="1:2">
      <c r="A29" s="3" t="s">
        <v>797</v>
      </c>
    </row>
    <row r="30" spans="1:2">
      <c r="A30" s="4" t="s">
        <v>798</v>
      </c>
      <c r="B30" s="6" t="n">
        <v>106000</v>
      </c>
    </row>
    <row r="31" spans="1:2">
      <c r="A31" s="4" t="s">
        <v>808</v>
      </c>
    </row>
    <row r="32" spans="1:2">
      <c r="A32" s="3" t="s">
        <v>797</v>
      </c>
    </row>
    <row r="33" spans="1:2">
      <c r="A33" s="4" t="s">
        <v>798</v>
      </c>
      <c r="B33" s="6" t="n">
        <v>1493000</v>
      </c>
    </row>
    <row r="34" spans="1:2">
      <c r="A34" s="4" t="s">
        <v>809</v>
      </c>
    </row>
    <row r="35" spans="1:2">
      <c r="A35" s="3" t="s">
        <v>797</v>
      </c>
    </row>
    <row r="36" spans="1:2">
      <c r="A36" s="4" t="s">
        <v>798</v>
      </c>
      <c r="B36" s="7" t="n">
        <v>822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810</v>
      </c>
      <c r="B1" s="2" t="s">
        <v>69</v>
      </c>
    </row>
    <row r="2" spans="1:3">
      <c r="B2" s="2" t="s">
        <v>29</v>
      </c>
      <c r="C2" s="2" t="s">
        <v>30</v>
      </c>
    </row>
    <row r="3" spans="1:3">
      <c r="A3" s="3" t="s">
        <v>811</v>
      </c>
    </row>
    <row r="4" spans="1:3">
      <c r="A4" s="4" t="s">
        <v>812</v>
      </c>
      <c r="B4" s="7" t="n">
        <v>-2476950</v>
      </c>
      <c r="C4" s="7" t="n">
        <v>-3730392</v>
      </c>
    </row>
    <row r="5" spans="1:3">
      <c r="A5" s="4" t="s">
        <v>812</v>
      </c>
      <c r="B5" s="7" t="n">
        <v>125344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O43"/>
  <sheetViews>
    <sheetView workbookViewId="0">
      <selection activeCell="A1" sqref="A1"/>
    </sheetView>
  </sheetViews>
  <sheetFormatPr baseColWidth="8" defaultRowHeight="15" outlineLevelCol="0"/>
  <cols>
    <col customWidth="1" max="1" min="1" width="67"/>
    <col customWidth="1" max="2" min="2" width="80"/>
    <col customWidth="1" max="3" min="3" width="13"/>
    <col customWidth="1" max="4" min="4" width="14"/>
    <col customWidth="1" max="5" min="5" width="4"/>
    <col customWidth="1" max="6" min="6" width="14"/>
    <col customWidth="1" max="7" min="7" width="14"/>
    <col customWidth="1" max="8" min="8" width="14"/>
    <col customWidth="1" max="9" min="9" width="4"/>
    <col customWidth="1" max="10" min="10" width="14"/>
    <col customWidth="1" max="11" min="11" width="14"/>
    <col customWidth="1" max="12" min="12" width="4"/>
    <col customWidth="1" max="13" min="13" width="14"/>
    <col customWidth="1" max="14" min="14" width="14"/>
    <col customWidth="1" max="15" min="15" width="4"/>
  </cols>
  <sheetData>
    <row r="1" spans="1:15">
      <c r="A1" s="1" t="s">
        <v>813</v>
      </c>
      <c r="C1" s="2" t="s">
        <v>814</v>
      </c>
      <c r="D1" s="2" t="s">
        <v>2</v>
      </c>
      <c r="F1" s="2" t="s">
        <v>70</v>
      </c>
      <c r="G1" s="2" t="s">
        <v>815</v>
      </c>
      <c r="H1" s="2" t="s">
        <v>2</v>
      </c>
      <c r="J1" s="2" t="s">
        <v>70</v>
      </c>
      <c r="K1" s="2" t="s">
        <v>29</v>
      </c>
      <c r="M1" s="2" t="s">
        <v>30</v>
      </c>
      <c r="N1" s="2" t="s">
        <v>507</v>
      </c>
      <c r="O1" s="2" t="s">
        <v>450</v>
      </c>
    </row>
    <row r="2" spans="1:15">
      <c r="A2" s="3" t="s">
        <v>816</v>
      </c>
    </row>
    <row r="3" spans="1:15">
      <c r="A3" s="4" t="s">
        <v>437</v>
      </c>
      <c r="D3" s="7" t="n">
        <v>63500</v>
      </c>
      <c r="H3" s="7" t="n">
        <v>63500</v>
      </c>
      <c r="K3" s="7" t="n">
        <v>81058</v>
      </c>
      <c r="M3" s="7" t="n">
        <v>4000</v>
      </c>
    </row>
    <row r="4" spans="1:15">
      <c r="A4" s="4" t="s">
        <v>817</v>
      </c>
      <c r="D4" s="6" t="n">
        <v>63500</v>
      </c>
      <c r="H4" s="6" t="n">
        <v>63500</v>
      </c>
      <c r="K4" s="6" t="n">
        <v>81058</v>
      </c>
      <c r="M4" s="6" t="n">
        <v>4000</v>
      </c>
    </row>
    <row r="5" spans="1:15">
      <c r="A5" s="4" t="s">
        <v>818</v>
      </c>
      <c r="K5" s="6" t="n">
        <v>46200</v>
      </c>
      <c r="M5" s="6" t="n">
        <v>35300</v>
      </c>
    </row>
    <row r="6" spans="1:15">
      <c r="A6" s="4" t="s">
        <v>447</v>
      </c>
    </row>
    <row r="7" spans="1:15">
      <c r="A7" s="3" t="s">
        <v>816</v>
      </c>
    </row>
    <row r="8" spans="1:15">
      <c r="A8" s="4" t="s">
        <v>819</v>
      </c>
      <c r="C8" s="7" t="n">
        <v>170000</v>
      </c>
      <c r="K8" s="6" t="n">
        <v>195000</v>
      </c>
    </row>
    <row r="9" spans="1:15">
      <c r="A9" s="4" t="s">
        <v>820</v>
      </c>
      <c r="C9" s="4" t="s">
        <v>821</v>
      </c>
    </row>
    <row r="10" spans="1:15">
      <c r="A10" s="4" t="s">
        <v>451</v>
      </c>
      <c r="K10" s="6" t="n">
        <v>2234</v>
      </c>
    </row>
    <row r="11" spans="1:15">
      <c r="A11" s="4" t="s">
        <v>437</v>
      </c>
      <c r="K11" s="6" t="n">
        <v>556166</v>
      </c>
      <c r="N11" s="7" t="n">
        <v>316504</v>
      </c>
    </row>
    <row r="12" spans="1:15">
      <c r="A12" s="4" t="s">
        <v>822</v>
      </c>
      <c r="M12" s="6" t="n">
        <v>24000</v>
      </c>
    </row>
    <row r="13" spans="1:15">
      <c r="A13" s="4" t="s">
        <v>823</v>
      </c>
      <c r="M13" s="6" t="n">
        <v>24000</v>
      </c>
    </row>
    <row r="14" spans="1:15">
      <c r="A14" s="4" t="s">
        <v>824</v>
      </c>
      <c r="M14" s="6" t="n">
        <v>24000</v>
      </c>
    </row>
    <row r="15" spans="1:15">
      <c r="A15" s="4" t="s">
        <v>454</v>
      </c>
    </row>
    <row r="16" spans="1:15">
      <c r="A16" s="3" t="s">
        <v>816</v>
      </c>
    </row>
    <row r="17" spans="1:15">
      <c r="A17" s="4" t="s">
        <v>451</v>
      </c>
      <c r="D17" s="6" t="n">
        <v>3000</v>
      </c>
      <c r="F17" s="7" t="n">
        <v>6000</v>
      </c>
      <c r="H17" s="6" t="n">
        <v>9000</v>
      </c>
      <c r="J17" s="7" t="n">
        <v>18000</v>
      </c>
      <c r="K17" s="6" t="n">
        <v>24000</v>
      </c>
      <c r="M17" s="6" t="n">
        <v>16000</v>
      </c>
    </row>
    <row r="18" spans="1:15">
      <c r="A18" s="4" t="s">
        <v>437</v>
      </c>
      <c r="D18" s="7" t="n">
        <v>2000</v>
      </c>
      <c r="E18" s="4" t="s">
        <v>457</v>
      </c>
      <c r="H18" s="7" t="n">
        <v>2000</v>
      </c>
      <c r="I18" s="4" t="s">
        <v>457</v>
      </c>
      <c r="K18" s="6" t="n">
        <v>10000</v>
      </c>
      <c r="L18" s="4" t="s">
        <v>457</v>
      </c>
      <c r="M18" s="6" t="n">
        <v>4000</v>
      </c>
    </row>
    <row r="19" spans="1:15">
      <c r="A19" s="4" t="s">
        <v>817</v>
      </c>
      <c r="M19" s="6" t="n">
        <v>4000</v>
      </c>
    </row>
    <row r="20" spans="1:15">
      <c r="A20" s="4" t="s">
        <v>825</v>
      </c>
    </row>
    <row r="21" spans="1:15">
      <c r="A21" s="3" t="s">
        <v>816</v>
      </c>
    </row>
    <row r="22" spans="1:15">
      <c r="A22" s="4" t="s">
        <v>826</v>
      </c>
      <c r="M22" s="6" t="n">
        <v>750</v>
      </c>
    </row>
    <row r="23" spans="1:15">
      <c r="A23" s="4" t="s">
        <v>827</v>
      </c>
    </row>
    <row r="24" spans="1:15">
      <c r="A24" s="3" t="s">
        <v>816</v>
      </c>
    </row>
    <row r="25" spans="1:15">
      <c r="A25" s="4" t="s">
        <v>459</v>
      </c>
      <c r="C25" s="7" t="n">
        <v>1000</v>
      </c>
      <c r="K25" s="6" t="n">
        <v>1000</v>
      </c>
    </row>
    <row r="26" spans="1:15">
      <c r="A26" s="4" t="s">
        <v>828</v>
      </c>
    </row>
    <row r="27" spans="1:15">
      <c r="A27" s="3" t="s">
        <v>816</v>
      </c>
    </row>
    <row r="28" spans="1:15">
      <c r="A28" s="4" t="s">
        <v>459</v>
      </c>
      <c r="C28" s="7" t="n">
        <v>1000</v>
      </c>
      <c r="K28" s="6" t="n">
        <v>1000</v>
      </c>
    </row>
    <row r="29" spans="1:15">
      <c r="A29" s="4" t="s">
        <v>437</v>
      </c>
      <c r="B29" s="4" t="s">
        <v>461</v>
      </c>
      <c r="K29" s="6" t="n">
        <v>29064</v>
      </c>
      <c r="M29" s="7" t="n">
        <v>0</v>
      </c>
    </row>
    <row r="30" spans="1:15">
      <c r="A30" s="4" t="s">
        <v>829</v>
      </c>
    </row>
    <row r="31" spans="1:15">
      <c r="A31" s="3" t="s">
        <v>816</v>
      </c>
    </row>
    <row r="32" spans="1:15">
      <c r="A32" s="4" t="s">
        <v>826</v>
      </c>
      <c r="G32" s="7" t="n">
        <v>904</v>
      </c>
    </row>
    <row r="33" spans="1:15">
      <c r="A33" s="4" t="s">
        <v>830</v>
      </c>
    </row>
    <row r="34" spans="1:15">
      <c r="A34" s="3" t="s">
        <v>816</v>
      </c>
    </row>
    <row r="35" spans="1:15">
      <c r="A35" s="4" t="s">
        <v>826</v>
      </c>
      <c r="G35" s="7" t="n">
        <v>2000</v>
      </c>
    </row>
    <row r="36" spans="1:15">
      <c r="A36" s="4" t="s">
        <v>831</v>
      </c>
    </row>
    <row r="37" spans="1:15">
      <c r="A37" s="3" t="s">
        <v>816</v>
      </c>
    </row>
    <row r="38" spans="1:15">
      <c r="A38" s="4" t="s">
        <v>832</v>
      </c>
      <c r="K38" s="6" t="n">
        <v>2500</v>
      </c>
    </row>
    <row r="39" spans="1:15">
      <c r="A39" s="4" t="s">
        <v>833</v>
      </c>
      <c r="K39" s="7" t="n">
        <v>2250</v>
      </c>
    </row>
    <row r="40" spans="1:15"/>
    <row r="41" spans="1:15">
      <c r="A41" s="4" t="s">
        <v>450</v>
      </c>
      <c r="B41" s="4" t="s">
        <v>495</v>
      </c>
    </row>
    <row r="42" spans="1:15">
      <c r="A42" s="4" t="s">
        <v>457</v>
      </c>
      <c r="B42" s="4" t="s">
        <v>496</v>
      </c>
    </row>
    <row r="43" spans="1:15">
      <c r="A43" s="4" t="s">
        <v>461</v>
      </c>
      <c r="B43" s="4" t="s">
        <v>497</v>
      </c>
    </row>
  </sheetData>
  <mergeCells count="46">
    <mergeCell ref="A1:B1"/>
    <mergeCell ref="D1:E1"/>
    <mergeCell ref="H1:I1"/>
    <mergeCell ref="K1:L1"/>
    <mergeCell ref="N2:O2"/>
    <mergeCell ref="N3:O3"/>
    <mergeCell ref="N4:O4"/>
    <mergeCell ref="N5:O5"/>
    <mergeCell ref="N6:O6"/>
    <mergeCell ref="N7:O7"/>
    <mergeCell ref="N8:O8"/>
    <mergeCell ref="N9:O9"/>
    <mergeCell ref="N10:O10"/>
    <mergeCell ref="N11:O11"/>
    <mergeCell ref="N12:O12"/>
    <mergeCell ref="N13:O13"/>
    <mergeCell ref="N14:O14"/>
    <mergeCell ref="N15:O15"/>
    <mergeCell ref="N16:O16"/>
    <mergeCell ref="N17:O17"/>
    <mergeCell ref="N18:O18"/>
    <mergeCell ref="N19:O19"/>
    <mergeCell ref="N20:O20"/>
    <mergeCell ref="N21:O21"/>
    <mergeCell ref="N22:O22"/>
    <mergeCell ref="N23:O23"/>
    <mergeCell ref="N24:O24"/>
    <mergeCell ref="N25:O25"/>
    <mergeCell ref="N26:O26"/>
    <mergeCell ref="N27:O27"/>
    <mergeCell ref="N28:O28"/>
    <mergeCell ref="N29:O29"/>
    <mergeCell ref="N30:O30"/>
    <mergeCell ref="N31:O31"/>
    <mergeCell ref="N32:O32"/>
    <mergeCell ref="N33:O33"/>
    <mergeCell ref="N34:O34"/>
    <mergeCell ref="N35:O35"/>
    <mergeCell ref="N36:O36"/>
    <mergeCell ref="N37:O37"/>
    <mergeCell ref="N38:O38"/>
    <mergeCell ref="N39:O39"/>
    <mergeCell ref="A40:N40"/>
    <mergeCell ref="B41:N41"/>
    <mergeCell ref="B42:N42"/>
    <mergeCell ref="B43:N43"/>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834</v>
      </c>
      <c r="B1" s="2" t="s">
        <v>796</v>
      </c>
    </row>
    <row r="2" spans="1:2">
      <c r="A2" s="3" t="s">
        <v>835</v>
      </c>
    </row>
    <row r="3" spans="1:2">
      <c r="A3" s="6" t="n">
        <v>2018</v>
      </c>
      <c r="B3" s="7" t="n">
        <v>54050</v>
      </c>
    </row>
    <row r="4" spans="1:2">
      <c r="A4" s="6" t="n">
        <v>2019</v>
      </c>
      <c r="B4" s="6" t="n">
        <v>54600</v>
      </c>
    </row>
    <row r="5" spans="1:2">
      <c r="A5" s="4" t="s">
        <v>151</v>
      </c>
      <c r="B5" s="6" t="n">
        <v>108650</v>
      </c>
    </row>
    <row r="6" spans="1:2">
      <c r="A6" s="4" t="s">
        <v>836</v>
      </c>
    </row>
    <row r="7" spans="1:2">
      <c r="A7" s="3" t="s">
        <v>835</v>
      </c>
    </row>
    <row r="8" spans="1:2">
      <c r="A8" s="6" t="n">
        <v>2018</v>
      </c>
      <c r="B8" s="6" t="n">
        <v>30050</v>
      </c>
    </row>
    <row r="9" spans="1:2">
      <c r="A9" s="6" t="n">
        <v>2019</v>
      </c>
      <c r="B9" s="6" t="n">
        <v>30600</v>
      </c>
    </row>
    <row r="10" spans="1:2">
      <c r="A10" s="4" t="s">
        <v>151</v>
      </c>
      <c r="B10" s="6" t="n">
        <v>60650</v>
      </c>
    </row>
    <row r="11" spans="1:2">
      <c r="A11" s="4" t="s">
        <v>837</v>
      </c>
    </row>
    <row r="12" spans="1:2">
      <c r="A12" s="3" t="s">
        <v>835</v>
      </c>
    </row>
    <row r="13" spans="1:2">
      <c r="A13" s="6" t="n">
        <v>2018</v>
      </c>
      <c r="B13" s="6" t="n">
        <v>12000</v>
      </c>
    </row>
    <row r="14" spans="1:2">
      <c r="A14" s="6" t="n">
        <v>2019</v>
      </c>
      <c r="B14" s="6" t="n">
        <v>12000</v>
      </c>
    </row>
    <row r="15" spans="1:2">
      <c r="A15" s="4" t="s">
        <v>151</v>
      </c>
      <c r="B15" s="6" t="n">
        <v>24000</v>
      </c>
    </row>
    <row r="16" spans="1:2">
      <c r="A16" s="4" t="s">
        <v>838</v>
      </c>
    </row>
    <row r="17" spans="1:2">
      <c r="A17" s="3" t="s">
        <v>835</v>
      </c>
    </row>
    <row r="18" spans="1:2">
      <c r="A18" s="6" t="n">
        <v>2018</v>
      </c>
      <c r="B18" s="6" t="n">
        <v>12000</v>
      </c>
    </row>
    <row r="19" spans="1:2">
      <c r="A19" s="6" t="n">
        <v>2019</v>
      </c>
      <c r="B19" s="6" t="n">
        <v>12000</v>
      </c>
    </row>
    <row r="20" spans="1:2">
      <c r="A20" s="4" t="s">
        <v>151</v>
      </c>
      <c r="B20" s="7" t="n">
        <v>24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77</v>
      </c>
      <c r="B1" s="2" t="s">
        <v>1</v>
      </c>
      <c r="C1" s="2" t="s">
        <v>69</v>
      </c>
    </row>
    <row r="2" spans="1:3">
      <c r="B2" s="2" t="s">
        <v>2</v>
      </c>
      <c r="C2" s="2" t="s">
        <v>29</v>
      </c>
    </row>
    <row r="3" spans="1:3">
      <c r="A3" s="3" t="s">
        <v>178</v>
      </c>
    </row>
    <row r="4" spans="1:3">
      <c r="A4" s="4" t="s">
        <v>179</v>
      </c>
      <c r="B4" s="4" t="s">
        <v>180</v>
      </c>
      <c r="C4" s="4" t="s">
        <v>1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82</v>
      </c>
      <c r="B1" s="2" t="s">
        <v>1</v>
      </c>
      <c r="C1" s="2" t="s">
        <v>69</v>
      </c>
    </row>
    <row r="2" spans="1:3">
      <c r="B2" s="2" t="s">
        <v>2</v>
      </c>
      <c r="C2" s="2" t="s">
        <v>29</v>
      </c>
    </row>
    <row r="3" spans="1:3">
      <c r="A3" s="3" t="s">
        <v>183</v>
      </c>
    </row>
    <row r="4" spans="1:3">
      <c r="A4" s="4" t="s">
        <v>184</v>
      </c>
      <c r="B4" s="4" t="s">
        <v>185</v>
      </c>
      <c r="C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80"/>
    <col customWidth="1" max="3" min="3" width="80"/>
  </cols>
  <sheetData>
    <row r="1" spans="1:3">
      <c r="A1" s="1" t="s">
        <v>187</v>
      </c>
      <c r="B1" s="2" t="s">
        <v>1</v>
      </c>
      <c r="C1" s="2" t="s">
        <v>69</v>
      </c>
    </row>
    <row r="2" spans="1:3">
      <c r="B2" s="2" t="s">
        <v>2</v>
      </c>
      <c r="C2" s="2" t="s">
        <v>29</v>
      </c>
    </row>
    <row r="3" spans="1:3">
      <c r="A3" s="3" t="s">
        <v>188</v>
      </c>
    </row>
    <row r="4" spans="1:3">
      <c r="A4" s="4" t="s">
        <v>189</v>
      </c>
      <c r="B4" s="4" t="s">
        <v>190</v>
      </c>
      <c r="C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4T16:40:48Z</dcterms:created>
  <dcterms:modified xmlns:dcterms="http://purl.org/dc/terms/" xmlns:xsi="http://www.w3.org/2001/XMLSchema-instance" xsi:type="dcterms:W3CDTF">2019-02-14T16:40:48Z</dcterms:modified>
</cp:coreProperties>
</file>